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n3" sheetId="3" state="visible" r:id="rId3"/>
    <sheet xmlns:r="http://schemas.openxmlformats.org/officeDocument/2006/relationships" name="Consolidated Statements of Inco" sheetId="4" state="visible" r:id="rId4"/>
    <sheet xmlns:r="http://schemas.openxmlformats.org/officeDocument/2006/relationships" name="Consolidated Statements of Inc5"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ha8" sheetId="8" state="visible" r:id="rId8"/>
    <sheet xmlns:r="http://schemas.openxmlformats.org/officeDocument/2006/relationships" name="Consolidated Statements of Cash" sheetId="9" state="visible" r:id="rId9"/>
    <sheet xmlns:r="http://schemas.openxmlformats.org/officeDocument/2006/relationships" name="Note 1 - Basis of Presentation" sheetId="10" state="visible" r:id="rId10"/>
    <sheet xmlns:r="http://schemas.openxmlformats.org/officeDocument/2006/relationships" name="Note 2 - Investment Securities" sheetId="11" state="visible" r:id="rId11"/>
    <sheet xmlns:r="http://schemas.openxmlformats.org/officeDocument/2006/relationships" name="Note 3 - Loans Receivable" sheetId="12" state="visible" r:id="rId12"/>
    <sheet xmlns:r="http://schemas.openxmlformats.org/officeDocument/2006/relationships" name="Note 4 - Troubled Debt Restruct" sheetId="13" state="visible" r:id="rId13"/>
    <sheet xmlns:r="http://schemas.openxmlformats.org/officeDocument/2006/relationships" name="Note 5 - Deposits" sheetId="14" state="visible" r:id="rId14"/>
    <sheet xmlns:r="http://schemas.openxmlformats.org/officeDocument/2006/relationships" name="Note 6 - Other Long-term Debt" sheetId="15" state="visible" r:id="rId15"/>
    <sheet xmlns:r="http://schemas.openxmlformats.org/officeDocument/2006/relationships" name="Note 7 - Earnings Per Share" sheetId="16" state="visible" r:id="rId16"/>
    <sheet xmlns:r="http://schemas.openxmlformats.org/officeDocument/2006/relationships" name="Note 8 - Dividends and Stock Re" sheetId="17" state="visible" r:id="rId17"/>
    <sheet xmlns:r="http://schemas.openxmlformats.org/officeDocument/2006/relationships" name="Note 9 - Accumulated Other Comp" sheetId="18" state="visible" r:id="rId18"/>
    <sheet xmlns:r="http://schemas.openxmlformats.org/officeDocument/2006/relationships" name="Note 10 - Derivatives and Hedgi" sheetId="19" state="visible" r:id="rId19"/>
    <sheet xmlns:r="http://schemas.openxmlformats.org/officeDocument/2006/relationships" name="Note 11 - Fair Value Disclosure" sheetId="20" state="visible" r:id="rId20"/>
    <sheet xmlns:r="http://schemas.openxmlformats.org/officeDocument/2006/relationships" name="Note 12 - Mergers and Acquisiti" sheetId="21" state="visible" r:id="rId21"/>
    <sheet xmlns:r="http://schemas.openxmlformats.org/officeDocument/2006/relationships" name="Note 13 - Recent Accounting Pro" sheetId="22" state="visible" r:id="rId22"/>
    <sheet xmlns:r="http://schemas.openxmlformats.org/officeDocument/2006/relationships" name="Note 14 - Subsequent Events" sheetId="23" state="visible" r:id="rId23"/>
    <sheet xmlns:r="http://schemas.openxmlformats.org/officeDocument/2006/relationships" name="Note 2 - Investment Securities " sheetId="24" state="visible" r:id="rId24"/>
    <sheet xmlns:r="http://schemas.openxmlformats.org/officeDocument/2006/relationships" name="Note 3 - Loans Receivable (Tabl" sheetId="25" state="visible" r:id="rId25"/>
    <sheet xmlns:r="http://schemas.openxmlformats.org/officeDocument/2006/relationships" name="Note 5 - Deposits (Tables)" sheetId="26" state="visible" r:id="rId26"/>
    <sheet xmlns:r="http://schemas.openxmlformats.org/officeDocument/2006/relationships" name="Note 6 - Other Long-term Debt (" sheetId="27" state="visible" r:id="rId27"/>
    <sheet xmlns:r="http://schemas.openxmlformats.org/officeDocument/2006/relationships" name="Note 9 - Accumulated Other Co28" sheetId="28" state="visible" r:id="rId28"/>
    <sheet xmlns:r="http://schemas.openxmlformats.org/officeDocument/2006/relationships" name="Note 11 - Fair Value Disclosu29" sheetId="29" state="visible" r:id="rId29"/>
    <sheet xmlns:r="http://schemas.openxmlformats.org/officeDocument/2006/relationships" name="Note 2 - Investment Securitie30" sheetId="30" state="visible" r:id="rId30"/>
    <sheet xmlns:r="http://schemas.openxmlformats.org/officeDocument/2006/relationships" name="Note 2 - Investment Securitie31" sheetId="31" state="visible" r:id="rId31"/>
    <sheet xmlns:r="http://schemas.openxmlformats.org/officeDocument/2006/relationships" name="Note 2 - Investment Securitie32" sheetId="32" state="visible" r:id="rId32"/>
    <sheet xmlns:r="http://schemas.openxmlformats.org/officeDocument/2006/relationships" name="Note 2 - Investment Securitie33" sheetId="33" state="visible" r:id="rId33"/>
    <sheet xmlns:r="http://schemas.openxmlformats.org/officeDocument/2006/relationships" name="Note 2 - Investment Securitie34" sheetId="34" state="visible" r:id="rId34"/>
    <sheet xmlns:r="http://schemas.openxmlformats.org/officeDocument/2006/relationships" name="Note 3 - Loans Receivable (Deta" sheetId="35" state="visible" r:id="rId35"/>
    <sheet xmlns:r="http://schemas.openxmlformats.org/officeDocument/2006/relationships" name="Note 3 - Loans Receivable - Sum" sheetId="36" state="visible" r:id="rId36"/>
    <sheet xmlns:r="http://schemas.openxmlformats.org/officeDocument/2006/relationships" name="Note 3 - Loans Receivable - Non" sheetId="37" state="visible" r:id="rId37"/>
    <sheet xmlns:r="http://schemas.openxmlformats.org/officeDocument/2006/relationships" name="Note 3 - Loans Receivable - All" sheetId="38" state="visible" r:id="rId38"/>
    <sheet xmlns:r="http://schemas.openxmlformats.org/officeDocument/2006/relationships" name="Note 3 - Loans Receivable - Int" sheetId="39" state="visible" r:id="rId39"/>
    <sheet xmlns:r="http://schemas.openxmlformats.org/officeDocument/2006/relationships" name="Note 3 - Loans Receivable - Del" sheetId="40" state="visible" r:id="rId40"/>
    <sheet xmlns:r="http://schemas.openxmlformats.org/officeDocument/2006/relationships" name="Note 3 - Loans Receivable - Imp" sheetId="41" state="visible" r:id="rId41"/>
    <sheet xmlns:r="http://schemas.openxmlformats.org/officeDocument/2006/relationships" name="Note 3 - Loans Receivable - I42" sheetId="42" state="visible" r:id="rId42"/>
    <sheet xmlns:r="http://schemas.openxmlformats.org/officeDocument/2006/relationships" name="Note 4 - Troubled Debt Restru43" sheetId="43" state="visible" r:id="rId43"/>
    <sheet xmlns:r="http://schemas.openxmlformats.org/officeDocument/2006/relationships" name="Note 5 - Deposits - Summary of " sheetId="44" state="visible" r:id="rId44"/>
    <sheet xmlns:r="http://schemas.openxmlformats.org/officeDocument/2006/relationships" name="Note 6 - Other Long-term Debt45" sheetId="45" state="visible" r:id="rId45"/>
    <sheet xmlns:r="http://schemas.openxmlformats.org/officeDocument/2006/relationships" name="Note 6 - Other Long-term Debt -" sheetId="46" state="visible" r:id="rId46"/>
    <sheet xmlns:r="http://schemas.openxmlformats.org/officeDocument/2006/relationships" name="Note 6 - Other Long-term Debt47" sheetId="47" state="visible" r:id="rId47"/>
    <sheet xmlns:r="http://schemas.openxmlformats.org/officeDocument/2006/relationships" name="Note 7 - Earnings Per Share (De" sheetId="48" state="visible" r:id="rId48"/>
    <sheet xmlns:r="http://schemas.openxmlformats.org/officeDocument/2006/relationships" name="Note 8 - Dividends and Stock 49" sheetId="49" state="visible" r:id="rId49"/>
    <sheet xmlns:r="http://schemas.openxmlformats.org/officeDocument/2006/relationships" name="Note 9 - Accumulated Other Co50" sheetId="50" state="visible" r:id="rId50"/>
    <sheet xmlns:r="http://schemas.openxmlformats.org/officeDocument/2006/relationships" name="Note 10 - Derivatives and Hed51" sheetId="51" state="visible" r:id="rId51"/>
    <sheet xmlns:r="http://schemas.openxmlformats.org/officeDocument/2006/relationships" name="Note 11 - Fair Value Disclosu52" sheetId="52" state="visible" r:id="rId52"/>
    <sheet xmlns:r="http://schemas.openxmlformats.org/officeDocument/2006/relationships" name="Note 11 - Fair Value Disclosu53" sheetId="53" state="visible" r:id="rId53"/>
    <sheet xmlns:r="http://schemas.openxmlformats.org/officeDocument/2006/relationships" name="Note 11 - Fair Value Disclosu54" sheetId="54" state="visible" r:id="rId54"/>
    <sheet xmlns:r="http://schemas.openxmlformats.org/officeDocument/2006/relationships" name="Note 11 - Fair Value Disclosu55" sheetId="55" state="visible" r:id="rId55"/>
    <sheet xmlns:r="http://schemas.openxmlformats.org/officeDocument/2006/relationships" name="Note 11 - Fair Value Disclosu56" sheetId="56" state="visible" r:id="rId56"/>
    <sheet xmlns:r="http://schemas.openxmlformats.org/officeDocument/2006/relationships" name="Note 12 - Mergers and Acquisi57" sheetId="57" state="visible" r:id="rId57"/>
    <sheet xmlns:r="http://schemas.openxmlformats.org/officeDocument/2006/relationships" name="Note 14 - Subsequent Events (De" sheetId="58" state="visible" r:id="rId58"/>
  </sheets>
  <definedNames/>
  <calcPr calcId="124519" fullCalcOnLoad="1"/>
</workbook>
</file>

<file path=xl/sharedStrings.xml><?xml version="1.0" encoding="utf-8"?>
<sst xmlns="http://schemas.openxmlformats.org/spreadsheetml/2006/main" uniqueCount="664">
  <si>
    <t>Document And Entity Information - shares</t>
  </si>
  <si>
    <t>9 Months Ended</t>
  </si>
  <si>
    <t>Sep. 30, 2017</t>
  </si>
  <si>
    <t>Nov. 13, 2017</t>
  </si>
  <si>
    <t>Document Information [Line Items]</t>
  </si>
  <si>
    <t>Entity Registrant Name</t>
  </si>
  <si>
    <t>Eagle Bancorp Montana, Inc.</t>
  </si>
  <si>
    <t>Entity Central Index Key</t>
  </si>
  <si>
    <t>Trading Symbol</t>
  </si>
  <si>
    <t>ebmt</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Sep. 30,
		2017</t>
  </si>
  <si>
    <t>Document Fiscal Year Focus</t>
  </si>
  <si>
    <t>Document Fiscal Period Focus</t>
  </si>
  <si>
    <t>Q3</t>
  </si>
  <si>
    <t>Amendment Flag</t>
  </si>
  <si>
    <t>false</t>
  </si>
  <si>
    <t>Consolidated Statements of Financial Condition (Unaudited) - USD ($) $ in Thousands</t>
  </si>
  <si>
    <t>Dec. 31, 2016</t>
  </si>
  <si>
    <t>Cash and due from banks</t>
  </si>
  <si>
    <t>Interest bearing deposits in banks</t>
  </si>
  <si>
    <t>Total cash and cash equivalents</t>
  </si>
  <si>
    <t>Securities available-for-sale</t>
  </si>
  <si>
    <t>Federal Home Loan Bank stock</t>
  </si>
  <si>
    <t>Federal Reserve Bank stock</t>
  </si>
  <si>
    <t>Investment in Eagle Bancorp Statutory Trust I</t>
  </si>
  <si>
    <t>Mortgage loans held-for-sale</t>
  </si>
  <si>
    <t>Loans receivable, net of deferred loan fees of $1,027 at September 30, 2017 and $1,092 at December 31, 2016 and allowance for loan losses of $5,500 at September 30, 2017 and $4,770 at December 31, 2016</t>
  </si>
  <si>
    <t>Accrued interest and dividends receivable</t>
  </si>
  <si>
    <t>Mortgage servicing rights, net</t>
  </si>
  <si>
    <t>Premises and equipment, net</t>
  </si>
  <si>
    <t>Cash surrender value of life insurance</t>
  </si>
  <si>
    <t>Real estate and other repossessed assets acquired in settlement of loans, net</t>
  </si>
  <si>
    <t>Goodwill</t>
  </si>
  <si>
    <t>Core deposit intangible, net</t>
  </si>
  <si>
    <t>Deferred tax asset, net</t>
  </si>
  <si>
    <t>Other assets</t>
  </si>
  <si>
    <t>Total assets</t>
  </si>
  <si>
    <t>LIABILITIES:</t>
  </si>
  <si>
    <t>Noninterest bearing</t>
  </si>
  <si>
    <t>Interest bearing</t>
  </si>
  <si>
    <t>Total deposits</t>
  </si>
  <si>
    <t>Accrued expenses and other liabilities</t>
  </si>
  <si>
    <t>Federal Home Loan Bank advances and other borrowings</t>
  </si>
  <si>
    <t>Other long-term debt:</t>
  </si>
  <si>
    <t>Principal amount</t>
  </si>
  <si>
    <t>Unamortized debt issuance costs</t>
  </si>
  <si>
    <t>Total other long-term debt less unamortized debt issuance costs</t>
  </si>
  <si>
    <t>Total liabilities</t>
  </si>
  <si>
    <t>SHAREHOLDERS' EQUITY:</t>
  </si>
  <si>
    <t>Preferred stock (par value $0.01 per share; 1,000,000 shares authorized; no shares issued or outstanding)</t>
  </si>
  <si>
    <t xml:space="preserve"> </t>
  </si>
  <si>
    <t>Common stock (par value $0.01 per share; 8,000,000 shares authorized; 4,083,127 shares issued; 3,811,409 shares outstanding at September 30, 2017 and December 31, 2016)</t>
  </si>
  <si>
    <t>Additional paid-in capital</t>
  </si>
  <si>
    <t>Unallocated common stock held by Employee Stock Ownership Plan</t>
  </si>
  <si>
    <t>Treasury stock, at cost</t>
  </si>
  <si>
    <t>Retained earnings</t>
  </si>
  <si>
    <t>Net accumulated other comprehensive income (loss)</t>
  </si>
  <si>
    <t>Total shareholders' equity</t>
  </si>
  <si>
    <t>Total liabilities and shareholders' equity</t>
  </si>
  <si>
    <t>Consolidated Statements of Financial Condition (Unaudited) (Parentheticals) - USD ($) $ in Thousands</t>
  </si>
  <si>
    <t>Deferred loan fees</t>
  </si>
  <si>
    <t>Allowance for loan losses</t>
  </si>
  <si>
    <t>Preferred stock, no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Income (Unaudited) - USD ($)</t>
  </si>
  <si>
    <t>3 Months Ended</t>
  </si>
  <si>
    <t>Sep. 30, 2016</t>
  </si>
  <si>
    <t>INTEREST AND DIVIDEND INCOME:</t>
  </si>
  <si>
    <t>Interest and fees on loans</t>
  </si>
  <si>
    <t>Federal Home Loan Bank and Federal Reserve Bank dividends</t>
  </si>
  <si>
    <t>Interest on deposits in banks</t>
  </si>
  <si>
    <t>Other interest income</t>
  </si>
  <si>
    <t>Total interest and dividend income</t>
  </si>
  <si>
    <t>INTEREST EXPENSE:</t>
  </si>
  <si>
    <t>Deposits</t>
  </si>
  <si>
    <t>Other long-term debt</t>
  </si>
  <si>
    <t>Total interest expense</t>
  </si>
  <si>
    <t>NET INTEREST INCOME</t>
  </si>
  <si>
    <t>Loan loss provision</t>
  </si>
  <si>
    <t>NET INTEREST INCOME AFTER LOAN LOSS PROVISION</t>
  </si>
  <si>
    <t>NONINTEREST INCOME:</t>
  </si>
  <si>
    <t>Service charges on deposit accounts</t>
  </si>
  <si>
    <t>Net gain on sale of loans (includes $657 and $859 for the three months ended September 30, 2017 and 2016, respectively, and $1,556 and $2,130 for the nine months ended September 30, 2017 and 2016, respectively, related to accumulated other comprehensive earnings reclassification)</t>
  </si>
  <si>
    <t>Mortgage loan servicing fees</t>
  </si>
  <si>
    <t>Wealth management income</t>
  </si>
  <si>
    <t>Interchange and ATM fees</t>
  </si>
  <si>
    <t>Appreciation in cash surrender value of life insurance</t>
  </si>
  <si>
    <t>Net gain (loss) on sale of available-for-sale securities (includes $0 and $110 for the three months ended September 30, 2017 and 2016, respectively, and ($14) and $194 for the nine months ended September 30, 2017 and 2016, respectively, related to accumulated other comprehensive earnings reclassification)</t>
  </si>
  <si>
    <t>Net (loss) gain on sale of real estate owned and other repossessed property</t>
  </si>
  <si>
    <t>Other noninterest income</t>
  </si>
  <si>
    <t>Total noninterest income</t>
  </si>
  <si>
    <t>NONINTEREST EXPENSE:</t>
  </si>
  <si>
    <t>Salaries and employee benefits</t>
  </si>
  <si>
    <t>Occupancy and equipment expense</t>
  </si>
  <si>
    <t>Data processing</t>
  </si>
  <si>
    <t>Advertising</t>
  </si>
  <si>
    <t>Amortization of mortgage servicing rights</t>
  </si>
  <si>
    <t>Amortization of core deposit intangible and tax credits</t>
  </si>
  <si>
    <t>Federal insurance premiums</t>
  </si>
  <si>
    <t>Postage</t>
  </si>
  <si>
    <t>Legal, accounting and examination fees</t>
  </si>
  <si>
    <t>Consulting fees</t>
  </si>
  <si>
    <t>Acquisition costs</t>
  </si>
  <si>
    <t>Write-down on real estate owned and other repossessed property</t>
  </si>
  <si>
    <t>Other noninterest expense</t>
  </si>
  <si>
    <t>Total noninterest expense</t>
  </si>
  <si>
    <t>INCOME BEFORE INCOME TAXES</t>
  </si>
  <si>
    <t>Income tax expense (includes ($157) and ($341) for the three months ended September 30, 2017 and 2016, respectively, and $726 and $1,124 for the nine months ended Septemer, 30, 2017 and 2016, respectively related to income tax (benefit) expense from reclassification items)</t>
  </si>
  <si>
    <t>NET INCOME</t>
  </si>
  <si>
    <t>BASIC EARNINGS PER SHARE (in dollars per share)</t>
  </si>
  <si>
    <t>DILUTED EARNINGS PER SHARE (in dollars per share)</t>
  </si>
  <si>
    <t>WEIGHTED AVERAGE SHARES OUTSTANDING (BASIC EPS) (in shares)</t>
  </si>
  <si>
    <t>WEIGHTED AVERAGE SHARES OUTSTANDING (DILUTED EPS) (in shares)</t>
  </si>
  <si>
    <t>Consolidated Statements of Income (Unaudited) (Parentheticals) - USD ($) $ in Thousands</t>
  </si>
  <si>
    <t>Gain on sale of loans, accumulated other comprehensive earnings reclassification</t>
  </si>
  <si>
    <t>Net gain (loss) on sale of available-for-sale securities, accumulated other comprehensive earnings reclassification</t>
  </si>
  <si>
    <t>Income tax expense (benefit), reclassification items</t>
  </si>
  <si>
    <t>Consolidated Statements of Comprehensive Income (Unaudited) - USD ($) $ in Thousands</t>
  </si>
  <si>
    <t>Net income</t>
  </si>
  <si>
    <t>OTHER ITEMS OF COMPREHENSIVE (LOSS) INCOME:</t>
  </si>
  <si>
    <t>Change in fair value of investment securities available-for-sale, before income taxes</t>
  </si>
  <si>
    <t>Reclassification for net realized (gains) losses on investment securities included in income, before income tax</t>
  </si>
  <si>
    <t>Change in fair value of derivatives designated as cash flow hedges, before income taxes</t>
  </si>
  <si>
    <t>Reclassification for net realized gains on derivatives designated as cash flow hedges, before income taxes</t>
  </si>
  <si>
    <t>Total other items of comprehensive (loss) income</t>
  </si>
  <si>
    <t>Income tax benefit (expense) related to:</t>
  </si>
  <si>
    <t>Investment securities</t>
  </si>
  <si>
    <t>Derivatives designated as cash flow hedges</t>
  </si>
  <si>
    <t>Total income tax benefit (expense)</t>
  </si>
  <si>
    <t>COMPREHENSIVE INCOME</t>
  </si>
  <si>
    <t>Consolidated Statements of Changes in Shareholders' Equity (Unaudited) - USD ($) $ in Thousands</t>
  </si>
  <si>
    <t>Preferred Stock [Member]</t>
  </si>
  <si>
    <t>Common Stock [Member]</t>
  </si>
  <si>
    <t>Additional Paid-in Capital [Member]</t>
  </si>
  <si>
    <t>Unallocated ESOP Shares [Member]</t>
  </si>
  <si>
    <t>Treasury Stock [Member]</t>
  </si>
  <si>
    <t>Retained Earnings [Member]</t>
  </si>
  <si>
    <t>AOCI Attributable to Parent [Member]</t>
  </si>
  <si>
    <t>Total</t>
  </si>
  <si>
    <t>Balance at Dec. 31, 2015</t>
  </si>
  <si>
    <t>Other comprehensive income</t>
  </si>
  <si>
    <t>Dividends paid</t>
  </si>
  <si>
    <t>Employee Stock Ownership Plan shares allocated or committed to be released for allocation</t>
  </si>
  <si>
    <t>Balance at Sep. 30, 2016</t>
  </si>
  <si>
    <t>Balance at Jun. 30, 2016</t>
  </si>
  <si>
    <t>Balance at Dec. 31, 2016</t>
  </si>
  <si>
    <t>Balance at Sep. 30, 2017</t>
  </si>
  <si>
    <t>Balance at Jun. 30, 2017</t>
  </si>
  <si>
    <t>Consolidated Statements of Changes in Shareholders' Equity (Unaudited) (Parentheticals) - shares</t>
  </si>
  <si>
    <t>ESOP shares allocated or committed to be released for allocation, shares (in shares)</t>
  </si>
  <si>
    <t>Consolidated Statements of Cash Flows (Unaudited) - USD ($) $ in Thousands</t>
  </si>
  <si>
    <t>CASH FLOWS FROM OPERATING ACTIVITIES:</t>
  </si>
  <si>
    <t>Adjustments to reconcile net income to net cash provided by operating activities:</t>
  </si>
  <si>
    <t>Write-down on real estate owned and other repossessed assets</t>
  </si>
  <si>
    <t>Depreciation</t>
  </si>
  <si>
    <t>Net amortization of investment securities premium and discounts</t>
  </si>
  <si>
    <t>Deferred income tax benefit</t>
  </si>
  <si>
    <t>Net gain on sale of loans</t>
  </si>
  <si>
    <t>Net loss (gain) on sale of available-for-sale securities</t>
  </si>
  <si>
    <t>Net loss (gain) on sale of real estate owned and other repossessed assets</t>
  </si>
  <si>
    <t>Net loss on sale/disposal of premises and equipment</t>
  </si>
  <si>
    <t>Net appreciation in cash surrender value of life insurance</t>
  </si>
  <si>
    <t>Net change in:</t>
  </si>
  <si>
    <t>Loans held-for-sale</t>
  </si>
  <si>
    <t>Net cash provided by operating activities</t>
  </si>
  <si>
    <t>CASH FLOWS FROM INVESTING ACTIVITIES:</t>
  </si>
  <si>
    <t>Sales</t>
  </si>
  <si>
    <t>Maturities, principal payments and calls</t>
  </si>
  <si>
    <t>Purchases</t>
  </si>
  <si>
    <t>Federal Home Loan Bank stock purchased</t>
  </si>
  <si>
    <t>Federal Reserve Bank stock redeemed</t>
  </si>
  <si>
    <t>Loan origination and principal collection, net</t>
  </si>
  <si>
    <t>Proceeds from Bank owned life insurance</t>
  </si>
  <si>
    <t>Purchase of Bank owned life insurance</t>
  </si>
  <si>
    <t>Proceeds from sale of real estate and other repossessed assets acquired in settlement of loans</t>
  </si>
  <si>
    <t>Proceeds from sale of premises and equipment</t>
  </si>
  <si>
    <t>Additions to premises and equipment</t>
  </si>
  <si>
    <t>Net cash used in investing activities</t>
  </si>
  <si>
    <t>CASH FLOWS FROM FINANCING ACTIVITIES:</t>
  </si>
  <si>
    <t>Net increase in deposits</t>
  </si>
  <si>
    <t>Net short-term (payments) advances on Federal Home Loan Bank and other borrowings</t>
  </si>
  <si>
    <t>Long-term advances from Federal Home Loan Bank and other borrowings</t>
  </si>
  <si>
    <t>Payments on long-term Federal Home Loan Bank and other borrowings</t>
  </si>
  <si>
    <t>Proceeds from issuance of long-term debt</t>
  </si>
  <si>
    <t>Payments for debt issuance costs</t>
  </si>
  <si>
    <t>Net cash provided by financing activities</t>
  </si>
  <si>
    <t>NET INCREASE IN CASH AND CASH EQUIVALENTS</t>
  </si>
  <si>
    <t>CASH AND CASH EQUIVALENTS, beginning of period</t>
  </si>
  <si>
    <t>CASH AND CASH EQUIVALENTS, end of period</t>
  </si>
  <si>
    <t>SUPPLEMENTAL CASH FLOW INFORMATION:</t>
  </si>
  <si>
    <t>Cash paid during the period for interest</t>
  </si>
  <si>
    <t>Cash paid during the period for income taxes</t>
  </si>
  <si>
    <t>NON-CASH INVESTING AND FINANCING ACTIVITIES:</t>
  </si>
  <si>
    <t>Increase in market value of securities available-for-sale</t>
  </si>
  <si>
    <t>Mortgage servicing rights recognized</t>
  </si>
  <si>
    <t>Loans transferred to real estate and other assets acquired in foreclosure</t>
  </si>
  <si>
    <t>Employee Stock Ownership Plan shares released</t>
  </si>
  <si>
    <t>Note 1 - Basis of Presentation</t>
  </si>
  <si>
    <t>Notes to Financial Statements</t>
  </si>
  <si>
    <t>Basis of Accounting [Text Block]</t>
  </si>
  <si>
    <t xml:space="preserve">NOTE 1. BASIS OF PRESENTATION The accompanying unaudited consolidated financial statements have been prepared in accordance with the rules and regulations of the Securities and Exchange Commission. Accordingly, they do not The results of operations for the nine September 30, 2017 not December 31, 2017 10 December 31, 2016. The Company evaluated subsequent events for potential recognition and/or disclosure through November 13, 2017 </t>
  </si>
  <si>
    <t>Note 2 - Investment Securities</t>
  </si>
  <si>
    <t>Investments in Debt and Marketable Equity Securities (and Certain Trading Assets) Disclosure [Text Block]</t>
  </si>
  <si>
    <t>NOTE 2 . INVESTMENT SECURITIES Investment securiti es are summarized as follows: September 30, 2017 December 31, 2016 Gross Gross Amortized Unrealized Fair Amortized Unrealized Fair Cost Gains (Losses) Value Cost Gains (Losses) Value (In Thousands) Available-for-Sale: U.S. government and $ 4,049 $ 12 $ (24 ) $ 4,037 $ 5,673 $ 7 $ (72 ) $ 5,608 Municipal obligations 64,748 1,032 (415 ) 65,365 68,493 575 (1,404 ) 67,664 Corporate obligations 9,610 33 (36 ) 9,607 9,454 15 (162 ) 9,307 MBSs - government-backed 26,315 444 (232 ) 26,527 29,537 283 (308 ) 29,512 CMOs - government backed 15,319 20 (108 ) 15,231 16,530 15 (200 ) 16,345 Total $ 120,041 $ 1,541 $ (815 ) $ 120,767 $ 129,687 $ 895 $ (2,146 ) $ 128,436 Proceeds from sale s of available-for-sale securities and the associated gross realized gains and losses were as follows: Three Months Ended Nine Months Ended September 30, September 30, 2017 2016 2017 2016 (In Thousands) Proceeds from sale of available-for-sale securities $ - $ 17,086 $ 2,749 $ 20,248 Gross realized gain on sale of available-for-sale securities $ - $ 133 $ 14 $ 217 Gross realized loss on sale of available-for-sale securities - (23 ) (28 ) (23 ) Net realized (loss) gain on sale of available-for-sale securities $ - $ 110 $ (14 ) $ 194 The amortized cost and fair value of securities by contractual maturity are shown below. Expected maturities will differ from contractual maturities because borrowers may September 30, 2017 Amortized Fair Cost Value (In Thousands) Due in one year or less $ 3,158 $ 3,157 Due from one to five years 6,651 6,716 Due from five to ten years 14,281 14,369 Due after ten years 54,317 54,767 78,407 79,009 MBSs - government-backed 26,315 26,527 CMOs - government-backed 15,319 15,231 Total $ 120,041 $ 120,767 Maturities of securities do not T he Company’s investment securities that have been in a continuous unrealized loss position for less than twelve twelve September 30, 2017 Less Than 12 Months 12 Months or Longer Gross Gross Fair Unrealized Fair Unrealized Value Losses Value Losses (In Thousands) U.S. government and agency $ 3,036 $ (24 ) $ - $ - Municipal obligations 9,022 (52 ) 15,986 (363 ) Corporate obligations 1,570 (1 ) 4,486 (35 ) MBSs and CMOs - government-backed 13,467 (108 ) 10,682 (232 ) Total $ 27,095 $ (185 ) $ 31,154 $ (630 ) December 31, 2016 Less Than 12 Months 12 Months or Longer Gross Gross Fair Unrealized Fair Unrealized Value Losses Value Losses (In Thousands) U.S. government and agency $ 4,420 $ (72 ) $ - $ - Municipal obligations 39,786 (1,392 ) 634 (12 ) Corporate obligations 3,375 (15 ) 4,918 (147 ) MBSs and CMOs - government-backed 18,113 (405 ) 7,855 (103 ) Total $ 65,694 $ (1,884 ) $ 13,407 $ (262 ) Management evaluates securities for other-than-temporary impairment at least quarterly, and more frequently when economic or market concerns warrant such evaluation . Consideration is given to ( 1 2 3 September 30, 2017 December 31, 2016, 68 97 not As of September 30, 2017, 44 1.54% December 31, 2016, 70 3.19% no A s of September 30, 2017, 10 0.59% December 31, 2016, 13 1.92% No one no A s of September 30, 2017, 14 1.39% December 31, 2016, 14 1.92% not not no September 30, 2017 no not</t>
  </si>
  <si>
    <t>Note 3 - Loans Receivable</t>
  </si>
  <si>
    <t>Loans, Notes, Trade and Other Receivables Disclosure [Text Block]</t>
  </si>
  <si>
    <t>NOTE 3 . LOANS RECEIVABLE Loans receivable consist ed of the following: September 30, December 31, 2017 2016 (In Thousands) First mortgage loans: Residential mortgage (1-4 family) $ 109,250 $ 113,262 Commercial real estate 247,501 214,927 Real estate construction 29,760 20,540 Other loans: Home equity 51,450 49,018 Consumer 14,696 14,800 Commercial 58,554 54,706 Total 511,211 467,253 Deferred loan fees, net (1,027 ) (1,092 ) Allowance for loan losses (5,500 ) (4,770 ) Total loans, net $ 504,684 $ 461,391 Within the commercial real estate loan category above, $ 11,174,000 $11,586,000 September 30, 2017 December 31, 2016, $527,000 $1,588,000 September 30, 2017, December 31, 2016, The following table includes information regarding nonperforming assets. September 30, December 31, 2017 2016 (Dollars in Thousands) Non-accrual loans $ 1,396 $ 614 Accruing loans delinquent 90 days or more - 495 Restructured loans, net - 43 Total nonperforming loans 1,396 1,152 Real estate owned and other repossessed assets, net 527 825 Total nonperforming assets $ 1,923 $ 1,977 Total nonperforming assets as a percentage of total assets 0.27 % 0.29 % Allowance for loan losses $ 5,500 $ 4,770 Percent of allowance for loan losses to nonperforming loans 393.98 % 414.06 % Percent of allowance for loan losses to nonperforming assets 286.01 % 241.27 % A llowance for loan losses activity was as follows: Residential Mortgage Commercial Real Estate Home (1-4 Family) Real Estate Construction Equity Consumer Commercial Total (In Thousands) Allowance for loan losses: Beginning balance, July 1, 2017 $ 999 $ 2,378 $ 252 $ 505 $ 225 $ 866 $ 5,225 Charge-offs - - - - (41 ) (19 ) (60 ) Recoveries - - - - 3 1 4 Provision - 200 50 - 31 50 331 Ending balance, September 30, 2017 $ 999 $ 2,578 $ 302 $ 505 $ 218 $ 898 $ 5,500 Allowance for loan losses: Beginning balance, January 1, 2017 $ 997 $ 2,079 $ 244 $ 460 $ 193 $ 797 $ 4,770 Charge-offs - - - - (140 ) (118 ) (258 ) Recoveries - - - 39 14 1 54 Provision 2 499 58 6 151 218 934 Ending balance, September 30, 2017 $ 999 $ 2,578 $ 302 $ 505 $ 218 $ 898 $ 5,500 Ending balance, September 30, 2017 allocated to loans individually evaluated for impairment $ - $ - $ - $ - $ 32 $ - $ 32 Ending balance, September 30, 2017 allocated to loans collectively evaluated for impairment $ 999 $ 2,578 $ 302 $ 505 $ 186 $ 898 $ 5,468 Loans receivable: Ending balance, September 30, 2017 $ 109,250 $ 247,501 $ 29,760 $ 51,450 $ 14,696 $ 58,554 $ 511,211 Ending balance, September 30, 2017 of loans individually evaluated for impairment $ 484 $ 451 $ - $ 242 $ 131 $ 88 $ 1,396 Ending balance, September 30, 2017 of loans $ 108,766 $ 247,050 $ 29,760 $ 51,208 $ 14,565 $ 58,466 $ 509,815 Residential Mortgage Commercial Real Estate Home (1-4 Family) Real Estate Construction Equity Consumer Commercial Total (In Thousands) Allowance for loan losses: Beginning balance, July 1, 2016 $ 981 $ 2,007 $ 244 $ 365 $ 174 $ 489 $ 4,260 Charge-offs (4 ) - - - (79 ) - (83 ) Recoveries - - - - 1 - 1 Provision - 170 - 28 74 200 472 Ending balance, September 30, 2016 $ 977 $ 2,177 $ 244 $ 393 $ 170 $ 689 $ 4,650 Allowance for loan losses: Beginning balance, January 1, 2016 $ 911 $ 1,593 $ 184 $ 342 $ 66 $ 454 $ 3,550 Charge-offs (4 ) - - (7 ) (179 ) (104 ) (294 ) Recoveries - - - - 13 - 13 Provision 70 584 60 58 270 339 1,381 Ending balance, September 30, 2016 $ 977 $ 2,177 $ 244 $ 393 $ 170 $ 689 $ 4,650 Ending balance, September 30, 2016 allocated to loans individually evaluated for impairment $ - $ - $ - $ - $ 14 $ 15 $ 29 Ending balance, September 30, 2016 allocated to loans collectively evaluated for impairment $ 977 $ 2,177 $ 244 $ 393 $ 156 $ 674 $ 4,621 Loans receivable: Ending balance, September 30, 2016 $ 113,287 $ 205,819 $ 20,649 $ 47,694 $ 14,867 $ 60,102 $ 462,418 Ending balance, September 30, 2016 of loans individually evaluated for impairment $ 423 $ 374 $ - $ 339 $ 68 $ 261 $ 1,465 Ending balance, September 30, 2016 of loans $ 112,864 $ 205,445 $ 20,649 $ 47,355 $ 14,799 $ 59,841 $ 460,953 The Company utilizes a n 8 Loans R ated Pass 1 5 Loans R ated Special Mention 6 may Loans R ated Substandard 7 not Loans R ated Doubtful 8 Loans R ated Loss not 8 not not no not may On an annual basis, or more often if needed, the Company formally reviews the ratings of all commercial real estate, construction, and commercial business loans that have a principal balance of $750,000 90 60 third I nternal classification of the loan portfolio was as follows: September 30, 2017 Residential Mortgage Commercial Real Estate Home (1-4 Family) Real Estate Construction Equity Consumer Commercial Total (In Thousands) Grade: Pass $ 108,494 $ 246,989 $ 29,304 $ 51,208 $ 14,557 $ 58,375 $ 508,927 Special mention - - 456 - - - 456 Substandard 756 512 - 242 107 179 1,796 Doubtful - - - - - - - Loss - - - - 32 - 32 Total $ 109,250 $ 247,501 $ 29,760 $ 51,450 $ 14,696 $ 58,554 $ 511,211 Credit risk profile based on payment activity Performing $ 108,766 $ 247,050 $ 29,760 $ 51,208 $ 14,565 $ 58,466 $ 509,815 Restructured loans - - - - - - - Nonperforming 484 451 - 242 131 88 1,396 Total $ 109,250 $ 247,501 $ 29,760 $ 51,450 $ 14,696 $ 58,554 $ 511,211 December 31, 2016 Residential Mortgage Commercial Real Estate Home (1-4 Family) Real Estate Construction Equity Consumer Commercial Total (In Thousands) Grade: Pass $ 112,524 $ 214,476 $ 20,084 $ 48,643 $ 14,697 $ 54,470 $ 464,894 Special mention - - 456 - - - 456 Substandard 738 451 - 375 95 236 1,895 Doubtful - - - - - - - Loss - - - - 8 - 8 Total $ 113,262 $ 214,927 $ 20,540 $ 49,018 $ 14,800 $ 54,706 $ 467,253 Credit risk profile based on payment activity Performing $ 112,585 $ 214,923 $ 20,540 $ 48,643 $ 14,704 $ 54,706 $ 466,101 Restructured loans - - - 43 - - 43 Nonperforming 677 4 - 332 96 - 1,109 Total $ 113,262 $ 214,927 $ 20,540 $ 49,018 $ 14,800 $ 54,706 $ 467,253 The following table s include information regarding delinquencies within the loan portfolio. September 30, 2017 Loans Past Due and Still Accruing 90 Days 30-89 Days and Non-Accrual Current Total Past Due Greater Total Loans Loans Loans (In Thousands) Residential mortgage (1-4 family) $ 1,362 $ - $ 1,362 $ 484 $ 107,404 $ 109,250 Commercial real estate 500 - 500 451 246,550 247,501 Real estate construction 296 - 296 - 29,464 29,760 Home equity 83 - 83 242 51,125 51,450 Consumer 161 - 161 131 14,404 14,696 Commercial 177 - 177 88 58,289 58,554 Total $ 2,579 $ - $ 2,579 $ 1,396 $ 507,236 $ 511,211 December 31, 2016 Loans Past Due and Still Accruing 90 Days 30-89 Days and Non-Accrual Current Total Past Due Greater Total Loans Loans Loans (In Thousands) Residential mortgage (1-4 family) $ 975 $ 456 $ 1,431 $ 221 $ 111,610 $ 113,262 Commercial real estate 513 4 517 - 214,410 214,927 Real estate construction - - - - 20,540 20,540 Home equity 365 35 400 297 48,321 49,018 Consumer 169 - 169 96 14,535 14,800 Commercial 249 - 249 - 54,457 54,706 Total $ 2,271 $ 495 $ 2,766 $ 614 $ 463,873 $ 467,253 The following tables include information regarding impaired loans. September 30, 2017 Unpaid Recorded Principal Related Investment Balance Allowance (In Thousands) With no related allowance: Residential mortgage (1-4 family) $ 484 $ 492 $ - Commercial real estate 451 451 - Real estate construction - - - Home equity 242 261 - Consumer 99 148 - Commercial 88 89 - With a related allowance: Residential mortgage (1-4 family) - - - Commercial real estate - - - Real estate construction - - - Home equity - - - Consumer 32 32 32 Commercial - - - Total: Residential mortgage (1-4 family) 484 492 - Commercial real estate 451 451 - Real estate construction - - - Home equity 242 261 - Consumer 131 180 32 Commercial 88 89 - Total $ 1,396 $ 1,473 $ 32 December 31, 2016 Unpaid Recorded Principal Related Investment Balance Allowance (In Thousands) With no related allowance: Residential mortgage (1-4 family) $ 221 $ 221 $ - Commercial real estate - - - Real estate construction - - - Home equity 340 390 - Consumer 88 135 - Commercial - - - With a related allowance: Residential mortgage (1-4 family) - - - Commercial real estate - - - Real estate construction - - - Home equity - - - Consumer 8 8 8 Commercial - - - Total: Residential mortgage (1-4 family) 221 221 - Commercial real estate - - - Real estate construction - - - Home equity 340 390 - Consumer 96 143 8 Commercial - - - Total $ 657 $ 754 $ 8 Three Months Ended Nine Months Ended September 30, September 30, 2017 2016 2017 2016 Average Recorded Investment (In Thousands) Residential mortgage (1-4 family) $ 492 $ 711 $ 352 $ 576 Commercial real estate 451 374 226 521 Construction - - - - Home equity 274 336 291 273 Consumer 137 93 114 107 Commercial 150 261 44 294 Total $ 1,504 $ 1,775 $ 1,027 $ 1,771 Interest income recognized on impaired loans for the three nine September 30, 2017 2016</t>
  </si>
  <si>
    <t>Note 4 - Troubled Debt Restructurings</t>
  </si>
  <si>
    <t>Troubled Debt Restructurings [Text Block]</t>
  </si>
  <si>
    <t>NOTE 4 . TROUBLE D DEBT RESTRUCTURINGS A troubled debt restructured (“TDR”) loan is a loan in which the Bank grants a concession to the borrower that it would not not The Company offers a variety of modifications to borrowers. The modification categories offered can generally be described in the following categories: Rate Modification – A modification in which the interest rate is changed. Term Modification – A modification in which the maturity date, timing of payments, or frequency of payments is changed. Interest Only Modification – A modification in which the loan is converted to interest only payments for a period of time. Payment Modification – A modification in which the dollar amount of the payment is changed, other than an interest only modification described above. Combination Modification – Any other type of modification, including the use of multiple categories above. The Company previously had one December 31, 201 6 $43,000 $34,000 $42,000 June 30, 2017 $34,000 The Bank ’s policy is that loans placed on non-accrual will typically remain on non-accrual status until all principal and interest payments are brought current and the prospect for future payment in accordance with the loan agreement appears relatively certain. The Bank’s policy generally refers to nine During the three nine September 30, 2017 2016, no There were no nine nine September 30, 2017. A default for purposes of this disclosure is a troubled debt restructured loan in which the borrower is 90 . As of September 30, 2017 December 31, 2016, no</t>
  </si>
  <si>
    <t>Note 5 - Deposits</t>
  </si>
  <si>
    <t>Deposit Liabilities Disclosures [Text Block]</t>
  </si>
  <si>
    <t xml:space="preserve">NOTE 5 . DEPOSITS Deposits are summarized as follows: September 30, December 31, 2017 2016 (In Thousands) Noninterest checking $ 104,866 $ 82,877 Interest bearing checking 97,415 93,163 Savings 87,679 82,266 Money market 86,188 89,211 Time certificates of deposit 149,019 165,278 Total $ 525,167 $ 512,795 </t>
  </si>
  <si>
    <t>Note 6 - Other Long-term Debt</t>
  </si>
  <si>
    <t>Long-term Debt [Text Block]</t>
  </si>
  <si>
    <t>NOTE 6 . OTHER L ONG-TERM DEBT Other l ong-term debt consisted of the following: September 30, 2017 December 31, 2016 Unamortized Unamortized Debt Debt Principal Issuance Principal Issuance Amount Costs Amount Costs (In Thousands) Senior notes fixed at 5.75%, due 2022 $ 10,000 $ (191 ) $ - $ - Subordinated debentures fixed at 6.75%, due 2025 10,000 (169 ) 10,000 (185 ) Subordinated debentures variable at 3-Month Libor plus 1.42%, due 2035 5,155 - 5,155 - Total other long-term debt $ 25,155 $ (360 ) $ 15,155 $ (185 ) I n February 2017, $10,000,000 5.75% 2022. not In September 2015, $10,000,000 2025 6.75% In September 2005, $5,155,000 $5,155,000. December 2005. 6.02% December 2010 3 1.42%, 2.754% 2.418% September 30, 2017 December 31, 2016, may five December 2035 For the three September 30, 2017 2016, $350,000 $195,000, nine September 30, 2017 2016, $969,000 $584,000,</t>
  </si>
  <si>
    <t>Note 7 - Earnings Per Share</t>
  </si>
  <si>
    <t>Earnings Per Share [Text Block]</t>
  </si>
  <si>
    <t xml:space="preserve">NOTE 7 . EARNINGS PER SHARE Basic earnings per share for the three September 30, 2017 3,811,409 three September 30, 2016 3,779,464 3,863,656 three September 30, 2017 3,873,171 three September 30, 2016. Basi c earnings per share for the nine September 30, 2017 3,811,409 nine September 30, 2016 3,779,464 3,869,695 nine September 30, 2017 3,873,171 nine September 30, 2016. </t>
  </si>
  <si>
    <t>Note 8 - Dividends and Stock Repurchase Program</t>
  </si>
  <si>
    <t>Stockholders' Equity Note Disclosure [Text Block]</t>
  </si>
  <si>
    <t xml:space="preserve">NOTE 8 . DIVIDENDS AND STOCK REPURCHASE PROGRAM For the year ended December 31, 2016, Eagle paid dividends of $0.0775 March 31 June 30, 2016. $0.08 September 30 December 31, 2016. $0.08 January 26, 2017, March 3, 2017 February 10, 2017 $0.08 April 20, 2017, June 2, 2017 May 12, 2017 $0.09 July 20, 2017, September 1, 2017 August 11, 2017 $0.09 October 19, 2017, December 1, 2017 November 10, 2017 On July 2 0, 2017, 100,000 may No three September 30, 2017. July 20, 2018. On July 21, 2016, 100,000 could be purchased by the Company on the open market or in privately negotiated transactions. No July 21, 2017. On July 23, 2015, 100,000 . Under the plan, shares could be purchased by the Company on the open market or in privately negotiated transactions. During the three December 31, 2015, 15,000 $11.75 three September 30, 2015, 46,065 $11.47 July 23, 2016. </t>
  </si>
  <si>
    <t>Note 9 - Accumulated Other Comprehensive Income (Loss)</t>
  </si>
  <si>
    <t>Comprehensive Income (Loss) Note [Text Block]</t>
  </si>
  <si>
    <t xml:space="preserve">NOTE 9 . ACCUMULATED OTHER COMPREHENSIVE INCOME (LOSS) The following table includes information regarding the activity in accumulated other comprehensive income (loss) . Unrealized Unrealized Gains (Losses) (Losses) Gains on Derivatives on Investment Designated as Securities Cash Flow Hedges Available for Sale Total (In Thousands) Balance, January 1, 2017 $ 330 $ (741 ) $ (411 ) Other comprehensive income, before reclassifications and income taxes 998 2,054 3,052 Amounts reclassified from accumulated other comprehensive income (loss), before income taxes (899 ) 14 (885 ) Income tax expense (40 ) (843 ) (883 ) Total other comprehensive income 59 1,225 1,284 Balance, June 30, 2017 389 484 873 Other comprehensive income (loss), before reclassifications and income taxes 364 (91 ) 273 Amounts reclassified from accumulated other comprehensive income, before income taxes (657 ) - (657 ) Income tax benefit 119 38 157 Total other comprehensive loss (174 ) (53 ) (227 ) Balance, September 30, 2017 $ 215 $ 431 $ 646 Balance, January 1, 2016 $ 376 $ (124 ) $ 252 Other comprehensive income, before reclassifications and income taxes 1,495 3,454 4,949 Amounts reclassified from accumulated other comprehensive income (loss), before income taxes (1,271 ) (84 ) (1,355 ) Income tax expense (92 ) (1,373 ) (1,465 ) Total other comprehensive income 132 1,997 2,129 Balance, June 30, 2016 508 1,873 2,381 Other comprehensive income (loss), before reclassifications and income taxes 808 (676 ) 132 Amounts reclassified from accumulated other comprehensive income, before income taxes (859 ) (110 ) (969 ) Income tax benefit 21 320 341 Total other comprehensive loss (30 ) (466 ) (496 ) Balance, September 30, 2016 $ 478 $ 1,407 $ 1,885 </t>
  </si>
  <si>
    <t>Note 10 - Derivatives and Hedging Activities</t>
  </si>
  <si>
    <t>Derivative Instruments and Hedging Activities Disclosure [Text Block]</t>
  </si>
  <si>
    <t>NOTE 1 0 . D ERIVATIVES AND HEDGING ACTIVITIES Mortgage Loan Commitments Mortgage loan commitments are referred to as derivative loan commitments if the loan that will result from exercise of the commitment will be held-for-sale upon funding. The Company enters into commitments to fund residential mortgage loans at specified times in the future, with the intention that these loans will subsequently be sold in the secondary market. A mortgage loan commitment binds the Company to lend funds to a potential borrower at a specified interest rate and within a specified period of time, generally up to 60 Interest Rate Lock Commitments Outstanding derivative loan commitments expose the Company to the risk that the price of the loans arising from exercise of the loan commitment might decline from inception of the rate lock to funding of the loan due to increases in mortgage interest rates. If interest rates increase, the value of these loan commitments decreases. Conversely, if interest rates decrease, the value of these loan commitments increases. The notional amount of interest rate lock commitments was $ 31,933,000 $19,738,000 September 30, 2017 December 31, 2016, The Company has no -balance-sheet arrangements or transactions with unconsolidated, special purpose entities that would expose the Company to liability that is not</t>
  </si>
  <si>
    <t>Note 11 - Fair Value Disclosures</t>
  </si>
  <si>
    <t>Fair Value, Measurement Inputs, Disclosure [Text Block]</t>
  </si>
  <si>
    <t>NOTE 1 1 . FAIR VALUE DISCLOSURES FASB ASC 820 not not independent, (ii) knowledgeable, (iii) able to transact and, (iv) willing to transact. FASB ASC 820 Inputs to valuation techniques refer to the assumptions that market participants would use in pricing the asset or liability. Inputs may ’s own assumptions about the assumptions market participants would use in pricing the asset or liability developed based on the best information available in the circumstances. In that regard, FASB ASC 820 The fair value hierarchy is as follows: Level 1 - Unadjusted quoted prices in active markets for identical assets or liabilities that the reporting entity has the ability to access at the measurement date, or convert to cash in the short term. Level 2 - Inputs other than quoted prices included in Level 1 not Level 3 - Significant unobservable inputs that reflect an entity’s own assumptions that market participants would use in pricing the assets or liabilities. A description of the valuation methodologies used for assets and liabilities measured at fair value, as well as the general classification of such instruments pursuant to the valuation hierarchy, is set forth below. In general, fair value is based upon quoted market prices, where available. If such quoted market prices are not may ’s valuation methodologies are appropriate and consistent with other market participants, the use of different methodologies or assumptions to determine the fair value of certain financial instruments could result in a different estimate of fair value at the reporting date. Available-for- Sale Securities 1 2 may Impaired Loans – Impaired loans are reported at the fair value of the underlying collateral if repayment is expected solely from the collateral. Collateral values are estimated using Level 3 Loans Held-for- Sale 2 Repossessed Assets – Fair values are valued at the time the loan is foreclosed upon and the asset is transferred from loans. The value is based upon primary third 3 The following table s summarize financial assets and financial liabilities measured at fair value on a recurring basis, segregated by the level of the valuation inputs within the fair value hierarchy utilized to measure fair value. September 30, 2017 Level 1 Level 2 Level 3 Total Fair Inputs Inputs Inputs Value (In Thousands) Financial assets: Available-for-sale securities U.S. government and agency $ - $ 4,037 $ - $ 4,037 Municipal obligations - 65,365 - 65,365 Corporate obligations - 9,607 - 9,607 MBSs - government-backed - 26,527 - 26,527 CMOs - government-backed - 15,231 - 15,231 Loans held-for-sale - 9,606 - 9,606 December 31, 2016 Level 1 Level 2 Level 3 Total Fair Inputs Inputs Inputs Value (In Thousands) Financial assets: Available-for-sale securities U.S. government and agency $ - $ 5,608 $ - $ 5,608 Municipal obligations - 67,664 - 67,664 Corporate obligations - 9,307 - 9,307 MBSs - government-backed - 29,512 - 29,512 CMOs - government-backed - 16,345 - 16,345 Loans held-for-sale - 18,230 - 18,230 Certain financial assets and financial liabilities are measured at fair value on a nonrecurring basis; that is, the instruments are not . The following table summarizes financial assets and financial liabilities measured at fair value on a nonrecurring basis , segregated by the level of the valuation inputs within the fair value hierarchy utilized to measure fair value: September 30, 2017 Level 1 Level 2 Level 3 Total Fair Inputs Inputs Inputs Value (In Thousands) Impaired loans $ - $ - $ 1,364 $ 1,364 Repossessed assets - - 527 527 December 31, 2016 Level 1 Level 2 Level 3 Total Fair Inputs Inputs Inputs Value (In Thousands) Impaired loans $ - $ - $ 649 $ 649 Repossessed assets - - 825 825 As of September 30, 2017, $1,396,000 $32,000 $1,364,000 3 As of December 31, 2016, certain impaired loans were remeasured and reported at fair value through a specific valuation allowance allocation of the allowance for possible loan losses based upon the fair value of the underlying collateral. Impaired loans with a carrying value of $657,000 $8,000 $649,000 3 The following table represents the Bank ’s Level 3 Fair Value at Principal Significant Range of September 30, December 31, Valuation Unobservable Signficant Input Instrument 2017 2016 Technique Inputs Values (Dollars In Thousands) Impaired loans $ 1,364 $ 649 Appraisal of collateral (1) Appraisal adjustments 10 - 30% Repossessed assets $ 527 $ 825 Appraisal of collateral (1)(3) Liquidation expenses (2) 10 - 30% ( 1 Fair value is generally determined through independent appraisals of the underlying collateral, w hich generally include various Level 3 not ( 2 Appraisals may . The range of liquidation expenses and other appraisal adjustments are presented as a percent of the appraisal. ( 3 Includes qualitative adjustments by management and estimated liquidation expenses. FASB ASC Topic 825 requires disclosure of the fair value of financial instruments, both assets and liabilities recognized and not The estimated fair value amounts of financial instruments have been determined by the Company using available market information and appropriate valuation methodologies . However, considerable judgment is required to interpret data to develop the estimates of fair value. Accordingly, the estimates presented herein are not may September 30, 2017 Total Level 1 Level 2 Level 3 Estimated Carrying Inputs Inputs Inputs Fair Value Amount (In Thousands) Financial assets: Cash and cash equivalents $ 8,155 $ - $ - $ 8,155 $ 8,155 Federal Home Loan Bank stock 4,121 - - 4,121 4,121 Federal Reserve Bank stock 871 - - 871 871 Loans receivable, net - - 506,692 506,692 503,320 Accrued interest and dividends 2,269 - - 2,269 2,269 Mortgage servicing rights - - 6,787 6,787 6,398 Cash surrender value of life insurance 14,385 - - 14,385 14,385 Financial liabilities: Non-maturing interest bearing deposits - 271,282 - 271,282 271,282 Noninterest bearing deposits 104,866 - - 104,866 104,866 Time certificates of deposit - - 148,661 148,661 149,019 Accrued expenses and other liabilities 5,426 - - 5,426 5,426 Federal Home Loan Bank advances and other borrowings - - 83,870 83,870 83,836 Other long-term debt - - 24,574 24,574 25,155 Off-balance-sheet instruments - Forward delivery commitments - - - - - Commitments to extend credit - - - - - Rate lock commitments - - - - - December 31, 2016 Total Level 1 Level 2 Level 3 Estimated Carrying Inputs Inputs Inputs Fair Value Amount (In Thousands) Financial assets: Cash and cash equivalents $ 7,318 $ - $ - $ 7,318 $ 7,318 Federal Home Loan Bank stock 4,012 - - 4,012 4,012 Federal Reserve Bank stock 871 - - 871 871 Loans receivable, net - - 464,797 464,797 460,742 Accrued interest and dividends receivable 2,123 - - 2,123 2,123 Mortgage servicing rights - - 6,741 6,741 5,853 Cash surrender value of life insurance 14,095 - - 14,095 14,095 Financial liabilities: Non-maturing interest bearing deposits - 264,640 - 264,640 264,640 Noninterest bearing deposits 82,877 - - 82,877 82,877 Time certificates of deposit - - 165,129 165,129 165,278 Accrued expenses and other liabilities 4,291 - - 4,291 4,291 Federal Home Loan Bank advances and other borrowings - - 82,462 82,462 82,413 Other long-term debt - - 14,291 14,291 15,155 Off-balance-sheet instruments Forward delivery commitments - - - - - Commitments to extend credit - - - - - Rate lock commitments - - - - - The following methods and assumptions were used by the Company in estimating the fair value of the following classes of financial instruments. However, the Form 10 December 31, 2016 Cash, Interest B earing A ccounts, Accrued I nterest and D ividend R eceivable and A ccrued E xpenses an d Other L iabilities Stock in the F ederal Home L oan B ank of Des Moines (“FHLB”) and F ederal R eserve B ank (“FRB”) Loans R eceivable Fair values are adjusted for credit risk based on assessment of risk identified with specific loans, and risk adjustments on the remaining portfolio based on credit loss experience. Assumptions regarding credit risk are judgmentally determined using specific borrower information, internal credit quality analysis, and historical information on segmented loan categories for non -specific borrowers. Mortgage S ervicing R ights 13.00% 15.00%, 104.00% 277.00% Cash Surrender Value of Life I nsurance Deposits and T ime C ertificates of D eposit no Advances from the FHLB and Subordinated Debentures September 30, 2017 December 31, 2016, Off-Balance-Sheet I nstruments no</t>
  </si>
  <si>
    <t>Note 12 - Mergers and Acquisitions</t>
  </si>
  <si>
    <t>Business Combination Disclosure [Text Block]</t>
  </si>
  <si>
    <t>NOTE 12. MERGER S AND ACQUISITIONS On September 5, 2017, ’s wholly-owned subsidiary, Ruby Valley Bank, a Montana chartered commercial bank. The merger agreement provides that Ruby Valley Bank will merge with and into Opportunity Bank of Montana. Ruby Valley Bank operates 2 $92,000,000 $78,000,000 $55,000,000 June 30, 2017. first 2018,</t>
  </si>
  <si>
    <t>Note 13 - Recent Accounting Pronouncements</t>
  </si>
  <si>
    <t>New Accounting Pronouncements and Changes in Accounting Principles [Text Block]</t>
  </si>
  <si>
    <t>NOTE 1 3 . RECENT ACCOUNTING PRONOUNCEMENTS In May 2014, No. 2014 09, 606 may July 9, 2015, one first 2018. 2014 09, not not In January 2016, No. 2016 0 1, 825 10 December 15, 2017 not In February 2016, No. 2016 02, 842 12 December 15, 2018, four 2021. third In September 2016, No. 2016 13, 326 quantitative requirements that provide additional information about the amounts recorded in the financial statements. Additionally, the standard amends the accounting for credit losses on available-for-sale debt securities and purchased financial assets with credit deterioration. The amendments in this update are effective for fiscal years beginning after December 15, 2019, may December 15, 2018, first In January 2017, No. 2017 04, – Goodwill and Other (Topic 350 2 January 1, 2020 not In March 2017, No. 2017 08, –Nonrefundable Fees and Other Costs (Subtopic 310 20 not December 15, 2018, not</t>
  </si>
  <si>
    <t>Note 14 - Subsequent Events</t>
  </si>
  <si>
    <t>Subsequent Events [Text Block]</t>
  </si>
  <si>
    <t>NOTE 14. SUBSEQUENT EVENTS On October 1 3, 2017, 1,189,041 $20,100,000</t>
  </si>
  <si>
    <t>Note 2 - Investment Securities (Tables)</t>
  </si>
  <si>
    <t>Notes Tables</t>
  </si>
  <si>
    <t>Marketable Securities [Table Text Block]</t>
  </si>
  <si>
    <t xml:space="preserve"> September 30, 2017 December 31, 2016 Gross Gross Amortized Unrealized Fair Amortized Unrealized Fair Cost Gains (Losses) Value Cost Gains (Losses) Value (In Thousands) Available-for-Sale: U.S. government and $ 4,049 $ 12 $ (24 ) $ 4,037 $ 5,673 $ 7 $ (72 ) $ 5,608 Municipal obligations 64,748 1,032 (415 ) 65,365 68,493 575 (1,404 ) 67,664 Corporate obligations 9,610 33 (36 ) 9,607 9,454 15 (162 ) 9,307 MBSs - government-backed 26,315 444 (232 ) 26,527 29,537 283 (308 ) 29,512 CMOs - government backed 15,319 20 (108 ) 15,231 16,530 15 (200 ) 16,345 Total $ 120,041 $ 1,541 $ (815 ) $ 120,767 $ 129,687 $ 895 $ (2,146 ) $ 128,436 </t>
  </si>
  <si>
    <t>Schedule of Realized Gain (Loss) [Table Text Block]</t>
  </si>
  <si>
    <t xml:space="preserve"> Three Months Ended Nine Months Ended September 30, September 30, 2017 2016 2017 2016 (In Thousands) Proceeds from sale of available-for-sale securities $ - $ 17,086 $ 2,749 $ 20,248 Gross realized gain on sale of available-for-sale securities $ - $ 133 $ 14 $ 217 Gross realized loss on sale of available-for-sale securities - (23 ) (28 ) (23 ) Net realized (loss) gain on sale of available-for-sale securities $ - $ 110 $ (14 ) $ 194 </t>
  </si>
  <si>
    <t>Investments Classified by Contractual Maturity Date [Table Text Block]</t>
  </si>
  <si>
    <t xml:space="preserve"> September 30, 2017 Amortized Fair Cost Value (In Thousands) Due in one year or less $ 3,158 $ 3,157 Due from one to five years 6,651 6,716 Due from five to ten years 14,281 14,369 Due after ten years 54,317 54,767 78,407 79,009 MBSs - government-backed 26,315 26,527 CMOs - government-backed 15,319 15,231 Total $ 120,041 $ 120,767 </t>
  </si>
  <si>
    <t>Schedule of Unrealized Loss on Investments [Table Text Block]</t>
  </si>
  <si>
    <t xml:space="preserve"> September 30, 2017 Less Than 12 Months 12 Months or Longer Gross Gross Fair Unrealized Fair Unrealized Value Losses Value Losses (In Thousands) U.S. government and agency $ 3,036 $ (24 ) $ - $ - Municipal obligations 9,022 (52 ) 15,986 (363 ) Corporate obligations 1,570 (1 ) 4,486 (35 ) MBSs and CMOs - government-backed 13,467 (108 ) 10,682 (232 ) Total $ 27,095 $ (185 ) $ 31,154 $ (630 ) December 31, 2016 Less Than 12 Months 12 Months or Longer Gross Gross Fair Unrealized Fair Unrealized Value Losses Value Losses (In Thousands) U.S. government and agency $ 4,420 $ (72 ) $ - $ - Municipal obligations 39,786 (1,392 ) 634 (12 ) Corporate obligations 3,375 (15 ) 4,918 (147 ) MBSs and CMOs - government-backed 18,113 (405 ) 7,855 (103 ) Total $ 65,694 $ (1,884 ) $ 13,407 $ (262 )</t>
  </si>
  <si>
    <t>Note 3 - Loans Receivable (Tables)</t>
  </si>
  <si>
    <t>Schedule of Accounts, Notes, Loans and Financing Receivable [Table Text Block]</t>
  </si>
  <si>
    <t xml:space="preserve"> September 30, December 31, 2017 2016 (In Thousands) First mortgage loans: Residential mortgage (1-4 family) $ 109,250 $ 113,262 Commercial real estate 247,501 214,927 Real estate construction 29,760 20,540 Other loans: Home equity 51,450 49,018 Consumer 14,696 14,800 Commercial 58,554 54,706 Total 511,211 467,253 Deferred loan fees, net (1,027 ) (1,092 ) Allowance for loan losses (5,500 ) (4,770 ) Total loans, net $ 504,684 $ 461,391 </t>
  </si>
  <si>
    <t>Schedule of Information Regarding Non-performing Assets [Table Text Block]</t>
  </si>
  <si>
    <t xml:space="preserve"> September 30, December 31, 2017 2016 (Dollars in Thousands) Non-accrual loans $ 1,396 $ 614 Accruing loans delinquent 90 days or more - 495 Restructured loans, net - 43 Total nonperforming loans 1,396 1,152 Real estate owned and other repossessed assets, net 527 825 Total nonperforming assets $ 1,923 $ 1,977 Total nonperforming assets as a percentage of total assets 0.27 % 0.29 % Allowance for loan losses $ 5,500 $ 4,770 Percent of allowance for loan losses to nonperforming loans 393.98 % 414.06 % Percent of allowance for loan losses to nonperforming assets 286.01 % 241.27 %</t>
  </si>
  <si>
    <t>Allowance for Credit Losses on Financing Receivables [Table Text Block]</t>
  </si>
  <si>
    <t xml:space="preserve"> Residential Mortgage Commercial Real Estate Home (1-4 Family) Real Estate Construction Equity Consumer Commercial Total (In Thousands) Allowance for loan losses: Beginning balance, July 1, 2017 $ 999 $ 2,378 $ 252 $ 505 $ 225 $ 866 $ 5,225 Charge-offs - - - - (41 ) (19 ) (60 ) Recoveries - - - - 3 1 4 Provision - 200 50 - 31 50 331 Ending balance, September 30, 2017 $ 999 $ 2,578 $ 302 $ 505 $ 218 $ 898 $ 5,500 Allowance for loan losses: Beginning balance, January 1, 2017 $ 997 $ 2,079 $ 244 $ 460 $ 193 $ 797 $ 4,770 Charge-offs - - - - (140 ) (118 ) (258 ) Recoveries - - - 39 14 1 54 Provision 2 499 58 6 151 218 934 Ending balance, September 30, 2017 $ 999 $ 2,578 $ 302 $ 505 $ 218 $ 898 $ 5,500 Ending balance, September 30, 2017 allocated to loans individually evaluated for impairment $ - $ - $ - $ - $ 32 $ - $ 32 Ending balance, September 30, 2017 allocated to loans collectively evaluated for impairment $ 999 $ 2,578 $ 302 $ 505 $ 186 $ 898 $ 5,468 Loans receivable: Ending balance, September 30, 2017 $ 109,250 $ 247,501 $ 29,760 $ 51,450 $ 14,696 $ 58,554 $ 511,211 Ending balance, September 30, 2017 of loans individually evaluated for impairment $ 484 $ 451 $ - $ 242 $ 131 $ 88 $ 1,396 Ending balance, September 30, 2017 of loans $ 108,766 $ 247,050 $ 29,760 $ 51,208 $ 14,565 $ 58,466 $ 509,815 Residential Mortgage Commercial Real Estate Home (1-4 Family) Real Estate Construction Equity Consumer Commercial Total (In Thousands) Allowance for loan losses: Beginning balance, July 1, 2016 $ 981 $ 2,007 $ 244 $ 365 $ 174 $ 489 $ 4,260 Charge-offs (4 ) - - - (79 ) - (83 ) Recoveries - - - - 1 - 1 Provision - 170 - 28 74 200 472 Ending balance, September 30, 2016 $ 977 $ 2,177 $ 244 $ 393 $ 170 $ 689 $ 4,650 Allowance for loan losses: Beginning balance, January 1, 2016 $ 911 $ 1,593 $ 184 $ 342 $ 66 $ 454 $ 3,550 Charge-offs (4 ) - - (7 ) (179 ) (104 ) (294 ) Recoveries - - - - 13 - 13 Provision 70 584 60 58 270 339 1,381 Ending balance, September 30, 2016 $ 977 $ 2,177 $ 244 $ 393 $ 170 $ 689 $ 4,650 Ending balance, September 30, 2016 allocated to loans individually evaluated for impairment $ - $ - $ - $ - $ 14 $ 15 $ 29 Ending balance, September 30, 2016 allocated to loans collectively evaluated for impairment $ 977 $ 2,177 $ 244 $ 393 $ 156 $ 674 $ 4,621 Loans receivable: Ending balance, September 30, 2016 $ 113,287 $ 205,819 $ 20,649 $ 47,694 $ 14,867 $ 60,102 $ 462,418 Ending balance, September 30, 2016 of loans individually evaluated for impairment $ 423 $ 374 $ - $ 339 $ 68 $ 261 $ 1,465 Ending balance, September 30, 2016 of loans $ 112,864 $ 205,445 $ 20,649 $ 47,355 $ 14,799 $ 59,841 $ 460,953 </t>
  </si>
  <si>
    <t>Financing Receivable Credit Quality Indicators [Table Text Block]</t>
  </si>
  <si>
    <t xml:space="preserve"> September 30, 2017 Residential Mortgage Commercial Real Estate Home (1-4 Family) Real Estate Construction Equity Consumer Commercial Total (In Thousands) Grade: Pass $ 108,494 $ 246,989 $ 29,304 $ 51,208 $ 14,557 $ 58,375 $ 508,927 Special mention - - 456 - - - 456 Substandard 756 512 - 242 107 179 1,796 Doubtful - - - - - - - Loss - - - - 32 - 32 Total $ 109,250 $ 247,501 $ 29,760 $ 51,450 $ 14,696 $ 58,554 $ 511,211 Credit risk profile based on payment activity Performing $ 108,766 $ 247,050 $ 29,760 $ 51,208 $ 14,565 $ 58,466 $ 509,815 Restructured loans - - - - - - - Nonperforming 484 451 - 242 131 88 1,396 Total $ 109,250 $ 247,501 $ 29,760 $ 51,450 $ 14,696 $ 58,554 $ 511,211 December 31, 2016 Residential Mortgage Commercial Real Estate Home (1-4 Family) Real Estate Construction Equity Consumer Commercial Total (In Thousands) Grade: Pass $ 112,524 $ 214,476 $ 20,084 $ 48,643 $ 14,697 $ 54,470 $ 464,894 Special mention - - 456 - - - 456 Substandard 738 451 - 375 95 236 1,895 Doubtful - - - - - - - Loss - - - - 8 - 8 Total $ 113,262 $ 214,927 $ 20,540 $ 49,018 $ 14,800 $ 54,706 $ 467,253 Credit risk profile based on payment activity Performing $ 112,585 $ 214,923 $ 20,540 $ 48,643 $ 14,704 $ 54,706 $ 466,101 Restructured loans - - - 43 - - 43 Nonperforming 677 4 - 332 96 - 1,109 Total $ 113,262 $ 214,927 $ 20,540 $ 49,018 $ 14,800 $ 54,706 $ 467,253 </t>
  </si>
  <si>
    <t>Past Due Financing Receivables [Table Text Block]</t>
  </si>
  <si>
    <t xml:space="preserve"> September 30, 2017 Loans Past Due and Still Accruing 90 Days 30-89 Days and Non-Accrual Current Total Past Due Greater Total Loans Loans Loans (In Thousands) Residential mortgage (1-4 family) $ 1,362 $ - $ 1,362 $ 484 $ 107,404 $ 109,250 Commercial real estate 500 - 500 451 246,550 247,501 Real estate construction 296 - 296 - 29,464 29,760 Home equity 83 - 83 242 51,125 51,450 Consumer 161 - 161 131 14,404 14,696 Commercial 177 - 177 88 58,289 58,554 Total $ 2,579 $ - $ 2,579 $ 1,396 $ 507,236 $ 511,211 December 31, 2016 Loans Past Due and Still Accruing 90 Days 30-89 Days and Non-Accrual Current Total Past Due Greater Total Loans Loans Loans (In Thousands) Residential mortgage (1-4 family) $ 975 $ 456 $ 1,431 $ 221 $ 111,610 $ 113,262 Commercial real estate 513 4 517 - 214,410 214,927 Real estate construction - - - - 20,540 20,540 Home equity 365 35 400 297 48,321 49,018 Consumer 169 - 169 96 14,535 14,800 Commercial 249 - 249 - 54,457 54,706 Total $ 2,271 $ 495 $ 2,766 $ 614 $ 463,873 $ 467,253 </t>
  </si>
  <si>
    <t>Impaired Financing Receivables [Table Text Block]</t>
  </si>
  <si>
    <t xml:space="preserve"> September 30, 2017 Unpaid Recorded Principal Related Investment Balance Allowance (In Thousands) With no related allowance: Residential mortgage (1-4 family) $ 484 $ 492 $ - Commercial real estate 451 451 - Real estate construction - - - Home equity 242 261 - Consumer 99 148 - Commercial 88 89 - With a related allowance: Residential mortgage (1-4 family) - - - Commercial real estate - - - Real estate construction - - - Home equity - - - Consumer 32 32 32 Commercial - - - Total: Residential mortgage (1-4 family) 484 492 - Commercial real estate 451 451 - Real estate construction - - - Home equity 242 261 - Consumer 131 180 32 Commercial 88 89 - Total $ 1,396 $ 1,473 $ 32 December 31, 2016 Unpaid Recorded Principal Related Investment Balance Allowance (In Thousands) With no related allowance: Residential mortgage (1-4 family) $ 221 $ 221 $ - Commercial real estate - - - Real estate construction - - - Home equity 340 390 - Consumer 88 135 - Commercial - - - With a related allowance: Residential mortgage (1-4 family) - - - Commercial real estate - - - Real estate construction - - - Home equity - - - Consumer 8 8 8 Commercial - - - Total: Residential mortgage (1-4 family) 221 221 - Commercial real estate - - - Real estate construction - - - Home equity 340 390 - Consumer 96 143 8 Commercial - - - Total $ 657 $ 754 $ 8 </t>
  </si>
  <si>
    <t>Impaired Financing Receivables, Average Recorded Investment [Table Text Block]</t>
  </si>
  <si>
    <t xml:space="preserve"> Three Months Ended Nine Months Ended September 30, September 30, 2017 2016 2017 2016 Average Recorded Investment (In Thousands) Residential mortgage (1-4 family) $ 492 $ 711 $ 352 $ 576 Commercial real estate 451 374 226 521 Construction - - - - Home equity 274 336 291 273 Consumer 137 93 114 107 Commercial 150 261 44 294 Total $ 1,504 $ 1,775 $ 1,027 $ 1,771 </t>
  </si>
  <si>
    <t>Note 5 - Deposits (Tables)</t>
  </si>
  <si>
    <t>Deposit Liabilities, Type [Table Text Block]</t>
  </si>
  <si>
    <t xml:space="preserve"> September 30, December 31, 2017 2016 (In Thousands) Noninterest checking $ 104,866 $ 82,877 Interest bearing checking 97,415 93,163 Savings 87,679 82,266 Money market 86,188 89,211 Time certificates of deposit 149,019 165,278 Total $ 525,167 $ 512,795 </t>
  </si>
  <si>
    <t>Note 6 - Other Long-term Debt (Tables)</t>
  </si>
  <si>
    <t>Schedule of Long-term Debt Instruments [Table Text Block]</t>
  </si>
  <si>
    <t xml:space="preserve"> September 30, 2017 December 31, 2016 Unamortized Unamortized Debt Debt Principal Issuance Principal Issuance Amount Costs Amount Costs (In Thousands) Senior notes fixed at 5.75%, due 2022 $ 10,000 $ (191 ) $ - $ - Subordinated debentures fixed at 6.75%, due 2025 10,000 (169 ) 10,000 (185 ) Subordinated debentures variable at 3-Month Libor plus 1.42%, due 2035 5,155 - 5,155 - Total other long-term debt $ 25,155 $ (360 ) $ 15,155 $ (185 )</t>
  </si>
  <si>
    <t>Note 9 - Accumulated Other Comprehensive Income (Loss) (Tables)</t>
  </si>
  <si>
    <t>Schedule of Accumulated Other Comprehensive Income (Loss) [Table Text Block]</t>
  </si>
  <si>
    <t xml:space="preserve"> Unrealized Unrealized Gains (Losses) (Losses) Gains on Derivatives on Investment Designated as Securities Cash Flow Hedges Available for Sale Total (In Thousands) Balance, January 1, 2017 $ 330 $ (741 ) $ (411 ) Other comprehensive income, before reclassifications and income taxes 998 2,054 3,052 Amounts reclassified from accumulated other comprehensive income (loss), before income taxes (899 ) 14 (885 ) Income tax expense (40 ) (843 ) (883 ) Total other comprehensive income 59 1,225 1,284 Balance, June 30, 2017 389 484 873 Other comprehensive income (loss), before reclassifications and income taxes 364 (91 ) 273 Amounts reclassified from accumulated other comprehensive income, before income taxes (657 ) - (657 ) Income tax benefit 119 38 157 Total other comprehensive loss (174 ) (53 ) (227 ) Balance, September 30, 2017 $ 215 $ 431 $ 646 Balance, January 1, 2016 $ 376 $ (124 ) $ 252 Other comprehensive income, before reclassifications and income taxes 1,495 3,454 4,949 Amounts reclassified from accumulated other comprehensive income (loss), before income taxes (1,271 ) (84 ) (1,355 ) Income tax expense (92 ) (1,373 ) (1,465 ) Total other comprehensive income 132 1,997 2,129 Balance, June 30, 2016 508 1,873 2,381 Other comprehensive income (loss), before reclassifications and income taxes 808 (676 ) 132 Amounts reclassified from accumulated other comprehensive income, before income taxes (859 ) (110 ) (969 ) Income tax benefit 21 320 341 Total other comprehensive loss (30 ) (466 ) (496 ) Balance, September 30, 2016 $ 478 $ 1,407 $ 1,885 </t>
  </si>
  <si>
    <t>Note 11 - Fair Value Disclosures (Tables)</t>
  </si>
  <si>
    <t>Schedule of Fair Value, Assets and Liabilities Measured on Recurring Basis [Table Text Block]</t>
  </si>
  <si>
    <t xml:space="preserve"> September 30, 2017 Level 1 Level 2 Level 3 Total Fair Inputs Inputs Inputs Value (In Thousands) Financial assets: Available-for-sale securities U.S. government and agency $ - $ 4,037 $ - $ 4,037 Municipal obligations - 65,365 - 65,365 Corporate obligations - 9,607 - 9,607 MBSs - government-backed - 26,527 - 26,527 CMOs - government-backed - 15,231 - 15,231 Loans held-for-sale - 9,606 - 9,606 December 31, 2016 Level 1 Level 2 Level 3 Total Fair Inputs Inputs Inputs Value (In Thousands) Financial assets: Available-for-sale securities U.S. government and agency $ - $ 5,608 $ - $ 5,608 Municipal obligations - 67,664 - 67,664 Corporate obligations - 9,307 - 9,307 MBSs - government-backed - 29,512 - 29,512 CMOs - government-backed - 16,345 - 16,345 Loans held-for-sale - 18,230 - 18,230 </t>
  </si>
  <si>
    <t>Fair Value Measurements, Nonrecurring [Table Text Block]</t>
  </si>
  <si>
    <t xml:space="preserve"> September 30, 2017 Level 1 Level 2 Level 3 Total Fair Inputs Inputs Inputs Value (In Thousands) Impaired loans $ - $ - $ 1,364 $ 1,364 Repossessed assets - - 527 527 December 31, 2016 Level 1 Level 2 Level 3 Total Fair Inputs Inputs Inputs Value (In Thousands) Impaired loans $ - $ - $ 649 $ 649 Repossessed assets - - 825 825 </t>
  </si>
  <si>
    <t>Fair Value Measurements, Recurring and Nonrecurring, Valuation Techniques [Table Text Block]</t>
  </si>
  <si>
    <t xml:space="preserve"> Fair Value at Principal Significant Range of September 30, December 31, Valuation Unobservable Signficant Input Instrument 2017 2016 Technique Inputs Values (Dollars In Thousands) Impaired loans $ 1,364 $ 649 Appraisal of collateral (1) Appraisal adjustments 10 - 30% Repossessed assets $ 527 $ 825 Appraisal of collateral (1)(3) Liquidation expenses (2) 10 - 30% </t>
  </si>
  <si>
    <t>Fair Value, by Balance Sheet Grouping [Table Text Block]</t>
  </si>
  <si>
    <t xml:space="preserve"> September 30, 2017 Total Level 1 Level 2 Level 3 Estimated Carrying Inputs Inputs Inputs Fair Value Amount (In Thousands) Financial assets: Cash and cash equivalents $ 8,155 $ - $ - $ 8,155 $ 8,155 Federal Home Loan Bank stock 4,121 - - 4,121 4,121 Federal Reserve Bank stock 871 - - 871 871 Loans receivable, net - - 506,692 506,692 503,320 Accrued interest and dividends 2,269 - - 2,269 2,269 Mortgage servicing rights - - 6,787 6,787 6,398 Cash surrender value of life insurance 14,385 - - 14,385 14,385 Financial liabilities: Non-maturing interest bearing deposits - 271,282 - 271,282 271,282 Noninterest bearing deposits 104,866 - - 104,866 104,866 Time certificates of deposit - - 148,661 148,661 149,019 Accrued expenses and other liabilities 5,426 - - 5,426 5,426 Federal Home Loan Bank advances and other borrowings - - 83,870 83,870 83,836 Other long-term debt - - 24,574 24,574 25,155 Off-balance-sheet instruments - Forward delivery commitments - - - - - Commitments to extend credit - - - - - Rate lock commitments - - - - - December 31, 2016 Total Level 1 Level 2 Level 3 Estimated Carrying Inputs Inputs Inputs Fair Value Amount (In Thousands) Financial assets: Cash and cash equivalents $ 7,318 $ - $ - $ 7,318 $ 7,318 Federal Home Loan Bank stock 4,012 - - 4,012 4,012 Federal Reserve Bank stock 871 - - 871 871 Loans receivable, net - - 464,797 464,797 460,742 Accrued interest and dividends receivable 2,123 - - 2,123 2,123 Mortgage servicing rights - - 6,741 6,741 5,853 Cash surrender value of life insurance 14,095 - - 14,095 14,095 Financial liabilities: Non-maturing interest bearing deposits - 264,640 - 264,640 264,640 Noninterest bearing deposits 82,877 - - 82,877 82,877 Time certificates of deposit - - 165,129 165,129 165,278 Accrued expenses and other liabilities 4,291 - - 4,291 4,291 Federal Home Loan Bank advances and other borrowings - - 82,462 82,462 82,413 Other long-term debt - - 14,291 14,291 15,155 Off-balance-sheet instruments Forward delivery commitments - - - - - Commitments to extend credit - - - - - Rate lock commitments - - - - - </t>
  </si>
  <si>
    <t>Note 2 - Investment Securities (Details Textual) - USD ($) $ in Thousands</t>
  </si>
  <si>
    <t>Available-for-sale, Securities in Unrealized Loss Positions, Qualitative Disclosure, Number of Positions</t>
  </si>
  <si>
    <t>Expected Credit Loss on Securities</t>
  </si>
  <si>
    <t>US Government Agencies Debt Securities [Member]</t>
  </si>
  <si>
    <t>Available for Sale Securities, Continuous Unrealized Loss Position, Aggregate Depreciation from Amortized Cost Basis</t>
  </si>
  <si>
    <t>1.54%</t>
  </si>
  <si>
    <t>3.19%</t>
  </si>
  <si>
    <t>Corporate Debt Securities [Member]</t>
  </si>
  <si>
    <t>0.59%</t>
  </si>
  <si>
    <t>1.92%</t>
  </si>
  <si>
    <t>Mortgage-backed Securities and Collateralized Mortgage Obligations [Member]</t>
  </si>
  <si>
    <t>1.39%</t>
  </si>
  <si>
    <t>Note 2 - Investment Securities - Summary of Investment Securities (Details) - USD ($) $ in Thousands</t>
  </si>
  <si>
    <t>Securities available-for-sale, amortized cost</t>
  </si>
  <si>
    <t>Securities available-for-sale, gross unrealized gains</t>
  </si>
  <si>
    <t>Securities available-for-sale, gross unrealized losses</t>
  </si>
  <si>
    <t>US States and Political Subdivisions Debt Securities [Member]</t>
  </si>
  <si>
    <t>Mortgage-backed Securities, Government Backed [Member]</t>
  </si>
  <si>
    <t>Collateralized Mortgage Obligations, Government Backed [Member]</t>
  </si>
  <si>
    <t>Note 2 - Investment Securities - Proceeds From Sale of Available-for-sale Securities and the Associated Gross Realized Gains and Losses (Details) - USD ($) $ in Thousands</t>
  </si>
  <si>
    <t>Proceeds from sale of available-for-sale securities</t>
  </si>
  <si>
    <t>Gross realized gain on sale of available-for-sale securities</t>
  </si>
  <si>
    <t>Gross realized loss on sale of available-for-sale securities</t>
  </si>
  <si>
    <t>Net realized (loss) gain on sale of available-for-sale securities</t>
  </si>
  <si>
    <t>Note 2 - Investment Securities - Amortized Cost and Fair Value of Securities by Contractual Maturity (Details) - USD ($) $ in Thousands</t>
  </si>
  <si>
    <t>Available for sale securities, due in one year or less, amortized cost</t>
  </si>
  <si>
    <t>Available for sale securities, due in one year or less, fair value</t>
  </si>
  <si>
    <t>Available for sale securities, due from one to five years, amortized cost</t>
  </si>
  <si>
    <t>Available for sale securities, due from one to five years, fair value</t>
  </si>
  <si>
    <t>Available for sale securities, due from five to ten years, amortized cost</t>
  </si>
  <si>
    <t>Available for sale securities, due from five to ten years, fair value</t>
  </si>
  <si>
    <t>Available for sale securities, due after ten years, amortized cost</t>
  </si>
  <si>
    <t>Available for sale securities, due after ten years, fair value</t>
  </si>
  <si>
    <t>Total available for sale securities debt maturities, amortized cost</t>
  </si>
  <si>
    <t>Total available for sale securities, debt maturities, fair value</t>
  </si>
  <si>
    <t>Note 2 - Investment Securities - Investment Securities in a Continuous Unrealized Loss Position (Details) - USD ($) $ in Thousands</t>
  </si>
  <si>
    <t>Available for sale securities, continuous unrealized loss position less than 12 months, fair value</t>
  </si>
  <si>
    <t>Available for sale securities, continuous unrealized loss position less than 12 months, gross unrealized losses</t>
  </si>
  <si>
    <t>Available for sale securities, continuous unrealized loss position for 12 months or longer, fair value</t>
  </si>
  <si>
    <t>Available for sale securities, continuous unrealized loss position for 12 months or longer, gross unrealized losses</t>
  </si>
  <si>
    <t>US Government Corporations and Agencies Securities [Member]</t>
  </si>
  <si>
    <t>Note 3 - Loans Receivable (Details Textual) - USD ($)</t>
  </si>
  <si>
    <t>Loans and Leases Receivable, Gross</t>
  </si>
  <si>
    <t>Minimum Principal Balance of Loans for Quarterly Rating Review</t>
  </si>
  <si>
    <t>Commercial Real Estate Portfolio Segment [Member]</t>
  </si>
  <si>
    <t>Commercial Real Estate Portfolio Segment [Member] | United States Department of Agriculture Rural Development [Member]</t>
  </si>
  <si>
    <t>Commercial Portfolio Segment [Member]</t>
  </si>
  <si>
    <t>Commercial Portfolio Segment [Member] | Minimum [Member]</t>
  </si>
  <si>
    <t>Quarterly Review Criteria, Period of Delinquency on Loans</t>
  </si>
  <si>
    <t>60 days</t>
  </si>
  <si>
    <t>Commercial Portfolio Segment [Member] | Syndicated Loan Facility [Member]</t>
  </si>
  <si>
    <t>Consumer Portfolio Segment [Member]</t>
  </si>
  <si>
    <t>Consumer Portfolio Segment [Member] | Minimum [Member]</t>
  </si>
  <si>
    <t>90 days</t>
  </si>
  <si>
    <t>Note 3 - Loans Receivable - Summary of Loans Receivable (Details) - USD ($) $ in Thousands</t>
  </si>
  <si>
    <t>Jun. 30, 2017</t>
  </si>
  <si>
    <t>Jun. 30, 2016</t>
  </si>
  <si>
    <t>Dec. 31, 2015</t>
  </si>
  <si>
    <t>Loans receivable</t>
  </si>
  <si>
    <t>Deferred loan fees, net</t>
  </si>
  <si>
    <t>Total loans, net</t>
  </si>
  <si>
    <t>Residential Portfolio Segment [Member] | One-to-Four Family Loans [Member]</t>
  </si>
  <si>
    <t>Real Estate Construction Portfolio Segment [Member]</t>
  </si>
  <si>
    <t>Home Equity Portfolio Segment [Member]</t>
  </si>
  <si>
    <t>Note 3 - Loans Receivable - Nonperforming Assets (Details) - USD ($) $ in Thousands</t>
  </si>
  <si>
    <t>Non-accrual loans</t>
  </si>
  <si>
    <t>Accruing loans delinquent 90 days or more</t>
  </si>
  <si>
    <t>Restructured loans, net</t>
  </si>
  <si>
    <t>Total nonperforming loans</t>
  </si>
  <si>
    <t>Total nonperforming assets</t>
  </si>
  <si>
    <t>Total nonperforming assets as a percentage of total assets</t>
  </si>
  <si>
    <t>0.27%</t>
  </si>
  <si>
    <t>0.29%</t>
  </si>
  <si>
    <t>Percent of allowance for loan losses to nonperforming loans</t>
  </si>
  <si>
    <t>393.98%</t>
  </si>
  <si>
    <t>414.06%</t>
  </si>
  <si>
    <t>Percent of allowance for loan losses to nonperforming assets</t>
  </si>
  <si>
    <t>286.01%</t>
  </si>
  <si>
    <t>241.27%</t>
  </si>
  <si>
    <t>Note 3 - Loans Receivable - Allowance for Loan Losses Activity (Details) - USD ($) $ in Thousands</t>
  </si>
  <si>
    <t>Allowance for loan losses, beginning balance</t>
  </si>
  <si>
    <t>Charge-offs</t>
  </si>
  <si>
    <t>Recoveries</t>
  </si>
  <si>
    <t>Allowance for loan losses, ending balance</t>
  </si>
  <si>
    <t>Allowance for loan losses, ending balance, allocated to loans individually evaluated for impairment</t>
  </si>
  <si>
    <t>Allowance for loan losses, ending balance, allocated to loans collectively evaluated for impairment</t>
  </si>
  <si>
    <t>Loans receivable, total</t>
  </si>
  <si>
    <t>Loans receivable, ending balance, loans individually evaluated for impairment</t>
  </si>
  <si>
    <t>Loans receivable, ending balance, loans collectively evaluated for impairment</t>
  </si>
  <si>
    <t>Note 3 - Loans Receivable - Internal Classification of the Loan Portfolio (Details) - USD ($) $ in Thousands</t>
  </si>
  <si>
    <t>Performing Financial Instruments [Member]</t>
  </si>
  <si>
    <t>Restructured Loans [Member]</t>
  </si>
  <si>
    <t>Nonperforming Financial Instruments [Member]</t>
  </si>
  <si>
    <t>Residential Portfolio Segment [Member] | One-to-Four Family Loans [Member] | Performing Financial Instruments [Member]</t>
  </si>
  <si>
    <t>Residential Portfolio Segment [Member] | One-to-Four Family Loans [Member] | Restructured Loans [Member]</t>
  </si>
  <si>
    <t>Residential Portfolio Segment [Member] | One-to-Four Family Loans [Member] | Nonperforming Financial Instruments [Member]</t>
  </si>
  <si>
    <t>Commercial Real Estate Portfolio Segment [Member] | Performing Financial Instruments [Member]</t>
  </si>
  <si>
    <t>Commercial Real Estate Portfolio Segment [Member] | Restructured Loans [Member]</t>
  </si>
  <si>
    <t>Commercial Real Estate Portfolio Segment [Member] | Nonperforming Financial Instruments [Member]</t>
  </si>
  <si>
    <t>Real Estate Construction Portfolio Segment [Member] | Performing Financial Instruments [Member]</t>
  </si>
  <si>
    <t>Real Estate Construction Portfolio Segment [Member] | Restructured Loans [Member]</t>
  </si>
  <si>
    <t>Real Estate Construction Portfolio Segment [Member] | Nonperforming Financial Instruments [Member]</t>
  </si>
  <si>
    <t>Home Equity Portfolio Segment [Member] | Performing Financial Instruments [Member]</t>
  </si>
  <si>
    <t>Home Equity Portfolio Segment [Member] | Restructured Loans [Member]</t>
  </si>
  <si>
    <t>Home Equity Portfolio Segment [Member] | Nonperforming Financial Instruments [Member]</t>
  </si>
  <si>
    <t>Consumer Portfolio Segment [Member] | Performing Financial Instruments [Member]</t>
  </si>
  <si>
    <t>Consumer Portfolio Segment [Member] | Restructured Loans [Member]</t>
  </si>
  <si>
    <t>Consumer Portfolio Segment [Member] | Nonperforming Financial Instruments [Member]</t>
  </si>
  <si>
    <t>Commercial Portfolio Segment [Member] | Performing Financial Instruments [Member]</t>
  </si>
  <si>
    <t>Commercial Portfolio Segment [Member] | Restructured Loans [Member]</t>
  </si>
  <si>
    <t>Commercial Portfolio Segment [Member] | Nonperforming Financial Instruments [Member]</t>
  </si>
  <si>
    <t>Pass [Member]</t>
  </si>
  <si>
    <t>Pass [Member] | Residential Portfolio Segment [Member] | One-to-Four Family Loans [Member]</t>
  </si>
  <si>
    <t>Pass [Member] | Commercial Real Estate Portfolio Segment [Member]</t>
  </si>
  <si>
    <t>Pass [Member] | Real Estate Construction Portfolio Segment [Member]</t>
  </si>
  <si>
    <t>Pass [Member] | Home Equity Portfolio Segment [Member]</t>
  </si>
  <si>
    <t>Pass [Member] | Consumer Portfolio Segment [Member]</t>
  </si>
  <si>
    <t>Pass [Member] | Commercial Portfolio Segment [Member]</t>
  </si>
  <si>
    <t>Special Mention [Member]</t>
  </si>
  <si>
    <t>Special Mention [Member] | Residential Portfolio Segment [Member] | One-to-Four Family Loans [Member]</t>
  </si>
  <si>
    <t>Special Mention [Member] | Commercial Real Estate Portfolio Segment [Member]</t>
  </si>
  <si>
    <t>Special Mention [Member] | Real Estate Construction Portfolio Segment [Member]</t>
  </si>
  <si>
    <t>Special Mention [Member] | Home Equity Portfolio Segment [Member]</t>
  </si>
  <si>
    <t>Special Mention [Member] | Consumer Portfolio Segment [Member]</t>
  </si>
  <si>
    <t>Special Mention [Member] | Commercial Portfolio Segment [Member]</t>
  </si>
  <si>
    <t>Substandard [Member]</t>
  </si>
  <si>
    <t>Substandard [Member] | Residential Portfolio Segment [Member] | One-to-Four Family Loans [Member]</t>
  </si>
  <si>
    <t>Substandard [Member] | Commercial Real Estate Portfolio Segment [Member]</t>
  </si>
  <si>
    <t>Substandard [Member] | Real Estate Construction Portfolio Segment [Member]</t>
  </si>
  <si>
    <t>Substandard [Member] | Home Equity Portfolio Segment [Member]</t>
  </si>
  <si>
    <t>Substandard [Member] | Consumer Portfolio Segment [Member]</t>
  </si>
  <si>
    <t>Substandard [Member] | Commercial Portfolio Segment [Member]</t>
  </si>
  <si>
    <t>Doubtful [Member]</t>
  </si>
  <si>
    <t>Doubtful [Member] | Residential Portfolio Segment [Member] | One-to-Four Family Loans [Member]</t>
  </si>
  <si>
    <t>Doubtful [Member] | Commercial Real Estate Portfolio Segment [Member]</t>
  </si>
  <si>
    <t>Doubtful [Member] | Real Estate Construction Portfolio Segment [Member]</t>
  </si>
  <si>
    <t>Doubtful [Member] | Home Equity Portfolio Segment [Member]</t>
  </si>
  <si>
    <t>Doubtful [Member] | Consumer Portfolio Segment [Member]</t>
  </si>
  <si>
    <t>Doubtful [Member] | Commercial Portfolio Segment [Member]</t>
  </si>
  <si>
    <t>Unlikely to be Collected Financing Receivable [Member]</t>
  </si>
  <si>
    <t>Unlikely to be Collected Financing Receivable [Member] | Residential Portfolio Segment [Member] | One-to-Four Family Loans [Member]</t>
  </si>
  <si>
    <t>Unlikely to be Collected Financing Receivable [Member] | Commercial Real Estate Portfolio Segment [Member]</t>
  </si>
  <si>
    <t>Unlikely to be Collected Financing Receivable [Member] | Real Estate Construction Portfolio Segment [Member]</t>
  </si>
  <si>
    <t>Unlikely to be Collected Financing Receivable [Member] | Home Equity Portfolio Segment [Member]</t>
  </si>
  <si>
    <t>Unlikely to be Collected Financing Receivable [Member] | Consumer Portfolio Segment [Member]</t>
  </si>
  <si>
    <t>Unlikely to be Collected Financing Receivable [Member] | Commercial Portfolio Segment [Member]</t>
  </si>
  <si>
    <t>Note 3 - Loans Receivable - Delinquencies Within the Loan Portfolio (Details) - USD ($) $ in Thousands</t>
  </si>
  <si>
    <t>Past due</t>
  </si>
  <si>
    <t>Non-Accrual</t>
  </si>
  <si>
    <t>Current</t>
  </si>
  <si>
    <t>Financing Receivables, 30 to 89 Days Past Due [Member]</t>
  </si>
  <si>
    <t>Financing Receivables, Equal to Greater than 90 Days Past Due [Member]</t>
  </si>
  <si>
    <t>Residential Portfolio Segment [Member] | One-to-Four Family Loans [Member] | Financing Receivables, 30 to 89 Days Past Due [Member]</t>
  </si>
  <si>
    <t>Residential Portfolio Segment [Member] | One-to-Four Family Loans [Member] | Financing Receivables, Equal to Greater than 90 Days Past Due [Member]</t>
  </si>
  <si>
    <t>Commercial Real Estate Portfolio Segment [Member] | Financing Receivables, 30 to 89 Days Past Due [Member]</t>
  </si>
  <si>
    <t>Commercial Real Estate Portfolio Segment [Member] | Financing Receivables, Equal to Greater than 90 Days Past Due [Member]</t>
  </si>
  <si>
    <t>Real Estate Construction Portfolio Segment [Member] | Financing Receivables, 30 to 89 Days Past Due [Member]</t>
  </si>
  <si>
    <t>Real Estate Construction Portfolio Segment [Member] | Financing Receivables, Equal to Greater than 90 Days Past Due [Member]</t>
  </si>
  <si>
    <t>Home Equity Portfolio Segment [Member] | Financing Receivables, 30 to 89 Days Past Due [Member]</t>
  </si>
  <si>
    <t>Home Equity Portfolio Segment [Member] | Financing Receivables, Equal to Greater than 90 Days Past Due [Member]</t>
  </si>
  <si>
    <t>Consumer Portfolio Segment [Member] | Financing Receivables, 30 to 89 Days Past Due [Member]</t>
  </si>
  <si>
    <t>Consumer Portfolio Segment [Member] | Financing Receivables, Equal to Greater than 90 Days Past Due [Member]</t>
  </si>
  <si>
    <t>Commercial Portfolio Segment [Member] | Financing Receivables, 30 to 89 Days Past Due [Member]</t>
  </si>
  <si>
    <t>Commercial Portfolio Segment [Member] | Financing Receivables, Equal to Greater than 90 Days Past Due [Member]</t>
  </si>
  <si>
    <t>Note 3 - Loans Receivable - Impaired Loans (Details) - USD ($) $ in Thousands</t>
  </si>
  <si>
    <t>Recorded investment, with no related allowance</t>
  </si>
  <si>
    <t>Unpaid principal balance, with no related allowance</t>
  </si>
  <si>
    <t>Related allowance</t>
  </si>
  <si>
    <t>Recorded investment</t>
  </si>
  <si>
    <t>Unpaid principal balance</t>
  </si>
  <si>
    <t>Recorded investment, with a related allowance</t>
  </si>
  <si>
    <t>Unpaid principal balance, with a related allowance</t>
  </si>
  <si>
    <t>Note 3 - Loans Receivable - Impaired Loans, Average Recorded Investment (Details) - USD ($) $ in Thousands</t>
  </si>
  <si>
    <t>Average recorded investment</t>
  </si>
  <si>
    <t>Note 4 - Troubled Debt Restructurings (Details Textual) xbrli-pure in Thousands</t>
  </si>
  <si>
    <t>12 Months Ended</t>
  </si>
  <si>
    <t>Sep. 30, 2017USD ($)</t>
  </si>
  <si>
    <t>Jun. 30, 2017USD ($)</t>
  </si>
  <si>
    <t>Dec. 31, 2016USD ($)</t>
  </si>
  <si>
    <t>Receivables, Change in Method of Calculating Impairment, Recorded Investment</t>
  </si>
  <si>
    <t>Financing Receivables, Impaired, Troubled Debt Restructuring, Write-down</t>
  </si>
  <si>
    <t>Financing Receivable, Modifications, Number of Contracts</t>
  </si>
  <si>
    <t>Financing Receivable, Modifications, Subsequent Default, Recorded Investment</t>
  </si>
  <si>
    <t>Loans and Leases Receivable, Impaired, Commitment to Lend</t>
  </si>
  <si>
    <t>Note 5 - Deposits - Summary of Deposits (Details) - USD ($) $ in Thousands</t>
  </si>
  <si>
    <t>Noninterest checking</t>
  </si>
  <si>
    <t>Interest bearing checking</t>
  </si>
  <si>
    <t>Savings</t>
  </si>
  <si>
    <t>Money market</t>
  </si>
  <si>
    <t>Time certificates of deposit</t>
  </si>
  <si>
    <t>Note 6 - Other Long-term Debt (Details Textual) - USD ($)</t>
  </si>
  <si>
    <t>1 Months Ended</t>
  </si>
  <si>
    <t>Feb. 28, 2017</t>
  </si>
  <si>
    <t>Jun. 30, 2015</t>
  </si>
  <si>
    <t>Dec. 31, 2010</t>
  </si>
  <si>
    <t>Sep. 30, 2005</t>
  </si>
  <si>
    <t>Debt Instrument, Face Amount</t>
  </si>
  <si>
    <t>Subordinated Debt</t>
  </si>
  <si>
    <t>Interest Expense, Long-term Debt</t>
  </si>
  <si>
    <t>Eagle Bancorp Statutory Trust I [Member]</t>
  </si>
  <si>
    <t>Eagle Bancorp Statutory Trust I [Member] | Subordinated Debt [Member]</t>
  </si>
  <si>
    <t>Debt Instrument, Interest Rate, Stated Percentage</t>
  </si>
  <si>
    <t>6.02%</t>
  </si>
  <si>
    <t>Eagle Bancorp Statutory Trust I [Member] | Variable Interest Rate Subordinated Debentures Due in 2035 [Member]</t>
  </si>
  <si>
    <t>Debt Instrument, Interest Rate, Effective Percentage</t>
  </si>
  <si>
    <t>2.754%</t>
  </si>
  <si>
    <t>2.418%</t>
  </si>
  <si>
    <t>Eagle Bancorp Statutory Trust I [Member] | Variable Interest Rate Subordinated Debentures Due in 2035 [Member] | London Interbank Offered Rate (LIBOR) [Member]</t>
  </si>
  <si>
    <t>Debt Instrument, Basis Spread on Variable Rate</t>
  </si>
  <si>
    <t>1.42%</t>
  </si>
  <si>
    <t>First Tennessee Bank, N.A. [Member]</t>
  </si>
  <si>
    <t>Temporary Equity, Liquidation Preference</t>
  </si>
  <si>
    <t>Trust Preferred Securities, Maximum Dividend Deferring Period</t>
  </si>
  <si>
    <t>5 years</t>
  </si>
  <si>
    <t>5.75% Senior Unsecured Notes Due February 15, 2022 [Member]</t>
  </si>
  <si>
    <t>5.75%</t>
  </si>
  <si>
    <t>Debt Instrument, Maturity Year</t>
  </si>
  <si>
    <t>6.75% Subordinated Notes Due in 2025 [Member]</t>
  </si>
  <si>
    <t>6.75%</t>
  </si>
  <si>
    <t>Note 6 - Other Long-term Debt - Summary of Other Long-term Debt (Details) - USD ($)</t>
  </si>
  <si>
    <t>Variable Interest Rate Subordinated Debentures Due in 2035 [Member]</t>
  </si>
  <si>
    <t>Note 6 - Other Long-term Debt - Summary of Other Long-term Debt (Details) (Parentheticals)</t>
  </si>
  <si>
    <t>Debt instrument, fixed interest rate</t>
  </si>
  <si>
    <t>Debt instrument, maturity year</t>
  </si>
  <si>
    <t>Debt instrument, interest rate above LIBOR rate</t>
  </si>
  <si>
    <t>Note 7 - Earnings Per Share (Details Textual) - shares</t>
  </si>
  <si>
    <t>Weighted Average Number of Shares Outstanding, Basic</t>
  </si>
  <si>
    <t>Weighted Average Number of Shares Outstanding, Diluted</t>
  </si>
  <si>
    <t>Note 8 - Dividends and Stock Repurchase Program (Details Textual) - $ / shares</t>
  </si>
  <si>
    <t>Oct. 19, 2017</t>
  </si>
  <si>
    <t>Jul. 20, 2017</t>
  </si>
  <si>
    <t>Apr. 20, 2017</t>
  </si>
  <si>
    <t>Mar. 03, 2017</t>
  </si>
  <si>
    <t>Jan. 26, 2017</t>
  </si>
  <si>
    <t>Mar. 31, 2016</t>
  </si>
  <si>
    <t>Sep. 30, 2015</t>
  </si>
  <si>
    <t>Jul. 21, 2017</t>
  </si>
  <si>
    <t>Jul. 21, 2016</t>
  </si>
  <si>
    <t>Jul. 23, 2015</t>
  </si>
  <si>
    <t>Common Stock, Dividends, Per Share, Cash Paid</t>
  </si>
  <si>
    <t>Common Stock, Dividends, Per Share, Declared</t>
  </si>
  <si>
    <t>Dividends Payable, Date of Record</t>
  </si>
  <si>
    <t>Aug. 11,
		2017</t>
  </si>
  <si>
    <t>May 12,
		2017</t>
  </si>
  <si>
    <t>Feb. 10,
		2017</t>
  </si>
  <si>
    <t>Dividends Payable, Date to be Paid</t>
  </si>
  <si>
    <t>Sep. 1,
		2017</t>
  </si>
  <si>
    <t>Common Stock Repurchase Plan Announced on July 21, 2016 [Member]</t>
  </si>
  <si>
    <t>Treasury Stock, Shares, Acquired</t>
  </si>
  <si>
    <t>Stock Repurchase Program, Number of Shares Authorized to be Repurchased</t>
  </si>
  <si>
    <t>Common Stock Repurchase Plan Announced on July 20, 2017 [Member]</t>
  </si>
  <si>
    <t>Common Stock Repurchase Plan Announced on July 23, 2015 [Member]</t>
  </si>
  <si>
    <t>Treasury Stock Acquired, Average Cost Per Share</t>
  </si>
  <si>
    <t>Subsequent Event [Member]</t>
  </si>
  <si>
    <t>Nov. 10,
		2017</t>
  </si>
  <si>
    <t>Dec. 1,
		2017</t>
  </si>
  <si>
    <t>Note 9 - Accumulated Other Comprehensive Income (Loss) - Activity in Accumulated Other Comprehensive Income (Loss) (Details) - USD ($) $ in Thousands</t>
  </si>
  <si>
    <t>6 Months Ended</t>
  </si>
  <si>
    <t>Balance</t>
  </si>
  <si>
    <t>Accumulated Net Gain (Loss) from Cash Flow Hedges Attributable to Parent [Member]</t>
  </si>
  <si>
    <t>Other comprehensive income (loss), before reclassifications and income taxes</t>
  </si>
  <si>
    <t>Amounts reclassified from accumulated other comprehensive income (loss), before income taxes</t>
  </si>
  <si>
    <t>Income tax benefit (expense)</t>
  </si>
  <si>
    <t>Total other comprehensive (loss) income</t>
  </si>
  <si>
    <t>Accumulated Net Investment Gain (Loss) Attributable to Parent [Member]</t>
  </si>
  <si>
    <t>Note 10 - Derivatives and Hedging Activities (Details Textual) - USD ($)</t>
  </si>
  <si>
    <t>Notional Amount of Interest Rate Lock Commitments</t>
  </si>
  <si>
    <t>Note 11 - Fair Value Disclosures (Details Textual) - USD ($)</t>
  </si>
  <si>
    <t>Loans and Leases Receivable, Allowance</t>
  </si>
  <si>
    <t>Impaired Loans [Member]</t>
  </si>
  <si>
    <t>Loans Receivable, Fair Value Disclosure</t>
  </si>
  <si>
    <t>Mortgage Servicing Rights [Member] | Minimum [Member]</t>
  </si>
  <si>
    <t>Servicing Assets and Servicing Liabilities at Fair Value, Assumptions Used to Estimate Fair Value, Discount Rate</t>
  </si>
  <si>
    <t>13.00%</t>
  </si>
  <si>
    <t>Servicing Assets and Servicing Liabilities at Fair Value, Assumptions Used to Estimate Fair Value, Prepayment Speed</t>
  </si>
  <si>
    <t>104.00%</t>
  </si>
  <si>
    <t>Mortgage Servicing Rights [Member] | Maximum [Member]</t>
  </si>
  <si>
    <t>15.00%</t>
  </si>
  <si>
    <t>277.00%</t>
  </si>
  <si>
    <t>Note 11 - Fair Value Disclosures - Financial Assets and Financial Liabilities Measured at Fair Value on a Recurring Basis (Details) - Fair Value, Measurements, Recurring [Member] - USD ($) $ in Thousands</t>
  </si>
  <si>
    <t>Fair Value, Inputs, Level 1 [Member]</t>
  </si>
  <si>
    <t>Fair Value, Inputs, Level 2 [Member]</t>
  </si>
  <si>
    <t>Fair Value, Inputs, Level 3 [Member]</t>
  </si>
  <si>
    <t>US Government Agencies Debt Securities [Member] | Fair Value, Inputs, Level 1 [Member]</t>
  </si>
  <si>
    <t>US Government Agencies Debt Securities [Member] | Fair Value, Inputs, Level 2 [Member]</t>
  </si>
  <si>
    <t>US Government Agencies Debt Securities [Member] | Fair Value, Inputs, Level 3 [Member]</t>
  </si>
  <si>
    <t>US States and Political Subdivisions Debt Securities [Member] | Fair Value, Inputs, Level 1 [Member]</t>
  </si>
  <si>
    <t>US States and Political Subdivisions Debt Securities [Member] | Fair Value, Inputs, Level 2 [Member]</t>
  </si>
  <si>
    <t>US States and Political Subdivisions Debt Securities [Member] | Fair Value, Inputs, Level 3 [Member]</t>
  </si>
  <si>
    <t>Corporate Debt Securities [Member] | Fair Value, Inputs, Level 1 [Member]</t>
  </si>
  <si>
    <t>Corporate Debt Securities [Member] | Fair Value, Inputs, Level 2 [Member]</t>
  </si>
  <si>
    <t>Corporate Debt Securities [Member] | Fair Value, Inputs, Level 3 [Member]</t>
  </si>
  <si>
    <t>Mortgage-backed Securities, Government Backed [Member] | Fair Value, Inputs, Level 1 [Member]</t>
  </si>
  <si>
    <t>Mortgage-backed Securities, Government Backed [Member] | Fair Value, Inputs, Level 2 [Member]</t>
  </si>
  <si>
    <t>Mortgage-backed Securities, Government Backed [Member] | Fair Value, Inputs, Level 3 [Member]</t>
  </si>
  <si>
    <t>Collateralized Mortgage Obligations, Government Backed [Member] | Fair Value, Inputs, Level 1 [Member]</t>
  </si>
  <si>
    <t>Collateralized Mortgage Obligations, Government Backed [Member] | Fair Value, Inputs, Level 2 [Member]</t>
  </si>
  <si>
    <t>Collateralized Mortgage Obligations, Government Backed [Member] | Fair Value, Inputs, Level 3 [Member]</t>
  </si>
  <si>
    <t>Note 11 - Fair Value Disclosures - Financial Assets and Financial Liabilities Measured at Fair Value on a Nonrecurring Basis (Details) - Fair Value, Measurements, Nonrecurring [Member] - USD ($) $ in Thousands</t>
  </si>
  <si>
    <t>Impaired loans, fair value</t>
  </si>
  <si>
    <t>Repossessed assets, fair value</t>
  </si>
  <si>
    <t>Note 11 - Fair Value Disclosures - Financial Assets and Liabilities, Valuation Techniques and Significant Unobservable Inputs (Details) - USD ($) $ in Thousands</t>
  </si>
  <si>
    <t>Fair value</t>
  </si>
  <si>
    <t>Principal valuation technique</t>
  </si>
  <si>
    <t>[1]</t>
  </si>
  <si>
    <t>Appraisal of collateral</t>
  </si>
  <si>
    <t>Significant unobservable inputs</t>
  </si>
  <si>
    <t>Appraisal adjustments</t>
  </si>
  <si>
    <t>Impaired Loans [Member] | Minimum [Member]</t>
  </si>
  <si>
    <t>Range of significant input values</t>
  </si>
  <si>
    <t>10.00%</t>
  </si>
  <si>
    <t>Impaired Loans [Member] | Maximum [Member]</t>
  </si>
  <si>
    <t>30.00%</t>
  </si>
  <si>
    <t>Repossessed Assets [Member]</t>
  </si>
  <si>
    <t>[1],[2]</t>
  </si>
  <si>
    <t>[3]</t>
  </si>
  <si>
    <t>Liquidation expenses</t>
  </si>
  <si>
    <t>Repossessed Assets [Member] | Minimum [Member]</t>
  </si>
  <si>
    <t>Repossessed Assets [Member] | Maximum [Member]</t>
  </si>
  <si>
    <t>Fair value is generally determined through independent appraisals of the underlying collateral, which generally include various Level 3 inputs which are not identifiable, less associated allowance.</t>
  </si>
  <si>
    <t>[2]</t>
  </si>
  <si>
    <t>Includes qualitative adjustments by management and estimated liquidation expenses.</t>
  </si>
  <si>
    <t>Appraisals may be adjusted for qualitative factors such as economic conditions and estimated liquidation expenses. The range of liquidation expenses and other appraisal adjustments are presented as a percent of the appraisal.</t>
  </si>
  <si>
    <t>Note 11 - Fair Value Disclosures - Estimated Fair Value and Carrying Amounts of Financial Instruments (Details) - USD ($) $ in Thousands</t>
  </si>
  <si>
    <t>Estimate of Fair Value Measurement [Member]</t>
  </si>
  <si>
    <t>Financial assets:</t>
  </si>
  <si>
    <t>Cash and cash equivalents</t>
  </si>
  <si>
    <t>Mortgage servicing rights</t>
  </si>
  <si>
    <t>Financial liabilities:</t>
  </si>
  <si>
    <t>Non-maturing interest bearing deposits</t>
  </si>
  <si>
    <t>Noninterest bearing deposits</t>
  </si>
  <si>
    <t>Estimate of Fair Value Measurement [Member] | Forward Contracts [Member]</t>
  </si>
  <si>
    <t>Off-balance-sheet instruments</t>
  </si>
  <si>
    <t>Off-balance sheet instruments</t>
  </si>
  <si>
    <t>Estimate of Fair Value Measurement [Member] | Commitments to Extend Credit [Member]</t>
  </si>
  <si>
    <t>Estimate of Fair Value Measurement [Member] | Interest Rate Lock Commitments [Member]</t>
  </si>
  <si>
    <t>Reported Value Measurement [Member]</t>
  </si>
  <si>
    <t>Reported Value Measurement [Member] | Forward Contracts [Member]</t>
  </si>
  <si>
    <t>Reported Value Measurement [Member] | Commitments to Extend Credit [Member]</t>
  </si>
  <si>
    <t>Reported Value Measurement [Member] | Interest Rate Lock Commitments [Member]</t>
  </si>
  <si>
    <t>Fair Value, Inputs, Level 1 [Member] | Estimate of Fair Value Measurement [Member]</t>
  </si>
  <si>
    <t>Fair Value, Inputs, Level 1 [Member] | Estimate of Fair Value Measurement [Member] | Forward Contracts [Member]</t>
  </si>
  <si>
    <t>Fair Value, Inputs, Level 1 [Member] | Estimate of Fair Value Measurement [Member] | Commitments to Extend Credit [Member]</t>
  </si>
  <si>
    <t>Fair Value, Inputs, Level 1 [Member] | Estimate of Fair Value Measurement [Member] | Interest Rate Lock Commitments [Member]</t>
  </si>
  <si>
    <t>Fair Value, Inputs, Level 2 [Member] | Estimate of Fair Value Measurement [Member]</t>
  </si>
  <si>
    <t>Fair Value, Inputs, Level 2 [Member] | Estimate of Fair Value Measurement [Member] | Forward Contracts [Member]</t>
  </si>
  <si>
    <t>Fair Value, Inputs, Level 2 [Member] | Estimate of Fair Value Measurement [Member] | Commitments to Extend Credit [Member]</t>
  </si>
  <si>
    <t>Fair Value, Inputs, Level 2 [Member] | Estimate of Fair Value Measurement [Member] | Interest Rate Lock Commitments [Member]</t>
  </si>
  <si>
    <t>Fair Value, Inputs, Level 3 [Member] | Estimate of Fair Value Measurement [Member]</t>
  </si>
  <si>
    <t>Fair Value, Inputs, Level 3 [Member] | Estimate of Fair Value Measurement [Member] | Forward Contracts [Member]</t>
  </si>
  <si>
    <t>Fair Value, Inputs, Level 3 [Member] | Estimate of Fair Value Measurement [Member] | Commitments to Extend Credit [Member]</t>
  </si>
  <si>
    <t>Fair Value, Inputs, Level 3 [Member] | Estimate of Fair Value Measurement [Member] | Interest Rate Lock Commitments [Member]</t>
  </si>
  <si>
    <t>Note 12 - Mergers and Acquisitions (Details Textual)</t>
  </si>
  <si>
    <t>Sep. 30, 2016USD ($)</t>
  </si>
  <si>
    <t>Assets</t>
  </si>
  <si>
    <t>Ruby Valley Bank [Member]</t>
  </si>
  <si>
    <t>Ruby Valley Bank [Member] | Madison County, Montana [Member]</t>
  </si>
  <si>
    <t>Number of Bank Branches</t>
  </si>
  <si>
    <t>Note 14 - Subsequent Events (Details Textual) - Subsequent Event [Member]</t>
  </si>
  <si>
    <t>Oct. 13, 2017USD ($)shares</t>
  </si>
  <si>
    <t>Stock Issued During Period, Shares, New Issues | shares</t>
  </si>
  <si>
    <t>Proceeds from Issuance of Common Stock | $</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0_);_(&quot;$ &quot;(#,##0.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78454</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5000450</v>
      </c>
    </row>
    <row r="13" spans="1:3">
      <c r="A13" s="4" t="s">
        <v>20</v>
      </c>
      <c r="B13" s="4" t="s">
        <v>21</v>
      </c>
    </row>
    <row r="14" spans="1:3">
      <c r="A14" s="4" t="s">
        <v>22</v>
      </c>
      <c r="B14" s="4" t="s">
        <v>23</v>
      </c>
    </row>
    <row r="15" spans="1:3">
      <c r="A15" s="4" t="s">
        <v>24</v>
      </c>
      <c r="B15" s="5" t="n">
        <v>2017</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3" t="s">
        <v>217</v>
      </c>
    </row>
    <row r="4" spans="1:2">
      <c r="A4" s="4" t="s">
        <v>221</v>
      </c>
      <c r="B4" s="4" t="s">
        <v>22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23</v>
      </c>
      <c r="B1" s="2" t="s">
        <v>1</v>
      </c>
    </row>
    <row r="2" spans="1:2">
      <c r="B2" s="2" t="s">
        <v>2</v>
      </c>
    </row>
    <row r="3" spans="1:2">
      <c r="A3" s="3" t="s">
        <v>217</v>
      </c>
    </row>
    <row r="4" spans="1:2">
      <c r="A4" s="4" t="s">
        <v>224</v>
      </c>
      <c r="B4" s="4" t="s">
        <v>22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6</v>
      </c>
      <c r="B1" s="2" t="s">
        <v>1</v>
      </c>
    </row>
    <row r="2" spans="1:2">
      <c r="B2" s="2" t="s">
        <v>2</v>
      </c>
    </row>
    <row r="3" spans="1:2">
      <c r="A3" s="3" t="s">
        <v>217</v>
      </c>
    </row>
    <row r="4" spans="1:2">
      <c r="A4" s="4" t="s">
        <v>227</v>
      </c>
      <c r="B4" s="4" t="s">
        <v>22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9</v>
      </c>
      <c r="B1" s="2" t="s">
        <v>1</v>
      </c>
    </row>
    <row r="2" spans="1:2">
      <c r="B2" s="2" t="s">
        <v>2</v>
      </c>
    </row>
    <row r="3" spans="1:2">
      <c r="A3" s="3" t="s">
        <v>217</v>
      </c>
    </row>
    <row r="4" spans="1:2">
      <c r="A4" s="4" t="s">
        <v>230</v>
      </c>
      <c r="B4" s="4" t="s">
        <v>23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2</v>
      </c>
      <c r="B1" s="2" t="s">
        <v>1</v>
      </c>
    </row>
    <row r="2" spans="1:2">
      <c r="B2" s="2" t="s">
        <v>2</v>
      </c>
    </row>
    <row r="3" spans="1:2">
      <c r="A3" s="3" t="s">
        <v>217</v>
      </c>
    </row>
    <row r="4" spans="1:2">
      <c r="A4" s="4" t="s">
        <v>233</v>
      </c>
      <c r="B4" s="4" t="s">
        <v>23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5</v>
      </c>
      <c r="B1" s="2" t="s">
        <v>1</v>
      </c>
    </row>
    <row r="2" spans="1:2">
      <c r="B2" s="2" t="s">
        <v>2</v>
      </c>
    </row>
    <row r="3" spans="1:2">
      <c r="A3" s="3" t="s">
        <v>217</v>
      </c>
    </row>
    <row r="4" spans="1:2">
      <c r="A4" s="4" t="s">
        <v>236</v>
      </c>
      <c r="B4" s="4" t="s">
        <v>23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8</v>
      </c>
      <c r="B1" s="2" t="s">
        <v>1</v>
      </c>
    </row>
    <row r="2" spans="1:2">
      <c r="B2" s="2" t="s">
        <v>2</v>
      </c>
    </row>
    <row r="3" spans="1:2">
      <c r="A3" s="3" t="s">
        <v>217</v>
      </c>
    </row>
    <row r="4" spans="1:2">
      <c r="A4" s="4" t="s">
        <v>239</v>
      </c>
      <c r="B4" s="4" t="s">
        <v>24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41</v>
      </c>
      <c r="B1" s="2" t="s">
        <v>1</v>
      </c>
    </row>
    <row r="2" spans="1:2">
      <c r="B2" s="2" t="s">
        <v>2</v>
      </c>
    </row>
    <row r="3" spans="1:2">
      <c r="A3" s="3" t="s">
        <v>217</v>
      </c>
    </row>
    <row r="4" spans="1:2">
      <c r="A4" s="4" t="s">
        <v>242</v>
      </c>
      <c r="B4" s="4" t="s">
        <v>24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44</v>
      </c>
      <c r="B1" s="2" t="s">
        <v>1</v>
      </c>
    </row>
    <row r="2" spans="1:2">
      <c r="B2" s="2" t="s">
        <v>2</v>
      </c>
    </row>
    <row r="3" spans="1:2">
      <c r="A3" s="3" t="s">
        <v>217</v>
      </c>
    </row>
    <row r="4" spans="1:2">
      <c r="A4" s="4" t="s">
        <v>245</v>
      </c>
      <c r="B4" s="4" t="s">
        <v>24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4" t="s">
        <v>31</v>
      </c>
      <c r="B2" s="7" t="n">
        <v>7371</v>
      </c>
      <c r="C2" s="7" t="n">
        <v>6531</v>
      </c>
    </row>
    <row r="3" spans="1:3">
      <c r="A3" s="4" t="s">
        <v>32</v>
      </c>
      <c r="B3" s="5" t="n">
        <v>784</v>
      </c>
      <c r="C3" s="5" t="n">
        <v>787</v>
      </c>
    </row>
    <row r="4" spans="1:3">
      <c r="A4" s="4" t="s">
        <v>33</v>
      </c>
      <c r="B4" s="5" t="n">
        <v>8155</v>
      </c>
      <c r="C4" s="5" t="n">
        <v>7318</v>
      </c>
    </row>
    <row r="5" spans="1:3">
      <c r="A5" s="4" t="s">
        <v>34</v>
      </c>
      <c r="B5" s="5" t="n">
        <v>120767</v>
      </c>
      <c r="C5" s="5" t="n">
        <v>128436</v>
      </c>
    </row>
    <row r="6" spans="1:3">
      <c r="A6" s="4" t="s">
        <v>35</v>
      </c>
      <c r="B6" s="5" t="n">
        <v>4121</v>
      </c>
      <c r="C6" s="5" t="n">
        <v>4012</v>
      </c>
    </row>
    <row r="7" spans="1:3">
      <c r="A7" s="4" t="s">
        <v>36</v>
      </c>
      <c r="B7" s="5" t="n">
        <v>871</v>
      </c>
      <c r="C7" s="5" t="n">
        <v>871</v>
      </c>
    </row>
    <row r="8" spans="1:3">
      <c r="A8" s="4" t="s">
        <v>37</v>
      </c>
      <c r="B8" s="5" t="n">
        <v>155</v>
      </c>
      <c r="C8" s="5" t="n">
        <v>155</v>
      </c>
    </row>
    <row r="9" spans="1:3">
      <c r="A9" s="4" t="s">
        <v>38</v>
      </c>
      <c r="B9" s="5" t="n">
        <v>9606</v>
      </c>
      <c r="C9" s="5" t="n">
        <v>18230</v>
      </c>
    </row>
    <row r="10" spans="1:3">
      <c r="A10" s="4" t="s">
        <v>39</v>
      </c>
      <c r="B10" s="5" t="n">
        <v>504684</v>
      </c>
      <c r="C10" s="5" t="n">
        <v>461391</v>
      </c>
    </row>
    <row r="11" spans="1:3">
      <c r="A11" s="4" t="s">
        <v>40</v>
      </c>
      <c r="B11" s="5" t="n">
        <v>2269</v>
      </c>
      <c r="C11" s="5" t="n">
        <v>2123</v>
      </c>
    </row>
    <row r="12" spans="1:3">
      <c r="A12" s="4" t="s">
        <v>41</v>
      </c>
      <c r="B12" s="5" t="n">
        <v>6398</v>
      </c>
      <c r="C12" s="5" t="n">
        <v>5853</v>
      </c>
    </row>
    <row r="13" spans="1:3">
      <c r="A13" s="4" t="s">
        <v>42</v>
      </c>
      <c r="B13" s="5" t="n">
        <v>20860</v>
      </c>
      <c r="C13" s="5" t="n">
        <v>19393</v>
      </c>
    </row>
    <row r="14" spans="1:3">
      <c r="A14" s="4" t="s">
        <v>43</v>
      </c>
      <c r="B14" s="5" t="n">
        <v>14385</v>
      </c>
      <c r="C14" s="5" t="n">
        <v>14095</v>
      </c>
    </row>
    <row r="15" spans="1:3">
      <c r="A15" s="4" t="s">
        <v>44</v>
      </c>
      <c r="B15" s="5" t="n">
        <v>527</v>
      </c>
      <c r="C15" s="5" t="n">
        <v>825</v>
      </c>
    </row>
    <row r="16" spans="1:3">
      <c r="A16" s="4" t="s">
        <v>45</v>
      </c>
      <c r="B16" s="5" t="n">
        <v>7034</v>
      </c>
      <c r="C16" s="5" t="n">
        <v>7034</v>
      </c>
    </row>
    <row r="17" spans="1:3">
      <c r="A17" s="4" t="s">
        <v>46</v>
      </c>
      <c r="B17" s="5" t="n">
        <v>300</v>
      </c>
      <c r="C17" s="5" t="n">
        <v>384</v>
      </c>
    </row>
    <row r="18" spans="1:3">
      <c r="A18" s="4" t="s">
        <v>47</v>
      </c>
      <c r="B18" s="5" t="n">
        <v>1349</v>
      </c>
      <c r="C18" s="5" t="n">
        <v>1965</v>
      </c>
    </row>
    <row r="19" spans="1:3">
      <c r="A19" s="4" t="s">
        <v>48</v>
      </c>
      <c r="B19" s="5" t="n">
        <v>1089</v>
      </c>
      <c r="C19" s="5" t="n">
        <v>1840</v>
      </c>
    </row>
    <row r="20" spans="1:3">
      <c r="A20" s="4" t="s">
        <v>49</v>
      </c>
      <c r="B20" s="5" t="n">
        <v>702570</v>
      </c>
      <c r="C20" s="5" t="n">
        <v>673925</v>
      </c>
    </row>
    <row r="21" spans="1:3">
      <c r="A21" s="3" t="s">
        <v>50</v>
      </c>
    </row>
    <row r="22" spans="1:3">
      <c r="A22" s="4" t="s">
        <v>51</v>
      </c>
      <c r="B22" s="5" t="n">
        <v>104866</v>
      </c>
      <c r="C22" s="5" t="n">
        <v>82877</v>
      </c>
    </row>
    <row r="23" spans="1:3">
      <c r="A23" s="4" t="s">
        <v>52</v>
      </c>
      <c r="B23" s="5" t="n">
        <v>420301</v>
      </c>
      <c r="C23" s="5" t="n">
        <v>429918</v>
      </c>
    </row>
    <row r="24" spans="1:3">
      <c r="A24" s="4" t="s">
        <v>53</v>
      </c>
      <c r="B24" s="5" t="n">
        <v>525167</v>
      </c>
      <c r="C24" s="5" t="n">
        <v>512795</v>
      </c>
    </row>
    <row r="25" spans="1:3">
      <c r="A25" s="4" t="s">
        <v>54</v>
      </c>
      <c r="B25" s="5" t="n">
        <v>5426</v>
      </c>
      <c r="C25" s="5" t="n">
        <v>4291</v>
      </c>
    </row>
    <row r="26" spans="1:3">
      <c r="A26" s="4" t="s">
        <v>55</v>
      </c>
      <c r="B26" s="5" t="n">
        <v>83836</v>
      </c>
      <c r="C26" s="5" t="n">
        <v>82413</v>
      </c>
    </row>
    <row r="27" spans="1:3">
      <c r="A27" s="3" t="s">
        <v>56</v>
      </c>
    </row>
    <row r="28" spans="1:3">
      <c r="A28" s="4" t="s">
        <v>57</v>
      </c>
      <c r="B28" s="5" t="n">
        <v>25155</v>
      </c>
      <c r="C28" s="5" t="n">
        <v>15155</v>
      </c>
    </row>
    <row r="29" spans="1:3">
      <c r="A29" s="4" t="s">
        <v>58</v>
      </c>
      <c r="B29" s="5" t="n">
        <v>-360</v>
      </c>
      <c r="C29" s="5" t="n">
        <v>-185</v>
      </c>
    </row>
    <row r="30" spans="1:3">
      <c r="A30" s="4" t="s">
        <v>59</v>
      </c>
      <c r="B30" s="5" t="n">
        <v>24795</v>
      </c>
      <c r="C30" s="5" t="n">
        <v>14970</v>
      </c>
    </row>
    <row r="31" spans="1:3">
      <c r="A31" s="4" t="s">
        <v>60</v>
      </c>
      <c r="B31" s="5" t="n">
        <v>639224</v>
      </c>
      <c r="C31" s="5" t="n">
        <v>614469</v>
      </c>
    </row>
    <row r="32" spans="1:3">
      <c r="A32" s="3" t="s">
        <v>61</v>
      </c>
    </row>
    <row r="33" spans="1:3">
      <c r="A33" s="4" t="s">
        <v>62</v>
      </c>
      <c r="B33" s="4" t="s">
        <v>63</v>
      </c>
      <c r="C33" s="4" t="s">
        <v>63</v>
      </c>
    </row>
    <row r="34" spans="1:3">
      <c r="A34" s="4" t="s">
        <v>64</v>
      </c>
      <c r="B34" s="5" t="n">
        <v>41</v>
      </c>
      <c r="C34" s="5" t="n">
        <v>41</v>
      </c>
    </row>
    <row r="35" spans="1:3">
      <c r="A35" s="4" t="s">
        <v>65</v>
      </c>
      <c r="B35" s="5" t="n">
        <v>22477</v>
      </c>
      <c r="C35" s="5" t="n">
        <v>22366</v>
      </c>
    </row>
    <row r="36" spans="1:3">
      <c r="A36" s="4" t="s">
        <v>66</v>
      </c>
      <c r="B36" s="5" t="n">
        <v>-684</v>
      </c>
      <c r="C36" s="5" t="n">
        <v>-809</v>
      </c>
    </row>
    <row r="37" spans="1:3">
      <c r="A37" s="4" t="s">
        <v>67</v>
      </c>
      <c r="B37" s="5" t="n">
        <v>-2971</v>
      </c>
      <c r="C37" s="5" t="n">
        <v>-2971</v>
      </c>
    </row>
    <row r="38" spans="1:3">
      <c r="A38" s="4" t="s">
        <v>68</v>
      </c>
      <c r="B38" s="5" t="n">
        <v>43837</v>
      </c>
      <c r="C38" s="5" t="n">
        <v>41240</v>
      </c>
    </row>
    <row r="39" spans="1:3">
      <c r="A39" s="4" t="s">
        <v>69</v>
      </c>
      <c r="B39" s="5" t="n">
        <v>646</v>
      </c>
      <c r="C39" s="5" t="n">
        <v>-411</v>
      </c>
    </row>
    <row r="40" spans="1:3">
      <c r="A40" s="4" t="s">
        <v>70</v>
      </c>
      <c r="B40" s="5" t="n">
        <v>63346</v>
      </c>
      <c r="C40" s="5" t="n">
        <v>59456</v>
      </c>
    </row>
    <row r="41" spans="1:3">
      <c r="A41" s="4" t="s">
        <v>71</v>
      </c>
      <c r="B41" s="7" t="n">
        <v>702570</v>
      </c>
      <c r="C41" s="7" t="n">
        <v>67392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47</v>
      </c>
      <c r="B1" s="2" t="s">
        <v>1</v>
      </c>
    </row>
    <row r="2" spans="1:2">
      <c r="B2" s="2" t="s">
        <v>2</v>
      </c>
    </row>
    <row r="3" spans="1:2">
      <c r="A3" s="3" t="s">
        <v>217</v>
      </c>
    </row>
    <row r="4" spans="1:2">
      <c r="A4" s="4" t="s">
        <v>248</v>
      </c>
      <c r="B4" s="4" t="s">
        <v>24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50</v>
      </c>
      <c r="B1" s="2" t="s">
        <v>1</v>
      </c>
    </row>
    <row r="2" spans="1:2">
      <c r="B2" s="2" t="s">
        <v>2</v>
      </c>
    </row>
    <row r="3" spans="1:2">
      <c r="A3" s="3" t="s">
        <v>217</v>
      </c>
    </row>
    <row r="4" spans="1:2">
      <c r="A4" s="4" t="s">
        <v>251</v>
      </c>
      <c r="B4" s="4" t="s">
        <v>25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3" t="s">
        <v>217</v>
      </c>
    </row>
    <row r="4" spans="1:2">
      <c r="A4" s="4" t="s">
        <v>254</v>
      </c>
      <c r="B4" s="4" t="s">
        <v>25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71"/>
  </cols>
  <sheetData>
    <row r="1" spans="1:2">
      <c r="A1" s="1" t="s">
        <v>256</v>
      </c>
      <c r="B1" s="2" t="s">
        <v>1</v>
      </c>
    </row>
    <row r="2" spans="1:2">
      <c r="B2" s="2" t="s">
        <v>2</v>
      </c>
    </row>
    <row r="3" spans="1:2">
      <c r="A3" s="3" t="s">
        <v>217</v>
      </c>
    </row>
    <row r="4" spans="1:2">
      <c r="A4" s="4" t="s">
        <v>257</v>
      </c>
      <c r="B4" s="4" t="s">
        <v>25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80"/>
  </cols>
  <sheetData>
    <row r="1" spans="1:2">
      <c r="A1" s="1" t="s">
        <v>259</v>
      </c>
      <c r="B1" s="2" t="s">
        <v>1</v>
      </c>
    </row>
    <row r="2" spans="1:2">
      <c r="B2" s="2" t="s">
        <v>2</v>
      </c>
    </row>
    <row r="3" spans="1:2">
      <c r="A3" s="3" t="s">
        <v>260</v>
      </c>
    </row>
    <row r="4" spans="1:2">
      <c r="A4" s="4" t="s">
        <v>261</v>
      </c>
      <c r="B4" s="4" t="s">
        <v>262</v>
      </c>
    </row>
    <row r="5" spans="1:2">
      <c r="A5" s="4" t="s">
        <v>263</v>
      </c>
      <c r="B5" s="4" t="s">
        <v>264</v>
      </c>
    </row>
    <row r="6" spans="1:2">
      <c r="A6" s="4" t="s">
        <v>265</v>
      </c>
      <c r="B6" s="4" t="s">
        <v>266</v>
      </c>
    </row>
    <row r="7" spans="1:2">
      <c r="A7" s="4" t="s">
        <v>267</v>
      </c>
      <c r="B7" s="4" t="s">
        <v>26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9"/>
    <col customWidth="1" max="2" min="2" width="80"/>
  </cols>
  <sheetData>
    <row r="1" spans="1:2">
      <c r="A1" s="1" t="s">
        <v>269</v>
      </c>
      <c r="B1" s="2" t="s">
        <v>1</v>
      </c>
    </row>
    <row r="2" spans="1:2">
      <c r="B2" s="2" t="s">
        <v>2</v>
      </c>
    </row>
    <row r="3" spans="1:2">
      <c r="A3" s="3" t="s">
        <v>260</v>
      </c>
    </row>
    <row r="4" spans="1:2">
      <c r="A4" s="4" t="s">
        <v>270</v>
      </c>
      <c r="B4" s="4" t="s">
        <v>271</v>
      </c>
    </row>
    <row r="5" spans="1:2">
      <c r="A5" s="4" t="s">
        <v>272</v>
      </c>
      <c r="B5" s="4" t="s">
        <v>273</v>
      </c>
    </row>
    <row r="6" spans="1:2">
      <c r="A6" s="4" t="s">
        <v>274</v>
      </c>
      <c r="B6" s="4" t="s">
        <v>275</v>
      </c>
    </row>
    <row r="7" spans="1:2">
      <c r="A7" s="4" t="s">
        <v>276</v>
      </c>
      <c r="B7" s="4" t="s">
        <v>277</v>
      </c>
    </row>
    <row r="8" spans="1:2">
      <c r="A8" s="4" t="s">
        <v>278</v>
      </c>
      <c r="B8" s="4" t="s">
        <v>279</v>
      </c>
    </row>
    <row r="9" spans="1:2">
      <c r="A9" s="4" t="s">
        <v>280</v>
      </c>
      <c r="B9" s="4" t="s">
        <v>281</v>
      </c>
    </row>
    <row r="10" spans="1:2">
      <c r="A10" s="4" t="s">
        <v>282</v>
      </c>
      <c r="B10" s="4" t="s">
        <v>28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84</v>
      </c>
      <c r="B1" s="2" t="s">
        <v>1</v>
      </c>
    </row>
    <row r="2" spans="1:2">
      <c r="B2" s="2" t="s">
        <v>2</v>
      </c>
    </row>
    <row r="3" spans="1:2">
      <c r="A3" s="3" t="s">
        <v>260</v>
      </c>
    </row>
    <row r="4" spans="1:2">
      <c r="A4" s="4" t="s">
        <v>285</v>
      </c>
      <c r="B4" s="4" t="s">
        <v>28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87</v>
      </c>
      <c r="B1" s="2" t="s">
        <v>1</v>
      </c>
    </row>
    <row r="2" spans="1:2">
      <c r="B2" s="2" t="s">
        <v>2</v>
      </c>
    </row>
    <row r="3" spans="1:2">
      <c r="A3" s="3" t="s">
        <v>260</v>
      </c>
    </row>
    <row r="4" spans="1:2">
      <c r="A4" s="4" t="s">
        <v>288</v>
      </c>
      <c r="B4" s="4" t="s">
        <v>28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90</v>
      </c>
      <c r="B1" s="2" t="s">
        <v>1</v>
      </c>
    </row>
    <row r="2" spans="1:2">
      <c r="B2" s="2" t="s">
        <v>2</v>
      </c>
    </row>
    <row r="3" spans="1:2">
      <c r="A3" s="3" t="s">
        <v>260</v>
      </c>
    </row>
    <row r="4" spans="1:2">
      <c r="A4" s="4" t="s">
        <v>291</v>
      </c>
      <c r="B4" s="4" t="s">
        <v>29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2</v>
      </c>
    </row>
    <row r="3" spans="1:2">
      <c r="A3" s="3" t="s">
        <v>260</v>
      </c>
    </row>
    <row r="4" spans="1:2">
      <c r="A4" s="4" t="s">
        <v>294</v>
      </c>
      <c r="B4" s="4" t="s">
        <v>295</v>
      </c>
    </row>
    <row r="5" spans="1:2">
      <c r="A5" s="4" t="s">
        <v>296</v>
      </c>
      <c r="B5" s="4" t="s">
        <v>297</v>
      </c>
    </row>
    <row r="6" spans="1:2">
      <c r="A6" s="4" t="s">
        <v>298</v>
      </c>
      <c r="B6" s="4" t="s">
        <v>299</v>
      </c>
    </row>
    <row r="7" spans="1:2">
      <c r="A7" s="4" t="s">
        <v>300</v>
      </c>
      <c r="B7" s="4" t="s">
        <v>30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v>
      </c>
      <c r="B1" s="2" t="s">
        <v>2</v>
      </c>
      <c r="C1" s="2" t="s">
        <v>30</v>
      </c>
    </row>
    <row r="2" spans="1:3">
      <c r="A2" s="4" t="s">
        <v>73</v>
      </c>
      <c r="B2" s="7" t="n">
        <v>1027</v>
      </c>
      <c r="C2" s="7" t="n">
        <v>1092</v>
      </c>
    </row>
    <row r="3" spans="1:3">
      <c r="A3" s="4" t="s">
        <v>74</v>
      </c>
      <c r="B3" s="7" t="n">
        <v>5500</v>
      </c>
      <c r="C3" s="7" t="n">
        <v>4770</v>
      </c>
    </row>
    <row r="4" spans="1:3">
      <c r="A4" s="4" t="s">
        <v>75</v>
      </c>
      <c r="B4" s="7" t="n">
        <v>0</v>
      </c>
      <c r="C4" s="7" t="n">
        <v>0</v>
      </c>
    </row>
    <row r="5" spans="1:3">
      <c r="A5" s="4" t="s">
        <v>76</v>
      </c>
      <c r="B5" s="5" t="n">
        <v>1000000</v>
      </c>
      <c r="C5" s="5" t="n">
        <v>1000000</v>
      </c>
    </row>
    <row r="6" spans="1:3">
      <c r="A6" s="4" t="s">
        <v>77</v>
      </c>
      <c r="B6" s="5" t="n">
        <v>0</v>
      </c>
      <c r="C6" s="5" t="n">
        <v>0</v>
      </c>
    </row>
    <row r="7" spans="1:3">
      <c r="A7" s="4" t="s">
        <v>78</v>
      </c>
      <c r="B7" s="5" t="n">
        <v>0</v>
      </c>
      <c r="C7" s="5" t="n">
        <v>0</v>
      </c>
    </row>
    <row r="8" spans="1:3">
      <c r="A8" s="4" t="s">
        <v>79</v>
      </c>
      <c r="B8" s="8" t="n">
        <v>0.01</v>
      </c>
      <c r="C8" s="8" t="n">
        <v>0.01</v>
      </c>
    </row>
    <row r="9" spans="1:3">
      <c r="A9" s="4" t="s">
        <v>80</v>
      </c>
      <c r="B9" s="5" t="n">
        <v>8000000</v>
      </c>
      <c r="C9" s="5" t="n">
        <v>8000000</v>
      </c>
    </row>
    <row r="10" spans="1:3">
      <c r="A10" s="4" t="s">
        <v>81</v>
      </c>
      <c r="B10" s="5" t="n">
        <v>4083127</v>
      </c>
      <c r="C10" s="5" t="n">
        <v>4083127</v>
      </c>
    </row>
    <row r="11" spans="1:3">
      <c r="A11" s="4" t="s">
        <v>82</v>
      </c>
      <c r="B11" s="5" t="n">
        <v>3811409</v>
      </c>
      <c r="C11" s="5" t="n">
        <v>381140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2</v>
      </c>
      <c r="B1" s="2" t="s">
        <v>2</v>
      </c>
      <c r="C1" s="2" t="s">
        <v>30</v>
      </c>
    </row>
    <row r="2" spans="1:3">
      <c r="A2" s="4" t="s">
        <v>303</v>
      </c>
      <c r="B2" s="5" t="n">
        <v>68</v>
      </c>
      <c r="C2" s="5" t="n">
        <v>97</v>
      </c>
    </row>
    <row r="3" spans="1:3">
      <c r="A3" s="4" t="s">
        <v>304</v>
      </c>
      <c r="B3" s="7" t="n">
        <v>0</v>
      </c>
    </row>
    <row r="4" spans="1:3">
      <c r="A4" s="4" t="s">
        <v>305</v>
      </c>
    </row>
    <row r="5" spans="1:3">
      <c r="A5" s="4" t="s">
        <v>303</v>
      </c>
      <c r="B5" s="5" t="n">
        <v>44</v>
      </c>
      <c r="C5" s="5" t="n">
        <v>70</v>
      </c>
    </row>
    <row r="6" spans="1:3">
      <c r="A6" s="4" t="s">
        <v>306</v>
      </c>
      <c r="B6" s="4" t="s">
        <v>307</v>
      </c>
      <c r="C6" s="4" t="s">
        <v>308</v>
      </c>
    </row>
    <row r="7" spans="1:3">
      <c r="A7" s="4" t="s">
        <v>309</v>
      </c>
    </row>
    <row r="8" spans="1:3">
      <c r="A8" s="4" t="s">
        <v>303</v>
      </c>
      <c r="B8" s="5" t="n">
        <v>10</v>
      </c>
      <c r="C8" s="5" t="n">
        <v>13</v>
      </c>
    </row>
    <row r="9" spans="1:3">
      <c r="A9" s="4" t="s">
        <v>306</v>
      </c>
      <c r="B9" s="4" t="s">
        <v>310</v>
      </c>
      <c r="C9" s="4" t="s">
        <v>311</v>
      </c>
    </row>
    <row r="10" spans="1:3">
      <c r="A10" s="4" t="s">
        <v>312</v>
      </c>
    </row>
    <row r="11" spans="1:3">
      <c r="A11" s="4" t="s">
        <v>303</v>
      </c>
      <c r="B11" s="5" t="n">
        <v>14</v>
      </c>
      <c r="C11" s="5" t="n">
        <v>14</v>
      </c>
    </row>
    <row r="12" spans="1:3">
      <c r="A12" s="4" t="s">
        <v>306</v>
      </c>
      <c r="B12" s="4" t="s">
        <v>313</v>
      </c>
      <c r="C12" s="4" t="s">
        <v>311</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4</v>
      </c>
      <c r="B1" s="2" t="s">
        <v>2</v>
      </c>
      <c r="C1" s="2" t="s">
        <v>30</v>
      </c>
    </row>
    <row r="2" spans="1:3">
      <c r="A2" s="4" t="s">
        <v>315</v>
      </c>
      <c r="B2" s="7" t="n">
        <v>120041</v>
      </c>
      <c r="C2" s="7" t="n">
        <v>129687</v>
      </c>
    </row>
    <row r="3" spans="1:3">
      <c r="A3" s="4" t="s">
        <v>316</v>
      </c>
      <c r="B3" s="5" t="n">
        <v>1541</v>
      </c>
      <c r="C3" s="5" t="n">
        <v>895</v>
      </c>
    </row>
    <row r="4" spans="1:3">
      <c r="A4" s="4" t="s">
        <v>317</v>
      </c>
      <c r="B4" s="5" t="n">
        <v>-815</v>
      </c>
      <c r="C4" s="5" t="n">
        <v>-2146</v>
      </c>
    </row>
    <row r="5" spans="1:3">
      <c r="A5" s="4" t="s">
        <v>34</v>
      </c>
      <c r="B5" s="5" t="n">
        <v>120767</v>
      </c>
      <c r="C5" s="5" t="n">
        <v>128436</v>
      </c>
    </row>
    <row r="6" spans="1:3">
      <c r="A6" s="4" t="s">
        <v>305</v>
      </c>
    </row>
    <row r="7" spans="1:3">
      <c r="A7" s="4" t="s">
        <v>315</v>
      </c>
      <c r="B7" s="5" t="n">
        <v>4049</v>
      </c>
      <c r="C7" s="5" t="n">
        <v>5673</v>
      </c>
    </row>
    <row r="8" spans="1:3">
      <c r="A8" s="4" t="s">
        <v>316</v>
      </c>
      <c r="B8" s="5" t="n">
        <v>12</v>
      </c>
      <c r="C8" s="5" t="n">
        <v>7</v>
      </c>
    </row>
    <row r="9" spans="1:3">
      <c r="A9" s="4" t="s">
        <v>317</v>
      </c>
      <c r="B9" s="5" t="n">
        <v>-24</v>
      </c>
      <c r="C9" s="5" t="n">
        <v>-72</v>
      </c>
    </row>
    <row r="10" spans="1:3">
      <c r="A10" s="4" t="s">
        <v>34</v>
      </c>
      <c r="B10" s="5" t="n">
        <v>4037</v>
      </c>
      <c r="C10" s="5" t="n">
        <v>5608</v>
      </c>
    </row>
    <row r="11" spans="1:3">
      <c r="A11" s="4" t="s">
        <v>318</v>
      </c>
    </row>
    <row r="12" spans="1:3">
      <c r="A12" s="4" t="s">
        <v>315</v>
      </c>
      <c r="B12" s="5" t="n">
        <v>64748</v>
      </c>
      <c r="C12" s="5" t="n">
        <v>68493</v>
      </c>
    </row>
    <row r="13" spans="1:3">
      <c r="A13" s="4" t="s">
        <v>316</v>
      </c>
      <c r="B13" s="5" t="n">
        <v>1032</v>
      </c>
      <c r="C13" s="5" t="n">
        <v>575</v>
      </c>
    </row>
    <row r="14" spans="1:3">
      <c r="A14" s="4" t="s">
        <v>317</v>
      </c>
      <c r="B14" s="5" t="n">
        <v>-415</v>
      </c>
      <c r="C14" s="5" t="n">
        <v>-1404</v>
      </c>
    </row>
    <row r="15" spans="1:3">
      <c r="A15" s="4" t="s">
        <v>34</v>
      </c>
      <c r="B15" s="5" t="n">
        <v>65365</v>
      </c>
      <c r="C15" s="5" t="n">
        <v>67664</v>
      </c>
    </row>
    <row r="16" spans="1:3">
      <c r="A16" s="4" t="s">
        <v>309</v>
      </c>
    </row>
    <row r="17" spans="1:3">
      <c r="A17" s="4" t="s">
        <v>315</v>
      </c>
      <c r="B17" s="5" t="n">
        <v>9610</v>
      </c>
      <c r="C17" s="5" t="n">
        <v>9454</v>
      </c>
    </row>
    <row r="18" spans="1:3">
      <c r="A18" s="4" t="s">
        <v>316</v>
      </c>
      <c r="B18" s="5" t="n">
        <v>33</v>
      </c>
      <c r="C18" s="5" t="n">
        <v>15</v>
      </c>
    </row>
    <row r="19" spans="1:3">
      <c r="A19" s="4" t="s">
        <v>317</v>
      </c>
      <c r="B19" s="5" t="n">
        <v>-36</v>
      </c>
      <c r="C19" s="5" t="n">
        <v>-162</v>
      </c>
    </row>
    <row r="20" spans="1:3">
      <c r="A20" s="4" t="s">
        <v>34</v>
      </c>
      <c r="B20" s="5" t="n">
        <v>9607</v>
      </c>
      <c r="C20" s="5" t="n">
        <v>9307</v>
      </c>
    </row>
    <row r="21" spans="1:3">
      <c r="A21" s="4" t="s">
        <v>319</v>
      </c>
    </row>
    <row r="22" spans="1:3">
      <c r="A22" s="4" t="s">
        <v>315</v>
      </c>
      <c r="B22" s="5" t="n">
        <v>26315</v>
      </c>
      <c r="C22" s="5" t="n">
        <v>29537</v>
      </c>
    </row>
    <row r="23" spans="1:3">
      <c r="A23" s="4" t="s">
        <v>316</v>
      </c>
      <c r="B23" s="5" t="n">
        <v>444</v>
      </c>
      <c r="C23" s="5" t="n">
        <v>283</v>
      </c>
    </row>
    <row r="24" spans="1:3">
      <c r="A24" s="4" t="s">
        <v>317</v>
      </c>
      <c r="B24" s="5" t="n">
        <v>-232</v>
      </c>
      <c r="C24" s="5" t="n">
        <v>-308</v>
      </c>
    </row>
    <row r="25" spans="1:3">
      <c r="A25" s="4" t="s">
        <v>34</v>
      </c>
      <c r="B25" s="5" t="n">
        <v>26527</v>
      </c>
      <c r="C25" s="5" t="n">
        <v>29512</v>
      </c>
    </row>
    <row r="26" spans="1:3">
      <c r="A26" s="4" t="s">
        <v>320</v>
      </c>
    </row>
    <row r="27" spans="1:3">
      <c r="A27" s="4" t="s">
        <v>315</v>
      </c>
      <c r="B27" s="5" t="n">
        <v>15319</v>
      </c>
      <c r="C27" s="5" t="n">
        <v>16530</v>
      </c>
    </row>
    <row r="28" spans="1:3">
      <c r="A28" s="4" t="s">
        <v>316</v>
      </c>
      <c r="B28" s="5" t="n">
        <v>20</v>
      </c>
      <c r="C28" s="5" t="n">
        <v>15</v>
      </c>
    </row>
    <row r="29" spans="1:3">
      <c r="A29" s="4" t="s">
        <v>317</v>
      </c>
      <c r="B29" s="5" t="n">
        <v>-108</v>
      </c>
      <c r="C29" s="5" t="n">
        <v>-200</v>
      </c>
    </row>
    <row r="30" spans="1:3">
      <c r="A30" s="4" t="s">
        <v>34</v>
      </c>
      <c r="B30" s="7" t="n">
        <v>15231</v>
      </c>
      <c r="C30" s="7" t="n">
        <v>16345</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1</v>
      </c>
      <c r="B1" s="2" t="s">
        <v>84</v>
      </c>
      <c r="D1" s="2" t="s">
        <v>1</v>
      </c>
    </row>
    <row r="2" spans="1:5">
      <c r="B2" s="2" t="s">
        <v>2</v>
      </c>
      <c r="C2" s="2" t="s">
        <v>85</v>
      </c>
      <c r="D2" s="2" t="s">
        <v>2</v>
      </c>
      <c r="E2" s="2" t="s">
        <v>85</v>
      </c>
    </row>
    <row r="3" spans="1:5">
      <c r="A3" s="4" t="s">
        <v>322</v>
      </c>
      <c r="B3" s="4" t="s">
        <v>63</v>
      </c>
      <c r="C3" s="7" t="n">
        <v>17086</v>
      </c>
      <c r="D3" s="7" t="n">
        <v>2749</v>
      </c>
      <c r="E3" s="7" t="n">
        <v>20248</v>
      </c>
    </row>
    <row r="4" spans="1:5">
      <c r="A4" s="4" t="s">
        <v>323</v>
      </c>
      <c r="B4" s="4" t="s">
        <v>63</v>
      </c>
      <c r="C4" s="5" t="n">
        <v>133</v>
      </c>
      <c r="D4" s="5" t="n">
        <v>14</v>
      </c>
      <c r="E4" s="5" t="n">
        <v>217</v>
      </c>
    </row>
    <row r="5" spans="1:5">
      <c r="A5" s="4" t="s">
        <v>324</v>
      </c>
      <c r="B5" s="4" t="s">
        <v>63</v>
      </c>
      <c r="C5" s="5" t="n">
        <v>-23</v>
      </c>
      <c r="D5" s="5" t="n">
        <v>-28</v>
      </c>
      <c r="E5" s="5" t="n">
        <v>-23</v>
      </c>
    </row>
    <row r="6" spans="1:5">
      <c r="A6" s="4" t="s">
        <v>325</v>
      </c>
      <c r="B6" s="4" t="s">
        <v>63</v>
      </c>
      <c r="C6" s="7" t="n">
        <v>110</v>
      </c>
      <c r="D6" s="7" t="n">
        <v>-14</v>
      </c>
      <c r="E6" s="7" t="n">
        <v>194</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6</v>
      </c>
      <c r="B1" s="2" t="s">
        <v>2</v>
      </c>
      <c r="C1" s="2" t="s">
        <v>30</v>
      </c>
    </row>
    <row r="2" spans="1:3">
      <c r="A2" s="4" t="s">
        <v>327</v>
      </c>
      <c r="B2" s="7" t="n">
        <v>3158</v>
      </c>
    </row>
    <row r="3" spans="1:3">
      <c r="A3" s="4" t="s">
        <v>328</v>
      </c>
      <c r="B3" s="5" t="n">
        <v>3157</v>
      </c>
    </row>
    <row r="4" spans="1:3">
      <c r="A4" s="4" t="s">
        <v>329</v>
      </c>
      <c r="B4" s="5" t="n">
        <v>6651</v>
      </c>
    </row>
    <row r="5" spans="1:3">
      <c r="A5" s="4" t="s">
        <v>330</v>
      </c>
      <c r="B5" s="5" t="n">
        <v>6716</v>
      </c>
    </row>
    <row r="6" spans="1:3">
      <c r="A6" s="4" t="s">
        <v>331</v>
      </c>
      <c r="B6" s="5" t="n">
        <v>14281</v>
      </c>
    </row>
    <row r="7" spans="1:3">
      <c r="A7" s="4" t="s">
        <v>332</v>
      </c>
      <c r="B7" s="5" t="n">
        <v>14369</v>
      </c>
    </row>
    <row r="8" spans="1:3">
      <c r="A8" s="4" t="s">
        <v>333</v>
      </c>
      <c r="B8" s="5" t="n">
        <v>54317</v>
      </c>
    </row>
    <row r="9" spans="1:3">
      <c r="A9" s="4" t="s">
        <v>334</v>
      </c>
      <c r="B9" s="5" t="n">
        <v>54767</v>
      </c>
    </row>
    <row r="10" spans="1:3">
      <c r="A10" s="4" t="s">
        <v>335</v>
      </c>
      <c r="B10" s="5" t="n">
        <v>78407</v>
      </c>
    </row>
    <row r="11" spans="1:3">
      <c r="A11" s="4" t="s">
        <v>336</v>
      </c>
      <c r="B11" s="5" t="n">
        <v>79009</v>
      </c>
    </row>
    <row r="12" spans="1:3">
      <c r="A12" s="4" t="s">
        <v>315</v>
      </c>
      <c r="B12" s="5" t="n">
        <v>120041</v>
      </c>
      <c r="C12" s="7" t="n">
        <v>129687</v>
      </c>
    </row>
    <row r="13" spans="1:3">
      <c r="A13" s="4" t="s">
        <v>34</v>
      </c>
      <c r="B13" s="5" t="n">
        <v>120767</v>
      </c>
      <c r="C13" s="5" t="n">
        <v>128436</v>
      </c>
    </row>
    <row r="14" spans="1:3">
      <c r="A14" s="4" t="s">
        <v>319</v>
      </c>
    </row>
    <row r="15" spans="1:3">
      <c r="A15" s="4" t="s">
        <v>315</v>
      </c>
      <c r="B15" s="5" t="n">
        <v>26315</v>
      </c>
      <c r="C15" s="5" t="n">
        <v>29537</v>
      </c>
    </row>
    <row r="16" spans="1:3">
      <c r="A16" s="4" t="s">
        <v>34</v>
      </c>
      <c r="B16" s="5" t="n">
        <v>26527</v>
      </c>
      <c r="C16" s="5" t="n">
        <v>29512</v>
      </c>
    </row>
    <row r="17" spans="1:3">
      <c r="A17" s="4" t="s">
        <v>320</v>
      </c>
    </row>
    <row r="18" spans="1:3">
      <c r="A18" s="4" t="s">
        <v>315</v>
      </c>
      <c r="B18" s="5" t="n">
        <v>15319</v>
      </c>
      <c r="C18" s="5" t="n">
        <v>16530</v>
      </c>
    </row>
    <row r="19" spans="1:3">
      <c r="A19" s="4" t="s">
        <v>34</v>
      </c>
      <c r="B19" s="7" t="n">
        <v>15231</v>
      </c>
      <c r="C19" s="7" t="n">
        <v>16345</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7</v>
      </c>
      <c r="B1" s="2" t="s">
        <v>2</v>
      </c>
      <c r="C1" s="2" t="s">
        <v>30</v>
      </c>
    </row>
    <row r="2" spans="1:3">
      <c r="A2" s="4" t="s">
        <v>338</v>
      </c>
      <c r="B2" s="7" t="n">
        <v>27095</v>
      </c>
      <c r="C2" s="7" t="n">
        <v>65694</v>
      </c>
    </row>
    <row r="3" spans="1:3">
      <c r="A3" s="4" t="s">
        <v>339</v>
      </c>
      <c r="B3" s="5" t="n">
        <v>-185</v>
      </c>
      <c r="C3" s="5" t="n">
        <v>-1884</v>
      </c>
    </row>
    <row r="4" spans="1:3">
      <c r="A4" s="4" t="s">
        <v>340</v>
      </c>
      <c r="B4" s="5" t="n">
        <v>31154</v>
      </c>
      <c r="C4" s="5" t="n">
        <v>13407</v>
      </c>
    </row>
    <row r="5" spans="1:3">
      <c r="A5" s="4" t="s">
        <v>341</v>
      </c>
      <c r="B5" s="5" t="n">
        <v>-630</v>
      </c>
      <c r="C5" s="5" t="n">
        <v>-262</v>
      </c>
    </row>
    <row r="6" spans="1:3">
      <c r="A6" s="4" t="s">
        <v>342</v>
      </c>
    </row>
    <row r="7" spans="1:3">
      <c r="A7" s="4" t="s">
        <v>338</v>
      </c>
      <c r="B7" s="5" t="n">
        <v>3036</v>
      </c>
      <c r="C7" s="5" t="n">
        <v>4420</v>
      </c>
    </row>
    <row r="8" spans="1:3">
      <c r="A8" s="4" t="s">
        <v>339</v>
      </c>
      <c r="B8" s="5" t="n">
        <v>-24</v>
      </c>
      <c r="C8" s="5" t="n">
        <v>-72</v>
      </c>
    </row>
    <row r="9" spans="1:3">
      <c r="A9" s="4" t="s">
        <v>340</v>
      </c>
      <c r="B9" s="5" t="n">
        <v>0</v>
      </c>
      <c r="C9" s="4" t="s">
        <v>63</v>
      </c>
    </row>
    <row r="10" spans="1:3">
      <c r="A10" s="4" t="s">
        <v>341</v>
      </c>
      <c r="B10" s="5" t="n">
        <v>0</v>
      </c>
      <c r="C10" s="4" t="s">
        <v>63</v>
      </c>
    </row>
    <row r="11" spans="1:3">
      <c r="A11" s="4" t="s">
        <v>318</v>
      </c>
    </row>
    <row r="12" spans="1:3">
      <c r="A12" s="4" t="s">
        <v>338</v>
      </c>
      <c r="B12" s="5" t="n">
        <v>9022</v>
      </c>
      <c r="C12" s="5" t="n">
        <v>39786</v>
      </c>
    </row>
    <row r="13" spans="1:3">
      <c r="A13" s="4" t="s">
        <v>339</v>
      </c>
      <c r="B13" s="5" t="n">
        <v>-52</v>
      </c>
      <c r="C13" s="5" t="n">
        <v>-1392</v>
      </c>
    </row>
    <row r="14" spans="1:3">
      <c r="A14" s="4" t="s">
        <v>340</v>
      </c>
      <c r="B14" s="5" t="n">
        <v>15986</v>
      </c>
      <c r="C14" s="5" t="n">
        <v>634</v>
      </c>
    </row>
    <row r="15" spans="1:3">
      <c r="A15" s="4" t="s">
        <v>341</v>
      </c>
      <c r="B15" s="5" t="n">
        <v>-363</v>
      </c>
      <c r="C15" s="5" t="n">
        <v>-12</v>
      </c>
    </row>
    <row r="16" spans="1:3">
      <c r="A16" s="4" t="s">
        <v>309</v>
      </c>
    </row>
    <row r="17" spans="1:3">
      <c r="A17" s="4" t="s">
        <v>338</v>
      </c>
      <c r="B17" s="5" t="n">
        <v>1570</v>
      </c>
      <c r="C17" s="5" t="n">
        <v>3375</v>
      </c>
    </row>
    <row r="18" spans="1:3">
      <c r="A18" s="4" t="s">
        <v>339</v>
      </c>
      <c r="B18" s="5" t="n">
        <v>-1</v>
      </c>
      <c r="C18" s="5" t="n">
        <v>-15</v>
      </c>
    </row>
    <row r="19" spans="1:3">
      <c r="A19" s="4" t="s">
        <v>340</v>
      </c>
      <c r="B19" s="5" t="n">
        <v>4486</v>
      </c>
      <c r="C19" s="5" t="n">
        <v>4918</v>
      </c>
    </row>
    <row r="20" spans="1:3">
      <c r="A20" s="4" t="s">
        <v>341</v>
      </c>
      <c r="B20" s="5" t="n">
        <v>-35</v>
      </c>
      <c r="C20" s="5" t="n">
        <v>-147</v>
      </c>
    </row>
    <row r="21" spans="1:3">
      <c r="A21" s="4" t="s">
        <v>312</v>
      </c>
    </row>
    <row r="22" spans="1:3">
      <c r="A22" s="4" t="s">
        <v>338</v>
      </c>
      <c r="B22" s="5" t="n">
        <v>13467</v>
      </c>
      <c r="C22" s="5" t="n">
        <v>18113</v>
      </c>
    </row>
    <row r="23" spans="1:3">
      <c r="A23" s="4" t="s">
        <v>339</v>
      </c>
      <c r="B23" s="5" t="n">
        <v>-108</v>
      </c>
      <c r="C23" s="5" t="n">
        <v>-405</v>
      </c>
    </row>
    <row r="24" spans="1:3">
      <c r="A24" s="4" t="s">
        <v>340</v>
      </c>
      <c r="B24" s="5" t="n">
        <v>10682</v>
      </c>
      <c r="C24" s="5" t="n">
        <v>7855</v>
      </c>
    </row>
    <row r="25" spans="1:3">
      <c r="A25" s="4" t="s">
        <v>341</v>
      </c>
      <c r="B25" s="7" t="n">
        <v>-232</v>
      </c>
      <c r="C25" s="7" t="n">
        <v>-103</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43</v>
      </c>
      <c r="B1" s="2" t="s">
        <v>1</v>
      </c>
    </row>
    <row r="2" spans="1:4">
      <c r="B2" s="2" t="s">
        <v>2</v>
      </c>
      <c r="C2" s="2" t="s">
        <v>30</v>
      </c>
      <c r="D2" s="2" t="s">
        <v>85</v>
      </c>
    </row>
    <row r="3" spans="1:4">
      <c r="A3" s="4" t="s">
        <v>344</v>
      </c>
      <c r="B3" s="7" t="n">
        <v>511211000</v>
      </c>
      <c r="C3" s="7" t="n">
        <v>467253000</v>
      </c>
      <c r="D3" s="7" t="n">
        <v>462418000</v>
      </c>
    </row>
    <row r="4" spans="1:4">
      <c r="A4" s="4" t="s">
        <v>345</v>
      </c>
      <c r="B4" s="5" t="n">
        <v>750000</v>
      </c>
    </row>
    <row r="5" spans="1:4">
      <c r="A5" s="4" t="s">
        <v>346</v>
      </c>
    </row>
    <row r="6" spans="1:4">
      <c r="A6" s="4" t="s">
        <v>344</v>
      </c>
      <c r="B6" s="5" t="n">
        <v>247501000</v>
      </c>
      <c r="C6" s="5" t="n">
        <v>214927000</v>
      </c>
      <c r="D6" s="5" t="n">
        <v>205819000</v>
      </c>
    </row>
    <row r="7" spans="1:4">
      <c r="A7" s="4" t="s">
        <v>347</v>
      </c>
    </row>
    <row r="8" spans="1:4">
      <c r="A8" s="4" t="s">
        <v>344</v>
      </c>
      <c r="B8" s="5" t="n">
        <v>11174000</v>
      </c>
      <c r="C8" s="5" t="n">
        <v>11586000</v>
      </c>
    </row>
    <row r="9" spans="1:4">
      <c r="A9" s="4" t="s">
        <v>348</v>
      </c>
    </row>
    <row r="10" spans="1:4">
      <c r="A10" s="4" t="s">
        <v>344</v>
      </c>
      <c r="B10" s="7" t="n">
        <v>58554000</v>
      </c>
      <c r="C10" s="5" t="n">
        <v>54706000</v>
      </c>
      <c r="D10" s="5" t="n">
        <v>60102000</v>
      </c>
    </row>
    <row r="11" spans="1:4">
      <c r="A11" s="4" t="s">
        <v>349</v>
      </c>
    </row>
    <row r="12" spans="1:4">
      <c r="A12" s="4" t="s">
        <v>350</v>
      </c>
      <c r="B12" s="4" t="s">
        <v>351</v>
      </c>
    </row>
    <row r="13" spans="1:4">
      <c r="A13" s="4" t="s">
        <v>352</v>
      </c>
    </row>
    <row r="14" spans="1:4">
      <c r="A14" s="4" t="s">
        <v>344</v>
      </c>
      <c r="B14" s="7" t="n">
        <v>527000</v>
      </c>
      <c r="C14" s="5" t="n">
        <v>1588000</v>
      </c>
    </row>
    <row r="15" spans="1:4">
      <c r="A15" s="4" t="s">
        <v>353</v>
      </c>
    </row>
    <row r="16" spans="1:4">
      <c r="A16" s="4" t="s">
        <v>344</v>
      </c>
      <c r="B16" s="7" t="n">
        <v>14696000</v>
      </c>
      <c r="C16" s="7" t="n">
        <v>14800000</v>
      </c>
      <c r="D16" s="7" t="n">
        <v>14867000</v>
      </c>
    </row>
    <row r="17" spans="1:4">
      <c r="A17" s="4" t="s">
        <v>354</v>
      </c>
    </row>
    <row r="18" spans="1:4">
      <c r="A18" s="4" t="s">
        <v>350</v>
      </c>
      <c r="B18" s="4" t="s">
        <v>35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56</v>
      </c>
      <c r="B1" s="2" t="s">
        <v>2</v>
      </c>
      <c r="C1" s="2" t="s">
        <v>357</v>
      </c>
      <c r="D1" s="2" t="s">
        <v>30</v>
      </c>
      <c r="E1" s="2" t="s">
        <v>85</v>
      </c>
      <c r="F1" s="2" t="s">
        <v>358</v>
      </c>
      <c r="G1" s="2" t="s">
        <v>359</v>
      </c>
    </row>
    <row r="2" spans="1:7">
      <c r="A2" s="4" t="s">
        <v>360</v>
      </c>
      <c r="B2" s="7" t="n">
        <v>511211</v>
      </c>
      <c r="D2" s="7" t="n">
        <v>467253</v>
      </c>
      <c r="E2" s="7" t="n">
        <v>462418</v>
      </c>
    </row>
    <row r="3" spans="1:7">
      <c r="A3" s="4" t="s">
        <v>361</v>
      </c>
      <c r="B3" s="5" t="n">
        <v>-1027</v>
      </c>
      <c r="D3" s="5" t="n">
        <v>-1092</v>
      </c>
    </row>
    <row r="4" spans="1:7">
      <c r="A4" s="4" t="s">
        <v>74</v>
      </c>
      <c r="B4" s="5" t="n">
        <v>-5500</v>
      </c>
      <c r="C4" s="7" t="n">
        <v>-5225</v>
      </c>
      <c r="D4" s="5" t="n">
        <v>-4770</v>
      </c>
      <c r="E4" s="5" t="n">
        <v>-4650</v>
      </c>
      <c r="F4" s="7" t="n">
        <v>-4260</v>
      </c>
      <c r="G4" s="7" t="n">
        <v>-3550</v>
      </c>
    </row>
    <row r="5" spans="1:7">
      <c r="A5" s="4" t="s">
        <v>362</v>
      </c>
      <c r="B5" s="5" t="n">
        <v>504684</v>
      </c>
      <c r="D5" s="5" t="n">
        <v>461391</v>
      </c>
    </row>
    <row r="6" spans="1:7">
      <c r="A6" s="4" t="s">
        <v>363</v>
      </c>
    </row>
    <row r="7" spans="1:7">
      <c r="A7" s="4" t="s">
        <v>360</v>
      </c>
      <c r="B7" s="5" t="n">
        <v>109250</v>
      </c>
      <c r="D7" s="5" t="n">
        <v>113262</v>
      </c>
      <c r="E7" s="5" t="n">
        <v>113287</v>
      </c>
    </row>
    <row r="8" spans="1:7">
      <c r="A8" s="4" t="s">
        <v>74</v>
      </c>
      <c r="B8" s="5" t="n">
        <v>-999</v>
      </c>
      <c r="C8" s="5" t="n">
        <v>-999</v>
      </c>
      <c r="D8" s="5" t="n">
        <v>-997</v>
      </c>
      <c r="E8" s="5" t="n">
        <v>-977</v>
      </c>
      <c r="F8" s="5" t="n">
        <v>-981</v>
      </c>
      <c r="G8" s="5" t="n">
        <v>-911</v>
      </c>
    </row>
    <row r="9" spans="1:7">
      <c r="A9" s="4" t="s">
        <v>346</v>
      </c>
    </row>
    <row r="10" spans="1:7">
      <c r="A10" s="4" t="s">
        <v>360</v>
      </c>
      <c r="B10" s="5" t="n">
        <v>247501</v>
      </c>
      <c r="D10" s="5" t="n">
        <v>214927</v>
      </c>
      <c r="E10" s="5" t="n">
        <v>205819</v>
      </c>
    </row>
    <row r="11" spans="1:7">
      <c r="A11" s="4" t="s">
        <v>74</v>
      </c>
      <c r="B11" s="5" t="n">
        <v>-2578</v>
      </c>
      <c r="C11" s="5" t="n">
        <v>-2378</v>
      </c>
      <c r="D11" s="5" t="n">
        <v>-2079</v>
      </c>
      <c r="E11" s="5" t="n">
        <v>-2177</v>
      </c>
      <c r="F11" s="5" t="n">
        <v>-2007</v>
      </c>
      <c r="G11" s="5" t="n">
        <v>-1593</v>
      </c>
    </row>
    <row r="12" spans="1:7">
      <c r="A12" s="4" t="s">
        <v>364</v>
      </c>
    </row>
    <row r="13" spans="1:7">
      <c r="A13" s="4" t="s">
        <v>360</v>
      </c>
      <c r="B13" s="5" t="n">
        <v>29760</v>
      </c>
      <c r="D13" s="5" t="n">
        <v>20540</v>
      </c>
      <c r="E13" s="5" t="n">
        <v>20649</v>
      </c>
    </row>
    <row r="14" spans="1:7">
      <c r="A14" s="4" t="s">
        <v>74</v>
      </c>
      <c r="B14" s="5" t="n">
        <v>-302</v>
      </c>
      <c r="C14" s="5" t="n">
        <v>-252</v>
      </c>
      <c r="D14" s="5" t="n">
        <v>-244</v>
      </c>
      <c r="E14" s="5" t="n">
        <v>-244</v>
      </c>
      <c r="F14" s="5" t="n">
        <v>-244</v>
      </c>
      <c r="G14" s="5" t="n">
        <v>-184</v>
      </c>
    </row>
    <row r="15" spans="1:7">
      <c r="A15" s="4" t="s">
        <v>365</v>
      </c>
    </row>
    <row r="16" spans="1:7">
      <c r="A16" s="4" t="s">
        <v>360</v>
      </c>
      <c r="B16" s="5" t="n">
        <v>51450</v>
      </c>
      <c r="D16" s="5" t="n">
        <v>49018</v>
      </c>
      <c r="E16" s="5" t="n">
        <v>47694</v>
      </c>
    </row>
    <row r="17" spans="1:7">
      <c r="A17" s="4" t="s">
        <v>74</v>
      </c>
      <c r="B17" s="5" t="n">
        <v>-505</v>
      </c>
      <c r="C17" s="5" t="n">
        <v>-505</v>
      </c>
      <c r="D17" s="5" t="n">
        <v>-460</v>
      </c>
      <c r="E17" s="5" t="n">
        <v>-393</v>
      </c>
      <c r="F17" s="5" t="n">
        <v>-365</v>
      </c>
      <c r="G17" s="5" t="n">
        <v>-342</v>
      </c>
    </row>
    <row r="18" spans="1:7">
      <c r="A18" s="4" t="s">
        <v>353</v>
      </c>
    </row>
    <row r="19" spans="1:7">
      <c r="A19" s="4" t="s">
        <v>360</v>
      </c>
      <c r="B19" s="5" t="n">
        <v>14696</v>
      </c>
      <c r="D19" s="5" t="n">
        <v>14800</v>
      </c>
      <c r="E19" s="5" t="n">
        <v>14867</v>
      </c>
    </row>
    <row r="20" spans="1:7">
      <c r="A20" s="4" t="s">
        <v>74</v>
      </c>
      <c r="B20" s="5" t="n">
        <v>-218</v>
      </c>
      <c r="C20" s="5" t="n">
        <v>-225</v>
      </c>
      <c r="D20" s="5" t="n">
        <v>-193</v>
      </c>
      <c r="E20" s="5" t="n">
        <v>-170</v>
      </c>
      <c r="F20" s="5" t="n">
        <v>-174</v>
      </c>
      <c r="G20" s="5" t="n">
        <v>-66</v>
      </c>
    </row>
    <row r="21" spans="1:7">
      <c r="A21" s="4" t="s">
        <v>348</v>
      </c>
    </row>
    <row r="22" spans="1:7">
      <c r="A22" s="4" t="s">
        <v>360</v>
      </c>
      <c r="B22" s="5" t="n">
        <v>58554</v>
      </c>
      <c r="D22" s="5" t="n">
        <v>54706</v>
      </c>
      <c r="E22" s="5" t="n">
        <v>60102</v>
      </c>
    </row>
    <row r="23" spans="1:7">
      <c r="A23" s="4" t="s">
        <v>74</v>
      </c>
      <c r="B23" s="7" t="n">
        <v>-898</v>
      </c>
      <c r="C23" s="7" t="n">
        <v>-866</v>
      </c>
      <c r="D23" s="7" t="n">
        <v>-797</v>
      </c>
      <c r="E23" s="7" t="n">
        <v>-689</v>
      </c>
      <c r="F23" s="7" t="n">
        <v>-489</v>
      </c>
      <c r="G23" s="7" t="n">
        <v>-454</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66</v>
      </c>
      <c r="B1" s="2" t="s">
        <v>2</v>
      </c>
      <c r="C1" s="2" t="s">
        <v>357</v>
      </c>
      <c r="D1" s="2" t="s">
        <v>30</v>
      </c>
      <c r="E1" s="2" t="s">
        <v>85</v>
      </c>
      <c r="F1" s="2" t="s">
        <v>358</v>
      </c>
      <c r="G1" s="2" t="s">
        <v>359</v>
      </c>
    </row>
    <row r="2" spans="1:7">
      <c r="A2" s="4" t="s">
        <v>367</v>
      </c>
      <c r="B2" s="7" t="n">
        <v>1396</v>
      </c>
      <c r="D2" s="7" t="n">
        <v>614</v>
      </c>
    </row>
    <row r="3" spans="1:7">
      <c r="A3" s="4" t="s">
        <v>368</v>
      </c>
      <c r="B3" s="4" t="s">
        <v>63</v>
      </c>
      <c r="D3" s="5" t="n">
        <v>495</v>
      </c>
    </row>
    <row r="4" spans="1:7">
      <c r="A4" s="4" t="s">
        <v>369</v>
      </c>
      <c r="B4" s="4" t="s">
        <v>63</v>
      </c>
      <c r="D4" s="5" t="n">
        <v>43</v>
      </c>
    </row>
    <row r="5" spans="1:7">
      <c r="A5" s="4" t="s">
        <v>370</v>
      </c>
      <c r="B5" s="5" t="n">
        <v>1396</v>
      </c>
      <c r="D5" s="5" t="n">
        <v>1152</v>
      </c>
    </row>
    <row r="6" spans="1:7">
      <c r="A6" s="4" t="s">
        <v>44</v>
      </c>
      <c r="B6" s="5" t="n">
        <v>527</v>
      </c>
      <c r="D6" s="5" t="n">
        <v>825</v>
      </c>
    </row>
    <row r="7" spans="1:7">
      <c r="A7" s="4" t="s">
        <v>371</v>
      </c>
      <c r="B7" s="7" t="n">
        <v>1923</v>
      </c>
      <c r="D7" s="7" t="n">
        <v>1977</v>
      </c>
    </row>
    <row r="8" spans="1:7">
      <c r="A8" s="4" t="s">
        <v>372</v>
      </c>
      <c r="B8" s="4" t="s">
        <v>373</v>
      </c>
      <c r="D8" s="4" t="s">
        <v>374</v>
      </c>
    </row>
    <row r="9" spans="1:7">
      <c r="A9" s="4" t="s">
        <v>74</v>
      </c>
      <c r="B9" s="7" t="n">
        <v>5500</v>
      </c>
      <c r="C9" s="7" t="n">
        <v>5225</v>
      </c>
      <c r="D9" s="7" t="n">
        <v>4770</v>
      </c>
      <c r="E9" s="7" t="n">
        <v>4650</v>
      </c>
      <c r="F9" s="7" t="n">
        <v>4260</v>
      </c>
      <c r="G9" s="7" t="n">
        <v>3550</v>
      </c>
    </row>
    <row r="10" spans="1:7">
      <c r="A10" s="4" t="s">
        <v>375</v>
      </c>
      <c r="B10" s="4" t="s">
        <v>376</v>
      </c>
      <c r="D10" s="4" t="s">
        <v>377</v>
      </c>
    </row>
    <row r="11" spans="1:7">
      <c r="A11" s="4" t="s">
        <v>378</v>
      </c>
      <c r="B11" s="4" t="s">
        <v>379</v>
      </c>
      <c r="D11" s="4" t="s">
        <v>38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7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81</v>
      </c>
      <c r="B1" s="2" t="s">
        <v>84</v>
      </c>
      <c r="D1" s="2" t="s">
        <v>1</v>
      </c>
    </row>
    <row r="2" spans="1:6">
      <c r="B2" s="2" t="s">
        <v>2</v>
      </c>
      <c r="C2" s="2" t="s">
        <v>85</v>
      </c>
      <c r="D2" s="2" t="s">
        <v>2</v>
      </c>
      <c r="E2" s="2" t="s">
        <v>85</v>
      </c>
      <c r="F2" s="2" t="s">
        <v>30</v>
      </c>
    </row>
    <row r="3" spans="1:6">
      <c r="A3" s="4" t="s">
        <v>382</v>
      </c>
      <c r="B3" s="7" t="n">
        <v>5225</v>
      </c>
      <c r="C3" s="7" t="n">
        <v>4260</v>
      </c>
      <c r="D3" s="7" t="n">
        <v>4770</v>
      </c>
      <c r="E3" s="7" t="n">
        <v>3550</v>
      </c>
    </row>
    <row r="4" spans="1:6">
      <c r="A4" s="4" t="s">
        <v>383</v>
      </c>
      <c r="B4" s="5" t="n">
        <v>-60</v>
      </c>
      <c r="C4" s="5" t="n">
        <v>-83</v>
      </c>
      <c r="D4" s="5" t="n">
        <v>-258</v>
      </c>
      <c r="E4" s="5" t="n">
        <v>-294</v>
      </c>
    </row>
    <row r="5" spans="1:6">
      <c r="A5" s="4" t="s">
        <v>384</v>
      </c>
      <c r="B5" s="5" t="n">
        <v>4</v>
      </c>
      <c r="C5" s="5" t="n">
        <v>1</v>
      </c>
      <c r="D5" s="5" t="n">
        <v>54</v>
      </c>
      <c r="E5" s="5" t="n">
        <v>13</v>
      </c>
    </row>
    <row r="6" spans="1:6">
      <c r="A6" s="4" t="s">
        <v>97</v>
      </c>
      <c r="B6" s="5" t="n">
        <v>331</v>
      </c>
      <c r="C6" s="5" t="n">
        <v>472</v>
      </c>
      <c r="D6" s="5" t="n">
        <v>934</v>
      </c>
      <c r="E6" s="5" t="n">
        <v>1381</v>
      </c>
    </row>
    <row r="7" spans="1:6">
      <c r="A7" s="4" t="s">
        <v>385</v>
      </c>
      <c r="B7" s="5" t="n">
        <v>5500</v>
      </c>
      <c r="C7" s="5" t="n">
        <v>4650</v>
      </c>
      <c r="D7" s="5" t="n">
        <v>5500</v>
      </c>
      <c r="E7" s="5" t="n">
        <v>4650</v>
      </c>
    </row>
    <row r="8" spans="1:6">
      <c r="A8" s="4" t="s">
        <v>386</v>
      </c>
      <c r="B8" s="5" t="n">
        <v>32</v>
      </c>
      <c r="C8" s="5" t="n">
        <v>29</v>
      </c>
      <c r="D8" s="5" t="n">
        <v>32</v>
      </c>
      <c r="E8" s="5" t="n">
        <v>29</v>
      </c>
    </row>
    <row r="9" spans="1:6">
      <c r="A9" s="4" t="s">
        <v>387</v>
      </c>
      <c r="B9" s="5" t="n">
        <v>5468</v>
      </c>
      <c r="C9" s="5" t="n">
        <v>4621</v>
      </c>
      <c r="D9" s="5" t="n">
        <v>5468</v>
      </c>
      <c r="E9" s="5" t="n">
        <v>4621</v>
      </c>
    </row>
    <row r="10" spans="1:6">
      <c r="A10" s="4" t="s">
        <v>388</v>
      </c>
      <c r="B10" s="5" t="n">
        <v>511211</v>
      </c>
      <c r="C10" s="5" t="n">
        <v>462418</v>
      </c>
      <c r="D10" s="5" t="n">
        <v>511211</v>
      </c>
      <c r="E10" s="5" t="n">
        <v>462418</v>
      </c>
      <c r="F10" s="7" t="n">
        <v>467253</v>
      </c>
    </row>
    <row r="11" spans="1:6">
      <c r="A11" s="4" t="s">
        <v>389</v>
      </c>
      <c r="B11" s="5" t="n">
        <v>1396</v>
      </c>
      <c r="C11" s="5" t="n">
        <v>1465</v>
      </c>
      <c r="D11" s="5" t="n">
        <v>1396</v>
      </c>
      <c r="E11" s="5" t="n">
        <v>1465</v>
      </c>
    </row>
    <row r="12" spans="1:6">
      <c r="A12" s="4" t="s">
        <v>390</v>
      </c>
      <c r="B12" s="5" t="n">
        <v>509815</v>
      </c>
      <c r="C12" s="5" t="n">
        <v>460953</v>
      </c>
      <c r="D12" s="5" t="n">
        <v>509815</v>
      </c>
      <c r="E12" s="5" t="n">
        <v>460953</v>
      </c>
    </row>
    <row r="13" spans="1:6">
      <c r="A13" s="4" t="s">
        <v>363</v>
      </c>
    </row>
    <row r="14" spans="1:6">
      <c r="A14" s="4" t="s">
        <v>382</v>
      </c>
      <c r="B14" s="5" t="n">
        <v>999</v>
      </c>
      <c r="C14" s="5" t="n">
        <v>981</v>
      </c>
      <c r="D14" s="5" t="n">
        <v>997</v>
      </c>
      <c r="E14" s="5" t="n">
        <v>911</v>
      </c>
    </row>
    <row r="15" spans="1:6">
      <c r="A15" s="4" t="s">
        <v>383</v>
      </c>
      <c r="B15" s="5" t="n">
        <v>0</v>
      </c>
      <c r="C15" s="5" t="n">
        <v>-4</v>
      </c>
      <c r="D15" s="5" t="n">
        <v>0</v>
      </c>
      <c r="E15" s="5" t="n">
        <v>-4</v>
      </c>
    </row>
    <row r="16" spans="1:6">
      <c r="A16" s="4" t="s">
        <v>384</v>
      </c>
      <c r="B16" s="5" t="n">
        <v>0</v>
      </c>
      <c r="C16" s="5" t="n">
        <v>0</v>
      </c>
      <c r="D16" s="5" t="n">
        <v>0</v>
      </c>
      <c r="E16" s="5" t="n">
        <v>0</v>
      </c>
    </row>
    <row r="17" spans="1:6">
      <c r="A17" s="4" t="s">
        <v>97</v>
      </c>
      <c r="B17" s="5" t="n">
        <v>0</v>
      </c>
      <c r="C17" s="5" t="n">
        <v>0</v>
      </c>
      <c r="D17" s="5" t="n">
        <v>2</v>
      </c>
      <c r="E17" s="5" t="n">
        <v>70</v>
      </c>
    </row>
    <row r="18" spans="1:6">
      <c r="A18" s="4" t="s">
        <v>385</v>
      </c>
      <c r="B18" s="5" t="n">
        <v>999</v>
      </c>
      <c r="C18" s="5" t="n">
        <v>977</v>
      </c>
      <c r="D18" s="5" t="n">
        <v>999</v>
      </c>
      <c r="E18" s="5" t="n">
        <v>977</v>
      </c>
    </row>
    <row r="19" spans="1:6">
      <c r="A19" s="4" t="s">
        <v>386</v>
      </c>
      <c r="B19" s="5" t="n">
        <v>0</v>
      </c>
      <c r="C19" s="5" t="n">
        <v>0</v>
      </c>
      <c r="D19" s="5" t="n">
        <v>0</v>
      </c>
      <c r="E19" s="5" t="n">
        <v>0</v>
      </c>
    </row>
    <row r="20" spans="1:6">
      <c r="A20" s="4" t="s">
        <v>387</v>
      </c>
      <c r="B20" s="5" t="n">
        <v>999</v>
      </c>
      <c r="C20" s="5" t="n">
        <v>977</v>
      </c>
      <c r="D20" s="5" t="n">
        <v>999</v>
      </c>
      <c r="E20" s="5" t="n">
        <v>977</v>
      </c>
    </row>
    <row r="21" spans="1:6">
      <c r="A21" s="4" t="s">
        <v>388</v>
      </c>
      <c r="B21" s="5" t="n">
        <v>109250</v>
      </c>
      <c r="C21" s="5" t="n">
        <v>113287</v>
      </c>
      <c r="D21" s="5" t="n">
        <v>109250</v>
      </c>
      <c r="E21" s="5" t="n">
        <v>113287</v>
      </c>
      <c r="F21" s="5" t="n">
        <v>113262</v>
      </c>
    </row>
    <row r="22" spans="1:6">
      <c r="A22" s="4" t="s">
        <v>389</v>
      </c>
      <c r="B22" s="5" t="n">
        <v>484</v>
      </c>
      <c r="C22" s="5" t="n">
        <v>423</v>
      </c>
      <c r="D22" s="5" t="n">
        <v>484</v>
      </c>
      <c r="E22" s="5" t="n">
        <v>423</v>
      </c>
    </row>
    <row r="23" spans="1:6">
      <c r="A23" s="4" t="s">
        <v>390</v>
      </c>
      <c r="B23" s="5" t="n">
        <v>108766</v>
      </c>
      <c r="C23" s="5" t="n">
        <v>112864</v>
      </c>
      <c r="D23" s="5" t="n">
        <v>108766</v>
      </c>
      <c r="E23" s="5" t="n">
        <v>112864</v>
      </c>
    </row>
    <row r="24" spans="1:6">
      <c r="A24" s="4" t="s">
        <v>346</v>
      </c>
    </row>
    <row r="25" spans="1:6">
      <c r="A25" s="4" t="s">
        <v>382</v>
      </c>
      <c r="B25" s="5" t="n">
        <v>2378</v>
      </c>
      <c r="C25" s="5" t="n">
        <v>2007</v>
      </c>
      <c r="D25" s="5" t="n">
        <v>2079</v>
      </c>
      <c r="E25" s="5" t="n">
        <v>1593</v>
      </c>
    </row>
    <row r="26" spans="1:6">
      <c r="A26" s="4" t="s">
        <v>383</v>
      </c>
      <c r="B26" s="5" t="n">
        <v>0</v>
      </c>
      <c r="C26" s="5" t="n">
        <v>0</v>
      </c>
      <c r="D26" s="5" t="n">
        <v>0</v>
      </c>
      <c r="E26" s="5" t="n">
        <v>0</v>
      </c>
    </row>
    <row r="27" spans="1:6">
      <c r="A27" s="4" t="s">
        <v>384</v>
      </c>
      <c r="B27" s="5" t="n">
        <v>0</v>
      </c>
      <c r="C27" s="5" t="n">
        <v>0</v>
      </c>
      <c r="D27" s="5" t="n">
        <v>0</v>
      </c>
      <c r="E27" s="5" t="n">
        <v>0</v>
      </c>
    </row>
    <row r="28" spans="1:6">
      <c r="A28" s="4" t="s">
        <v>97</v>
      </c>
      <c r="B28" s="5" t="n">
        <v>200</v>
      </c>
      <c r="C28" s="5" t="n">
        <v>170</v>
      </c>
      <c r="D28" s="5" t="n">
        <v>499</v>
      </c>
      <c r="E28" s="5" t="n">
        <v>584</v>
      </c>
    </row>
    <row r="29" spans="1:6">
      <c r="A29" s="4" t="s">
        <v>385</v>
      </c>
      <c r="B29" s="5" t="n">
        <v>2578</v>
      </c>
      <c r="C29" s="5" t="n">
        <v>2177</v>
      </c>
      <c r="D29" s="5" t="n">
        <v>2578</v>
      </c>
      <c r="E29" s="5" t="n">
        <v>2177</v>
      </c>
    </row>
    <row r="30" spans="1:6">
      <c r="A30" s="4" t="s">
        <v>386</v>
      </c>
      <c r="B30" s="5" t="n">
        <v>0</v>
      </c>
      <c r="C30" s="5" t="n">
        <v>0</v>
      </c>
      <c r="D30" s="5" t="n">
        <v>0</v>
      </c>
      <c r="E30" s="5" t="n">
        <v>0</v>
      </c>
    </row>
    <row r="31" spans="1:6">
      <c r="A31" s="4" t="s">
        <v>387</v>
      </c>
      <c r="B31" s="5" t="n">
        <v>2578</v>
      </c>
      <c r="C31" s="5" t="n">
        <v>2177</v>
      </c>
      <c r="D31" s="5" t="n">
        <v>2578</v>
      </c>
      <c r="E31" s="5" t="n">
        <v>2177</v>
      </c>
    </row>
    <row r="32" spans="1:6">
      <c r="A32" s="4" t="s">
        <v>388</v>
      </c>
      <c r="B32" s="5" t="n">
        <v>247501</v>
      </c>
      <c r="C32" s="5" t="n">
        <v>205819</v>
      </c>
      <c r="D32" s="5" t="n">
        <v>247501</v>
      </c>
      <c r="E32" s="5" t="n">
        <v>205819</v>
      </c>
      <c r="F32" s="5" t="n">
        <v>214927</v>
      </c>
    </row>
    <row r="33" spans="1:6">
      <c r="A33" s="4" t="s">
        <v>389</v>
      </c>
      <c r="B33" s="5" t="n">
        <v>451</v>
      </c>
      <c r="C33" s="5" t="n">
        <v>374</v>
      </c>
      <c r="D33" s="5" t="n">
        <v>451</v>
      </c>
      <c r="E33" s="5" t="n">
        <v>374</v>
      </c>
    </row>
    <row r="34" spans="1:6">
      <c r="A34" s="4" t="s">
        <v>390</v>
      </c>
      <c r="B34" s="5" t="n">
        <v>247050</v>
      </c>
      <c r="C34" s="5" t="n">
        <v>205445</v>
      </c>
      <c r="D34" s="5" t="n">
        <v>247050</v>
      </c>
      <c r="E34" s="5" t="n">
        <v>205445</v>
      </c>
    </row>
    <row r="35" spans="1:6">
      <c r="A35" s="4" t="s">
        <v>364</v>
      </c>
    </row>
    <row r="36" spans="1:6">
      <c r="A36" s="4" t="s">
        <v>382</v>
      </c>
      <c r="B36" s="5" t="n">
        <v>252</v>
      </c>
      <c r="C36" s="5" t="n">
        <v>244</v>
      </c>
      <c r="D36" s="5" t="n">
        <v>244</v>
      </c>
      <c r="E36" s="5" t="n">
        <v>184</v>
      </c>
    </row>
    <row r="37" spans="1:6">
      <c r="A37" s="4" t="s">
        <v>383</v>
      </c>
      <c r="B37" s="5" t="n">
        <v>0</v>
      </c>
      <c r="C37" s="5" t="n">
        <v>0</v>
      </c>
      <c r="D37" s="5" t="n">
        <v>0</v>
      </c>
      <c r="E37" s="5" t="n">
        <v>0</v>
      </c>
    </row>
    <row r="38" spans="1:6">
      <c r="A38" s="4" t="s">
        <v>384</v>
      </c>
      <c r="B38" s="5" t="n">
        <v>0</v>
      </c>
      <c r="C38" s="5" t="n">
        <v>0</v>
      </c>
      <c r="D38" s="5" t="n">
        <v>0</v>
      </c>
      <c r="E38" s="5" t="n">
        <v>0</v>
      </c>
    </row>
    <row r="39" spans="1:6">
      <c r="A39" s="4" t="s">
        <v>97</v>
      </c>
      <c r="B39" s="5" t="n">
        <v>50</v>
      </c>
      <c r="C39" s="5" t="n">
        <v>0</v>
      </c>
      <c r="D39" s="5" t="n">
        <v>58</v>
      </c>
      <c r="E39" s="5" t="n">
        <v>60</v>
      </c>
    </row>
    <row r="40" spans="1:6">
      <c r="A40" s="4" t="s">
        <v>385</v>
      </c>
      <c r="B40" s="5" t="n">
        <v>302</v>
      </c>
      <c r="C40" s="5" t="n">
        <v>244</v>
      </c>
      <c r="D40" s="5" t="n">
        <v>302</v>
      </c>
      <c r="E40" s="5" t="n">
        <v>244</v>
      </c>
    </row>
    <row r="41" spans="1:6">
      <c r="A41" s="4" t="s">
        <v>386</v>
      </c>
      <c r="B41" s="5" t="n">
        <v>0</v>
      </c>
      <c r="C41" s="5" t="n">
        <v>0</v>
      </c>
      <c r="D41" s="5" t="n">
        <v>0</v>
      </c>
      <c r="E41" s="5" t="n">
        <v>0</v>
      </c>
    </row>
    <row r="42" spans="1:6">
      <c r="A42" s="4" t="s">
        <v>387</v>
      </c>
      <c r="B42" s="5" t="n">
        <v>302</v>
      </c>
      <c r="C42" s="5" t="n">
        <v>244</v>
      </c>
      <c r="D42" s="5" t="n">
        <v>302</v>
      </c>
      <c r="E42" s="5" t="n">
        <v>244</v>
      </c>
    </row>
    <row r="43" spans="1:6">
      <c r="A43" s="4" t="s">
        <v>388</v>
      </c>
      <c r="B43" s="5" t="n">
        <v>29760</v>
      </c>
      <c r="C43" s="5" t="n">
        <v>20649</v>
      </c>
      <c r="D43" s="5" t="n">
        <v>29760</v>
      </c>
      <c r="E43" s="5" t="n">
        <v>20649</v>
      </c>
      <c r="F43" s="5" t="n">
        <v>20540</v>
      </c>
    </row>
    <row r="44" spans="1:6">
      <c r="A44" s="4" t="s">
        <v>389</v>
      </c>
      <c r="B44" s="5" t="n">
        <v>0</v>
      </c>
      <c r="C44" s="5" t="n">
        <v>0</v>
      </c>
      <c r="D44" s="5" t="n">
        <v>0</v>
      </c>
      <c r="E44" s="5" t="n">
        <v>0</v>
      </c>
    </row>
    <row r="45" spans="1:6">
      <c r="A45" s="4" t="s">
        <v>390</v>
      </c>
      <c r="B45" s="5" t="n">
        <v>29760</v>
      </c>
      <c r="C45" s="5" t="n">
        <v>20649</v>
      </c>
      <c r="D45" s="5" t="n">
        <v>29760</v>
      </c>
      <c r="E45" s="5" t="n">
        <v>20649</v>
      </c>
    </row>
    <row r="46" spans="1:6">
      <c r="A46" s="4" t="s">
        <v>365</v>
      </c>
    </row>
    <row r="47" spans="1:6">
      <c r="A47" s="4" t="s">
        <v>382</v>
      </c>
      <c r="B47" s="5" t="n">
        <v>505</v>
      </c>
      <c r="C47" s="5" t="n">
        <v>365</v>
      </c>
      <c r="D47" s="5" t="n">
        <v>460</v>
      </c>
      <c r="E47" s="5" t="n">
        <v>342</v>
      </c>
    </row>
    <row r="48" spans="1:6">
      <c r="A48" s="4" t="s">
        <v>383</v>
      </c>
      <c r="B48" s="5" t="n">
        <v>0</v>
      </c>
      <c r="C48" s="5" t="n">
        <v>0</v>
      </c>
      <c r="D48" s="5" t="n">
        <v>0</v>
      </c>
      <c r="E48" s="5" t="n">
        <v>-7</v>
      </c>
    </row>
    <row r="49" spans="1:6">
      <c r="A49" s="4" t="s">
        <v>384</v>
      </c>
      <c r="B49" s="5" t="n">
        <v>0</v>
      </c>
      <c r="C49" s="5" t="n">
        <v>0</v>
      </c>
      <c r="D49" s="5" t="n">
        <v>39</v>
      </c>
      <c r="E49" s="5" t="n">
        <v>0</v>
      </c>
    </row>
    <row r="50" spans="1:6">
      <c r="A50" s="4" t="s">
        <v>97</v>
      </c>
      <c r="B50" s="5" t="n">
        <v>0</v>
      </c>
      <c r="C50" s="5" t="n">
        <v>28</v>
      </c>
      <c r="D50" s="5" t="n">
        <v>6</v>
      </c>
      <c r="E50" s="5" t="n">
        <v>58</v>
      </c>
    </row>
    <row r="51" spans="1:6">
      <c r="A51" s="4" t="s">
        <v>385</v>
      </c>
      <c r="B51" s="5" t="n">
        <v>505</v>
      </c>
      <c r="C51" s="5" t="n">
        <v>393</v>
      </c>
      <c r="D51" s="5" t="n">
        <v>505</v>
      </c>
      <c r="E51" s="5" t="n">
        <v>393</v>
      </c>
    </row>
    <row r="52" spans="1:6">
      <c r="A52" s="4" t="s">
        <v>386</v>
      </c>
      <c r="B52" s="5" t="n">
        <v>0</v>
      </c>
      <c r="C52" s="5" t="n">
        <v>0</v>
      </c>
      <c r="D52" s="5" t="n">
        <v>0</v>
      </c>
      <c r="E52" s="5" t="n">
        <v>0</v>
      </c>
    </row>
    <row r="53" spans="1:6">
      <c r="A53" s="4" t="s">
        <v>387</v>
      </c>
      <c r="B53" s="5" t="n">
        <v>505</v>
      </c>
      <c r="C53" s="5" t="n">
        <v>393</v>
      </c>
      <c r="D53" s="5" t="n">
        <v>505</v>
      </c>
      <c r="E53" s="5" t="n">
        <v>393</v>
      </c>
    </row>
    <row r="54" spans="1:6">
      <c r="A54" s="4" t="s">
        <v>388</v>
      </c>
      <c r="B54" s="5" t="n">
        <v>51450</v>
      </c>
      <c r="C54" s="5" t="n">
        <v>47694</v>
      </c>
      <c r="D54" s="5" t="n">
        <v>51450</v>
      </c>
      <c r="E54" s="5" t="n">
        <v>47694</v>
      </c>
      <c r="F54" s="5" t="n">
        <v>49018</v>
      </c>
    </row>
    <row r="55" spans="1:6">
      <c r="A55" s="4" t="s">
        <v>389</v>
      </c>
      <c r="B55" s="5" t="n">
        <v>242</v>
      </c>
      <c r="C55" s="5" t="n">
        <v>339</v>
      </c>
      <c r="D55" s="5" t="n">
        <v>242</v>
      </c>
      <c r="E55" s="5" t="n">
        <v>339</v>
      </c>
    </row>
    <row r="56" spans="1:6">
      <c r="A56" s="4" t="s">
        <v>390</v>
      </c>
      <c r="B56" s="5" t="n">
        <v>51208</v>
      </c>
      <c r="C56" s="5" t="n">
        <v>47355</v>
      </c>
      <c r="D56" s="5" t="n">
        <v>51208</v>
      </c>
      <c r="E56" s="5" t="n">
        <v>47355</v>
      </c>
    </row>
    <row r="57" spans="1:6">
      <c r="A57" s="4" t="s">
        <v>353</v>
      </c>
    </row>
    <row r="58" spans="1:6">
      <c r="A58" s="4" t="s">
        <v>382</v>
      </c>
      <c r="B58" s="5" t="n">
        <v>225</v>
      </c>
      <c r="C58" s="5" t="n">
        <v>174</v>
      </c>
      <c r="D58" s="5" t="n">
        <v>193</v>
      </c>
      <c r="E58" s="5" t="n">
        <v>66</v>
      </c>
    </row>
    <row r="59" spans="1:6">
      <c r="A59" s="4" t="s">
        <v>383</v>
      </c>
      <c r="B59" s="5" t="n">
        <v>-41</v>
      </c>
      <c r="C59" s="5" t="n">
        <v>-79</v>
      </c>
      <c r="D59" s="5" t="n">
        <v>-140</v>
      </c>
      <c r="E59" s="5" t="n">
        <v>-179</v>
      </c>
    </row>
    <row r="60" spans="1:6">
      <c r="A60" s="4" t="s">
        <v>384</v>
      </c>
      <c r="B60" s="5" t="n">
        <v>3</v>
      </c>
      <c r="C60" s="5" t="n">
        <v>1</v>
      </c>
      <c r="D60" s="5" t="n">
        <v>14</v>
      </c>
      <c r="E60" s="5" t="n">
        <v>13</v>
      </c>
    </row>
    <row r="61" spans="1:6">
      <c r="A61" s="4" t="s">
        <v>97</v>
      </c>
      <c r="B61" s="5" t="n">
        <v>31</v>
      </c>
      <c r="C61" s="5" t="n">
        <v>74</v>
      </c>
      <c r="D61" s="5" t="n">
        <v>151</v>
      </c>
      <c r="E61" s="5" t="n">
        <v>270</v>
      </c>
    </row>
    <row r="62" spans="1:6">
      <c r="A62" s="4" t="s">
        <v>385</v>
      </c>
      <c r="B62" s="5" t="n">
        <v>218</v>
      </c>
      <c r="C62" s="5" t="n">
        <v>170</v>
      </c>
      <c r="D62" s="5" t="n">
        <v>218</v>
      </c>
      <c r="E62" s="5" t="n">
        <v>170</v>
      </c>
    </row>
    <row r="63" spans="1:6">
      <c r="A63" s="4" t="s">
        <v>386</v>
      </c>
      <c r="B63" s="5" t="n">
        <v>32</v>
      </c>
      <c r="C63" s="5" t="n">
        <v>14</v>
      </c>
      <c r="D63" s="5" t="n">
        <v>32</v>
      </c>
      <c r="E63" s="5" t="n">
        <v>14</v>
      </c>
    </row>
    <row r="64" spans="1:6">
      <c r="A64" s="4" t="s">
        <v>387</v>
      </c>
      <c r="B64" s="5" t="n">
        <v>186</v>
      </c>
      <c r="C64" s="5" t="n">
        <v>156</v>
      </c>
      <c r="D64" s="5" t="n">
        <v>186</v>
      </c>
      <c r="E64" s="5" t="n">
        <v>156</v>
      </c>
    </row>
    <row r="65" spans="1:6">
      <c r="A65" s="4" t="s">
        <v>388</v>
      </c>
      <c r="B65" s="5" t="n">
        <v>14696</v>
      </c>
      <c r="C65" s="5" t="n">
        <v>14867</v>
      </c>
      <c r="D65" s="5" t="n">
        <v>14696</v>
      </c>
      <c r="E65" s="5" t="n">
        <v>14867</v>
      </c>
      <c r="F65" s="5" t="n">
        <v>14800</v>
      </c>
    </row>
    <row r="66" spans="1:6">
      <c r="A66" s="4" t="s">
        <v>389</v>
      </c>
      <c r="B66" s="5" t="n">
        <v>131</v>
      </c>
      <c r="C66" s="5" t="n">
        <v>68</v>
      </c>
      <c r="D66" s="5" t="n">
        <v>131</v>
      </c>
      <c r="E66" s="5" t="n">
        <v>68</v>
      </c>
    </row>
    <row r="67" spans="1:6">
      <c r="A67" s="4" t="s">
        <v>390</v>
      </c>
      <c r="B67" s="5" t="n">
        <v>14565</v>
      </c>
      <c r="C67" s="5" t="n">
        <v>14799</v>
      </c>
      <c r="D67" s="5" t="n">
        <v>14565</v>
      </c>
      <c r="E67" s="5" t="n">
        <v>14799</v>
      </c>
    </row>
    <row r="68" spans="1:6">
      <c r="A68" s="4" t="s">
        <v>348</v>
      </c>
    </row>
    <row r="69" spans="1:6">
      <c r="A69" s="4" t="s">
        <v>382</v>
      </c>
      <c r="B69" s="5" t="n">
        <v>866</v>
      </c>
      <c r="C69" s="5" t="n">
        <v>489</v>
      </c>
      <c r="D69" s="5" t="n">
        <v>797</v>
      </c>
      <c r="E69" s="5" t="n">
        <v>454</v>
      </c>
    </row>
    <row r="70" spans="1:6">
      <c r="A70" s="4" t="s">
        <v>383</v>
      </c>
      <c r="B70" s="5" t="n">
        <v>-19</v>
      </c>
      <c r="C70" s="5" t="n">
        <v>0</v>
      </c>
      <c r="D70" s="5" t="n">
        <v>-118</v>
      </c>
      <c r="E70" s="5" t="n">
        <v>-104</v>
      </c>
    </row>
    <row r="71" spans="1:6">
      <c r="A71" s="4" t="s">
        <v>384</v>
      </c>
      <c r="B71" s="5" t="n">
        <v>1</v>
      </c>
      <c r="C71" s="5" t="n">
        <v>0</v>
      </c>
      <c r="D71" s="5" t="n">
        <v>1</v>
      </c>
      <c r="E71" s="5" t="n">
        <v>0</v>
      </c>
    </row>
    <row r="72" spans="1:6">
      <c r="A72" s="4" t="s">
        <v>97</v>
      </c>
      <c r="B72" s="5" t="n">
        <v>50</v>
      </c>
      <c r="C72" s="5" t="n">
        <v>200</v>
      </c>
      <c r="D72" s="5" t="n">
        <v>218</v>
      </c>
      <c r="E72" s="5" t="n">
        <v>339</v>
      </c>
    </row>
    <row r="73" spans="1:6">
      <c r="A73" s="4" t="s">
        <v>385</v>
      </c>
      <c r="B73" s="5" t="n">
        <v>898</v>
      </c>
      <c r="C73" s="5" t="n">
        <v>689</v>
      </c>
      <c r="D73" s="5" t="n">
        <v>898</v>
      </c>
      <c r="E73" s="5" t="n">
        <v>689</v>
      </c>
    </row>
    <row r="74" spans="1:6">
      <c r="A74" s="4" t="s">
        <v>386</v>
      </c>
      <c r="B74" s="5" t="n">
        <v>0</v>
      </c>
      <c r="C74" s="5" t="n">
        <v>15</v>
      </c>
      <c r="D74" s="5" t="n">
        <v>0</v>
      </c>
      <c r="E74" s="5" t="n">
        <v>15</v>
      </c>
    </row>
    <row r="75" spans="1:6">
      <c r="A75" s="4" t="s">
        <v>387</v>
      </c>
      <c r="B75" s="5" t="n">
        <v>898</v>
      </c>
      <c r="C75" s="5" t="n">
        <v>674</v>
      </c>
      <c r="D75" s="5" t="n">
        <v>898</v>
      </c>
      <c r="E75" s="5" t="n">
        <v>674</v>
      </c>
    </row>
    <row r="76" spans="1:6">
      <c r="A76" s="4" t="s">
        <v>388</v>
      </c>
      <c r="B76" s="5" t="n">
        <v>58554</v>
      </c>
      <c r="C76" s="5" t="n">
        <v>60102</v>
      </c>
      <c r="D76" s="5" t="n">
        <v>58554</v>
      </c>
      <c r="E76" s="5" t="n">
        <v>60102</v>
      </c>
      <c r="F76" s="7" t="n">
        <v>54706</v>
      </c>
    </row>
    <row r="77" spans="1:6">
      <c r="A77" s="4" t="s">
        <v>389</v>
      </c>
      <c r="B77" s="5" t="n">
        <v>88</v>
      </c>
      <c r="C77" s="5" t="n">
        <v>261</v>
      </c>
      <c r="D77" s="5" t="n">
        <v>88</v>
      </c>
      <c r="E77" s="5" t="n">
        <v>261</v>
      </c>
    </row>
    <row r="78" spans="1:6">
      <c r="A78" s="4" t="s">
        <v>390</v>
      </c>
      <c r="B78" s="7" t="n">
        <v>58466</v>
      </c>
      <c r="C78" s="7" t="n">
        <v>59841</v>
      </c>
      <c r="D78" s="7" t="n">
        <v>58466</v>
      </c>
      <c r="E78" s="7" t="n">
        <v>59841</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91</v>
      </c>
      <c r="B1" s="2" t="s">
        <v>2</v>
      </c>
      <c r="C1" s="2" t="s">
        <v>30</v>
      </c>
      <c r="D1" s="2" t="s">
        <v>85</v>
      </c>
    </row>
    <row r="2" spans="1:4">
      <c r="A2" s="4" t="s">
        <v>360</v>
      </c>
      <c r="B2" s="7" t="n">
        <v>511211</v>
      </c>
      <c r="C2" s="7" t="n">
        <v>467253</v>
      </c>
      <c r="D2" s="7" t="n">
        <v>462418</v>
      </c>
    </row>
    <row r="3" spans="1:4">
      <c r="A3" s="4" t="s">
        <v>392</v>
      </c>
    </row>
    <row r="4" spans="1:4">
      <c r="A4" s="4" t="s">
        <v>360</v>
      </c>
      <c r="B4" s="5" t="n">
        <v>509815</v>
      </c>
      <c r="C4" s="5" t="n">
        <v>466101</v>
      </c>
    </row>
    <row r="5" spans="1:4">
      <c r="A5" s="4" t="s">
        <v>393</v>
      </c>
    </row>
    <row r="6" spans="1:4">
      <c r="A6" s="4" t="s">
        <v>360</v>
      </c>
      <c r="B6" s="5" t="n">
        <v>0</v>
      </c>
      <c r="C6" s="5" t="n">
        <v>43</v>
      </c>
    </row>
    <row r="7" spans="1:4">
      <c r="A7" s="4" t="s">
        <v>394</v>
      </c>
    </row>
    <row r="8" spans="1:4">
      <c r="A8" s="4" t="s">
        <v>360</v>
      </c>
      <c r="B8" s="5" t="n">
        <v>1396</v>
      </c>
      <c r="C8" s="5" t="n">
        <v>1109</v>
      </c>
    </row>
    <row r="9" spans="1:4">
      <c r="A9" s="4" t="s">
        <v>363</v>
      </c>
    </row>
    <row r="10" spans="1:4">
      <c r="A10" s="4" t="s">
        <v>360</v>
      </c>
      <c r="B10" s="5" t="n">
        <v>109250</v>
      </c>
      <c r="C10" s="5" t="n">
        <v>113262</v>
      </c>
      <c r="D10" s="5" t="n">
        <v>113287</v>
      </c>
    </row>
    <row r="11" spans="1:4">
      <c r="A11" s="4" t="s">
        <v>395</v>
      </c>
    </row>
    <row r="12" spans="1:4">
      <c r="A12" s="4" t="s">
        <v>360</v>
      </c>
      <c r="B12" s="5" t="n">
        <v>108766</v>
      </c>
      <c r="C12" s="5" t="n">
        <v>112585</v>
      </c>
    </row>
    <row r="13" spans="1:4">
      <c r="A13" s="4" t="s">
        <v>396</v>
      </c>
    </row>
    <row r="14" spans="1:4">
      <c r="A14" s="4" t="s">
        <v>360</v>
      </c>
      <c r="B14" s="5" t="n">
        <v>0</v>
      </c>
      <c r="C14" s="5" t="n">
        <v>0</v>
      </c>
    </row>
    <row r="15" spans="1:4">
      <c r="A15" s="4" t="s">
        <v>397</v>
      </c>
    </row>
    <row r="16" spans="1:4">
      <c r="A16" s="4" t="s">
        <v>360</v>
      </c>
      <c r="B16" s="5" t="n">
        <v>484</v>
      </c>
      <c r="C16" s="5" t="n">
        <v>677</v>
      </c>
    </row>
    <row r="17" spans="1:4">
      <c r="A17" s="4" t="s">
        <v>346</v>
      </c>
    </row>
    <row r="18" spans="1:4">
      <c r="A18" s="4" t="s">
        <v>360</v>
      </c>
      <c r="B18" s="5" t="n">
        <v>247501</v>
      </c>
      <c r="C18" s="5" t="n">
        <v>214927</v>
      </c>
      <c r="D18" s="5" t="n">
        <v>205819</v>
      </c>
    </row>
    <row r="19" spans="1:4">
      <c r="A19" s="4" t="s">
        <v>398</v>
      </c>
    </row>
    <row r="20" spans="1:4">
      <c r="A20" s="4" t="s">
        <v>360</v>
      </c>
      <c r="B20" s="5" t="n">
        <v>247050</v>
      </c>
      <c r="C20" s="5" t="n">
        <v>214923</v>
      </c>
    </row>
    <row r="21" spans="1:4">
      <c r="A21" s="4" t="s">
        <v>399</v>
      </c>
    </row>
    <row r="22" spans="1:4">
      <c r="A22" s="4" t="s">
        <v>360</v>
      </c>
      <c r="B22" s="5" t="n">
        <v>0</v>
      </c>
      <c r="C22" s="5" t="n">
        <v>0</v>
      </c>
    </row>
    <row r="23" spans="1:4">
      <c r="A23" s="4" t="s">
        <v>400</v>
      </c>
    </row>
    <row r="24" spans="1:4">
      <c r="A24" s="4" t="s">
        <v>360</v>
      </c>
      <c r="B24" s="5" t="n">
        <v>451</v>
      </c>
      <c r="C24" s="5" t="n">
        <v>4</v>
      </c>
    </row>
    <row r="25" spans="1:4">
      <c r="A25" s="4" t="s">
        <v>364</v>
      </c>
    </row>
    <row r="26" spans="1:4">
      <c r="A26" s="4" t="s">
        <v>360</v>
      </c>
      <c r="B26" s="5" t="n">
        <v>29760</v>
      </c>
      <c r="C26" s="5" t="n">
        <v>20540</v>
      </c>
      <c r="D26" s="5" t="n">
        <v>20649</v>
      </c>
    </row>
    <row r="27" spans="1:4">
      <c r="A27" s="4" t="s">
        <v>401</v>
      </c>
    </row>
    <row r="28" spans="1:4">
      <c r="A28" s="4" t="s">
        <v>360</v>
      </c>
      <c r="B28" s="5" t="n">
        <v>29760</v>
      </c>
      <c r="C28" s="5" t="n">
        <v>20540</v>
      </c>
    </row>
    <row r="29" spans="1:4">
      <c r="A29" s="4" t="s">
        <v>402</v>
      </c>
    </row>
    <row r="30" spans="1:4">
      <c r="A30" s="4" t="s">
        <v>360</v>
      </c>
      <c r="B30" s="5" t="n">
        <v>0</v>
      </c>
      <c r="C30" s="5" t="n">
        <v>0</v>
      </c>
    </row>
    <row r="31" spans="1:4">
      <c r="A31" s="4" t="s">
        <v>403</v>
      </c>
    </row>
    <row r="32" spans="1:4">
      <c r="A32" s="4" t="s">
        <v>360</v>
      </c>
      <c r="B32" s="5" t="n">
        <v>0</v>
      </c>
      <c r="C32" s="5" t="n">
        <v>0</v>
      </c>
    </row>
    <row r="33" spans="1:4">
      <c r="A33" s="4" t="s">
        <v>365</v>
      </c>
    </row>
    <row r="34" spans="1:4">
      <c r="A34" s="4" t="s">
        <v>360</v>
      </c>
      <c r="B34" s="5" t="n">
        <v>51450</v>
      </c>
      <c r="C34" s="5" t="n">
        <v>49018</v>
      </c>
      <c r="D34" s="5" t="n">
        <v>47694</v>
      </c>
    </row>
    <row r="35" spans="1:4">
      <c r="A35" s="4" t="s">
        <v>404</v>
      </c>
    </row>
    <row r="36" spans="1:4">
      <c r="A36" s="4" t="s">
        <v>360</v>
      </c>
      <c r="B36" s="5" t="n">
        <v>51208</v>
      </c>
      <c r="C36" s="5" t="n">
        <v>48643</v>
      </c>
    </row>
    <row r="37" spans="1:4">
      <c r="A37" s="4" t="s">
        <v>405</v>
      </c>
    </row>
    <row r="38" spans="1:4">
      <c r="A38" s="4" t="s">
        <v>360</v>
      </c>
      <c r="B38" s="5" t="n">
        <v>0</v>
      </c>
      <c r="C38" s="5" t="n">
        <v>43</v>
      </c>
    </row>
    <row r="39" spans="1:4">
      <c r="A39" s="4" t="s">
        <v>406</v>
      </c>
    </row>
    <row r="40" spans="1:4">
      <c r="A40" s="4" t="s">
        <v>360</v>
      </c>
      <c r="B40" s="5" t="n">
        <v>242</v>
      </c>
      <c r="C40" s="5" t="n">
        <v>332</v>
      </c>
    </row>
    <row r="41" spans="1:4">
      <c r="A41" s="4" t="s">
        <v>353</v>
      </c>
    </row>
    <row r="42" spans="1:4">
      <c r="A42" s="4" t="s">
        <v>360</v>
      </c>
      <c r="B42" s="5" t="n">
        <v>14696</v>
      </c>
      <c r="C42" s="5" t="n">
        <v>14800</v>
      </c>
      <c r="D42" s="5" t="n">
        <v>14867</v>
      </c>
    </row>
    <row r="43" spans="1:4">
      <c r="A43" s="4" t="s">
        <v>407</v>
      </c>
    </row>
    <row r="44" spans="1:4">
      <c r="A44" s="4" t="s">
        <v>360</v>
      </c>
      <c r="B44" s="5" t="n">
        <v>14565</v>
      </c>
      <c r="C44" s="5" t="n">
        <v>14704</v>
      </c>
    </row>
    <row r="45" spans="1:4">
      <c r="A45" s="4" t="s">
        <v>408</v>
      </c>
    </row>
    <row r="46" spans="1:4">
      <c r="A46" s="4" t="s">
        <v>360</v>
      </c>
      <c r="B46" s="5" t="n">
        <v>0</v>
      </c>
      <c r="C46" s="5" t="n">
        <v>0</v>
      </c>
    </row>
    <row r="47" spans="1:4">
      <c r="A47" s="4" t="s">
        <v>409</v>
      </c>
    </row>
    <row r="48" spans="1:4">
      <c r="A48" s="4" t="s">
        <v>360</v>
      </c>
      <c r="B48" s="5" t="n">
        <v>131</v>
      </c>
      <c r="C48" s="5" t="n">
        <v>96</v>
      </c>
    </row>
    <row r="49" spans="1:4">
      <c r="A49" s="4" t="s">
        <v>348</v>
      </c>
    </row>
    <row r="50" spans="1:4">
      <c r="A50" s="4" t="s">
        <v>360</v>
      </c>
      <c r="B50" s="5" t="n">
        <v>58554</v>
      </c>
      <c r="C50" s="5" t="n">
        <v>54706</v>
      </c>
      <c r="D50" s="7" t="n">
        <v>60102</v>
      </c>
    </row>
    <row r="51" spans="1:4">
      <c r="A51" s="4" t="s">
        <v>410</v>
      </c>
    </row>
    <row r="52" spans="1:4">
      <c r="A52" s="4" t="s">
        <v>360</v>
      </c>
      <c r="B52" s="5" t="n">
        <v>58466</v>
      </c>
      <c r="C52" s="5" t="n">
        <v>54706</v>
      </c>
    </row>
    <row r="53" spans="1:4">
      <c r="A53" s="4" t="s">
        <v>411</v>
      </c>
    </row>
    <row r="54" spans="1:4">
      <c r="A54" s="4" t="s">
        <v>360</v>
      </c>
      <c r="B54" s="5" t="n">
        <v>0</v>
      </c>
      <c r="C54" s="5" t="n">
        <v>0</v>
      </c>
    </row>
    <row r="55" spans="1:4">
      <c r="A55" s="4" t="s">
        <v>412</v>
      </c>
    </row>
    <row r="56" spans="1:4">
      <c r="A56" s="4" t="s">
        <v>360</v>
      </c>
      <c r="B56" s="5" t="n">
        <v>88</v>
      </c>
      <c r="C56" s="5" t="n">
        <v>0</v>
      </c>
    </row>
    <row r="57" spans="1:4">
      <c r="A57" s="4" t="s">
        <v>413</v>
      </c>
    </row>
    <row r="58" spans="1:4">
      <c r="A58" s="4" t="s">
        <v>360</v>
      </c>
      <c r="B58" s="5" t="n">
        <v>508927</v>
      </c>
      <c r="C58" s="5" t="n">
        <v>464894</v>
      </c>
    </row>
    <row r="59" spans="1:4">
      <c r="A59" s="4" t="s">
        <v>414</v>
      </c>
    </row>
    <row r="60" spans="1:4">
      <c r="A60" s="4" t="s">
        <v>360</v>
      </c>
      <c r="B60" s="5" t="n">
        <v>108494</v>
      </c>
      <c r="C60" s="5" t="n">
        <v>112524</v>
      </c>
    </row>
    <row r="61" spans="1:4">
      <c r="A61" s="4" t="s">
        <v>415</v>
      </c>
    </row>
    <row r="62" spans="1:4">
      <c r="A62" s="4" t="s">
        <v>360</v>
      </c>
      <c r="B62" s="5" t="n">
        <v>246989</v>
      </c>
      <c r="C62" s="5" t="n">
        <v>214476</v>
      </c>
    </row>
    <row r="63" spans="1:4">
      <c r="A63" s="4" t="s">
        <v>416</v>
      </c>
    </row>
    <row r="64" spans="1:4">
      <c r="A64" s="4" t="s">
        <v>360</v>
      </c>
      <c r="B64" s="5" t="n">
        <v>29304</v>
      </c>
      <c r="C64" s="5" t="n">
        <v>20084</v>
      </c>
    </row>
    <row r="65" spans="1:4">
      <c r="A65" s="4" t="s">
        <v>417</v>
      </c>
    </row>
    <row r="66" spans="1:4">
      <c r="A66" s="4" t="s">
        <v>360</v>
      </c>
      <c r="B66" s="5" t="n">
        <v>51208</v>
      </c>
      <c r="C66" s="5" t="n">
        <v>48643</v>
      </c>
    </row>
    <row r="67" spans="1:4">
      <c r="A67" s="4" t="s">
        <v>418</v>
      </c>
    </row>
    <row r="68" spans="1:4">
      <c r="A68" s="4" t="s">
        <v>360</v>
      </c>
      <c r="B68" s="5" t="n">
        <v>14557</v>
      </c>
      <c r="C68" s="5" t="n">
        <v>14697</v>
      </c>
    </row>
    <row r="69" spans="1:4">
      <c r="A69" s="4" t="s">
        <v>419</v>
      </c>
    </row>
    <row r="70" spans="1:4">
      <c r="A70" s="4" t="s">
        <v>360</v>
      </c>
      <c r="B70" s="5" t="n">
        <v>58375</v>
      </c>
      <c r="C70" s="5" t="n">
        <v>54470</v>
      </c>
    </row>
    <row r="71" spans="1:4">
      <c r="A71" s="4" t="s">
        <v>420</v>
      </c>
    </row>
    <row r="72" spans="1:4">
      <c r="A72" s="4" t="s">
        <v>360</v>
      </c>
      <c r="B72" s="5" t="n">
        <v>456</v>
      </c>
      <c r="C72" s="5" t="n">
        <v>456</v>
      </c>
    </row>
    <row r="73" spans="1:4">
      <c r="A73" s="4" t="s">
        <v>421</v>
      </c>
    </row>
    <row r="74" spans="1:4">
      <c r="A74" s="4" t="s">
        <v>360</v>
      </c>
      <c r="B74" s="5" t="n">
        <v>0</v>
      </c>
      <c r="C74" s="5" t="n">
        <v>0</v>
      </c>
    </row>
    <row r="75" spans="1:4">
      <c r="A75" s="4" t="s">
        <v>422</v>
      </c>
    </row>
    <row r="76" spans="1:4">
      <c r="A76" s="4" t="s">
        <v>360</v>
      </c>
      <c r="B76" s="5" t="n">
        <v>0</v>
      </c>
      <c r="C76" s="5" t="n">
        <v>0</v>
      </c>
    </row>
    <row r="77" spans="1:4">
      <c r="A77" s="4" t="s">
        <v>423</v>
      </c>
    </row>
    <row r="78" spans="1:4">
      <c r="A78" s="4" t="s">
        <v>360</v>
      </c>
      <c r="B78" s="5" t="n">
        <v>456</v>
      </c>
      <c r="C78" s="5" t="n">
        <v>456</v>
      </c>
    </row>
    <row r="79" spans="1:4">
      <c r="A79" s="4" t="s">
        <v>424</v>
      </c>
    </row>
    <row r="80" spans="1:4">
      <c r="A80" s="4" t="s">
        <v>360</v>
      </c>
      <c r="B80" s="5" t="n">
        <v>0</v>
      </c>
      <c r="C80" s="5" t="n">
        <v>0</v>
      </c>
    </row>
    <row r="81" spans="1:4">
      <c r="A81" s="4" t="s">
        <v>425</v>
      </c>
    </row>
    <row r="82" spans="1:4">
      <c r="A82" s="4" t="s">
        <v>360</v>
      </c>
      <c r="B82" s="5" t="n">
        <v>0</v>
      </c>
      <c r="C82" s="5" t="n">
        <v>0</v>
      </c>
    </row>
    <row r="83" spans="1:4">
      <c r="A83" s="4" t="s">
        <v>426</v>
      </c>
    </row>
    <row r="84" spans="1:4">
      <c r="A84" s="4" t="s">
        <v>360</v>
      </c>
      <c r="B84" s="5" t="n">
        <v>0</v>
      </c>
      <c r="C84" s="5" t="n">
        <v>0</v>
      </c>
    </row>
    <row r="85" spans="1:4">
      <c r="A85" s="4" t="s">
        <v>427</v>
      </c>
    </row>
    <row r="86" spans="1:4">
      <c r="A86" s="4" t="s">
        <v>360</v>
      </c>
      <c r="B86" s="5" t="n">
        <v>1796</v>
      </c>
      <c r="C86" s="5" t="n">
        <v>1895</v>
      </c>
    </row>
    <row r="87" spans="1:4">
      <c r="A87" s="4" t="s">
        <v>428</v>
      </c>
    </row>
    <row r="88" spans="1:4">
      <c r="A88" s="4" t="s">
        <v>360</v>
      </c>
      <c r="B88" s="5" t="n">
        <v>756</v>
      </c>
      <c r="C88" s="5" t="n">
        <v>738</v>
      </c>
    </row>
    <row r="89" spans="1:4">
      <c r="A89" s="4" t="s">
        <v>429</v>
      </c>
    </row>
    <row r="90" spans="1:4">
      <c r="A90" s="4" t="s">
        <v>360</v>
      </c>
      <c r="B90" s="5" t="n">
        <v>512</v>
      </c>
      <c r="C90" s="5" t="n">
        <v>451</v>
      </c>
    </row>
    <row r="91" spans="1:4">
      <c r="A91" s="4" t="s">
        <v>430</v>
      </c>
    </row>
    <row r="92" spans="1:4">
      <c r="A92" s="4" t="s">
        <v>360</v>
      </c>
      <c r="B92" s="5" t="n">
        <v>0</v>
      </c>
      <c r="C92" s="5" t="n">
        <v>0</v>
      </c>
    </row>
    <row r="93" spans="1:4">
      <c r="A93" s="4" t="s">
        <v>431</v>
      </c>
    </row>
    <row r="94" spans="1:4">
      <c r="A94" s="4" t="s">
        <v>360</v>
      </c>
      <c r="B94" s="5" t="n">
        <v>242</v>
      </c>
      <c r="C94" s="5" t="n">
        <v>375</v>
      </c>
    </row>
    <row r="95" spans="1:4">
      <c r="A95" s="4" t="s">
        <v>432</v>
      </c>
    </row>
    <row r="96" spans="1:4">
      <c r="A96" s="4" t="s">
        <v>360</v>
      </c>
      <c r="B96" s="5" t="n">
        <v>107</v>
      </c>
      <c r="C96" s="5" t="n">
        <v>95</v>
      </c>
    </row>
    <row r="97" spans="1:4">
      <c r="A97" s="4" t="s">
        <v>433</v>
      </c>
    </row>
    <row r="98" spans="1:4">
      <c r="A98" s="4" t="s">
        <v>360</v>
      </c>
      <c r="B98" s="5" t="n">
        <v>179</v>
      </c>
      <c r="C98" s="5" t="n">
        <v>236</v>
      </c>
    </row>
    <row r="99" spans="1:4">
      <c r="A99" s="4" t="s">
        <v>434</v>
      </c>
    </row>
    <row r="100" spans="1:4">
      <c r="A100" s="4" t="s">
        <v>360</v>
      </c>
      <c r="B100" s="5" t="n">
        <v>0</v>
      </c>
      <c r="C100" s="5" t="n">
        <v>0</v>
      </c>
    </row>
    <row r="101" spans="1:4">
      <c r="A101" s="4" t="s">
        <v>435</v>
      </c>
    </row>
    <row r="102" spans="1:4">
      <c r="A102" s="4" t="s">
        <v>360</v>
      </c>
      <c r="B102" s="5" t="n">
        <v>0</v>
      </c>
      <c r="C102" s="5" t="n">
        <v>0</v>
      </c>
    </row>
    <row r="103" spans="1:4">
      <c r="A103" s="4" t="s">
        <v>436</v>
      </c>
    </row>
    <row r="104" spans="1:4">
      <c r="A104" s="4" t="s">
        <v>360</v>
      </c>
      <c r="B104" s="5" t="n">
        <v>0</v>
      </c>
      <c r="C104" s="5" t="n">
        <v>0</v>
      </c>
    </row>
    <row r="105" spans="1:4">
      <c r="A105" s="4" t="s">
        <v>437</v>
      </c>
    </row>
    <row r="106" spans="1:4">
      <c r="A106" s="4" t="s">
        <v>360</v>
      </c>
      <c r="B106" s="5" t="n">
        <v>0</v>
      </c>
      <c r="C106" s="5" t="n">
        <v>0</v>
      </c>
    </row>
    <row r="107" spans="1:4">
      <c r="A107" s="4" t="s">
        <v>438</v>
      </c>
    </row>
    <row r="108" spans="1:4">
      <c r="A108" s="4" t="s">
        <v>360</v>
      </c>
      <c r="B108" s="5" t="n">
        <v>0</v>
      </c>
      <c r="C108" s="5" t="n">
        <v>0</v>
      </c>
    </row>
    <row r="109" spans="1:4">
      <c r="A109" s="4" t="s">
        <v>439</v>
      </c>
    </row>
    <row r="110" spans="1:4">
      <c r="A110" s="4" t="s">
        <v>360</v>
      </c>
      <c r="B110" s="5" t="n">
        <v>0</v>
      </c>
      <c r="C110" s="5" t="n">
        <v>0</v>
      </c>
    </row>
    <row r="111" spans="1:4">
      <c r="A111" s="4" t="s">
        <v>440</v>
      </c>
    </row>
    <row r="112" spans="1:4">
      <c r="A112" s="4" t="s">
        <v>360</v>
      </c>
      <c r="B112" s="5" t="n">
        <v>0</v>
      </c>
      <c r="C112" s="5" t="n">
        <v>0</v>
      </c>
    </row>
    <row r="113" spans="1:4">
      <c r="A113" s="4" t="s">
        <v>441</v>
      </c>
    </row>
    <row r="114" spans="1:4">
      <c r="A114" s="4" t="s">
        <v>360</v>
      </c>
      <c r="B114" s="5" t="n">
        <v>32</v>
      </c>
      <c r="C114" s="5" t="n">
        <v>8</v>
      </c>
    </row>
    <row r="115" spans="1:4">
      <c r="A115" s="4" t="s">
        <v>442</v>
      </c>
    </row>
    <row r="116" spans="1:4">
      <c r="A116" s="4" t="s">
        <v>360</v>
      </c>
      <c r="B116" s="5" t="n">
        <v>0</v>
      </c>
      <c r="C116" s="5" t="n">
        <v>0</v>
      </c>
    </row>
    <row r="117" spans="1:4">
      <c r="A117" s="4" t="s">
        <v>443</v>
      </c>
    </row>
    <row r="118" spans="1:4">
      <c r="A118" s="4" t="s">
        <v>360</v>
      </c>
      <c r="B118" s="5" t="n">
        <v>0</v>
      </c>
      <c r="C118" s="5" t="n">
        <v>0</v>
      </c>
    </row>
    <row r="119" spans="1:4">
      <c r="A119" s="4" t="s">
        <v>444</v>
      </c>
    </row>
    <row r="120" spans="1:4">
      <c r="A120" s="4" t="s">
        <v>360</v>
      </c>
      <c r="B120" s="5" t="n">
        <v>0</v>
      </c>
      <c r="C120" s="5" t="n">
        <v>0</v>
      </c>
    </row>
    <row r="121" spans="1:4">
      <c r="A121" s="4" t="s">
        <v>445</v>
      </c>
    </row>
    <row r="122" spans="1:4">
      <c r="A122" s="4" t="s">
        <v>360</v>
      </c>
      <c r="B122" s="5" t="n">
        <v>0</v>
      </c>
      <c r="C122" s="5" t="n">
        <v>0</v>
      </c>
    </row>
    <row r="123" spans="1:4">
      <c r="A123" s="4" t="s">
        <v>446</v>
      </c>
    </row>
    <row r="124" spans="1:4">
      <c r="A124" s="4" t="s">
        <v>360</v>
      </c>
      <c r="B124" s="5" t="n">
        <v>32</v>
      </c>
      <c r="C124" s="5" t="n">
        <v>8</v>
      </c>
    </row>
    <row r="125" spans="1:4">
      <c r="A125" s="4" t="s">
        <v>447</v>
      </c>
    </row>
    <row r="126" spans="1:4">
      <c r="A126" s="4" t="s">
        <v>360</v>
      </c>
      <c r="B126" s="7" t="n">
        <v>0</v>
      </c>
      <c r="C126" s="7"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3</v>
      </c>
      <c r="B1" s="2" t="s">
        <v>84</v>
      </c>
      <c r="D1" s="2" t="s">
        <v>1</v>
      </c>
    </row>
    <row r="2" spans="1:5">
      <c r="B2" s="2" t="s">
        <v>2</v>
      </c>
      <c r="C2" s="2" t="s">
        <v>85</v>
      </c>
      <c r="D2" s="2" t="s">
        <v>2</v>
      </c>
      <c r="E2" s="2" t="s">
        <v>85</v>
      </c>
    </row>
    <row r="3" spans="1:5">
      <c r="A3" s="3" t="s">
        <v>86</v>
      </c>
    </row>
    <row r="4" spans="1:5">
      <c r="A4" s="4" t="s">
        <v>87</v>
      </c>
      <c r="B4" s="7" t="n">
        <v>6478000</v>
      </c>
      <c r="C4" s="7" t="n">
        <v>5461000</v>
      </c>
      <c r="D4" s="7" t="n">
        <v>18222000</v>
      </c>
      <c r="E4" s="7" t="n">
        <v>15253000</v>
      </c>
    </row>
    <row r="5" spans="1:5">
      <c r="A5" s="4" t="s">
        <v>34</v>
      </c>
      <c r="B5" s="5" t="n">
        <v>693000</v>
      </c>
      <c r="C5" s="5" t="n">
        <v>709000</v>
      </c>
      <c r="D5" s="5" t="n">
        <v>2136000</v>
      </c>
      <c r="E5" s="5" t="n">
        <v>2196000</v>
      </c>
    </row>
    <row r="6" spans="1:5">
      <c r="A6" s="4" t="s">
        <v>88</v>
      </c>
      <c r="B6" s="5" t="n">
        <v>48000</v>
      </c>
      <c r="C6" s="5" t="n">
        <v>37000</v>
      </c>
      <c r="D6" s="5" t="n">
        <v>124000</v>
      </c>
      <c r="E6" s="5" t="n">
        <v>103000</v>
      </c>
    </row>
    <row r="7" spans="1:5">
      <c r="A7" s="4" t="s">
        <v>89</v>
      </c>
      <c r="B7" s="5" t="n">
        <v>2000</v>
      </c>
      <c r="C7" s="4" t="s">
        <v>63</v>
      </c>
      <c r="D7" s="5" t="n">
        <v>3000</v>
      </c>
      <c r="E7" s="5" t="n">
        <v>1000</v>
      </c>
    </row>
    <row r="8" spans="1:5">
      <c r="A8" s="4" t="s">
        <v>90</v>
      </c>
      <c r="B8" s="5" t="n">
        <v>3000</v>
      </c>
      <c r="C8" s="5" t="n">
        <v>1000</v>
      </c>
      <c r="D8" s="5" t="n">
        <v>4000</v>
      </c>
      <c r="E8" s="5" t="n">
        <v>4000</v>
      </c>
    </row>
    <row r="9" spans="1:5">
      <c r="A9" s="4" t="s">
        <v>91</v>
      </c>
      <c r="B9" s="5" t="n">
        <v>7224000</v>
      </c>
      <c r="C9" s="5" t="n">
        <v>6208000</v>
      </c>
      <c r="D9" s="5" t="n">
        <v>20489000</v>
      </c>
      <c r="E9" s="5" t="n">
        <v>17557000</v>
      </c>
    </row>
    <row r="10" spans="1:5">
      <c r="A10" s="3" t="s">
        <v>92</v>
      </c>
    </row>
    <row r="11" spans="1:5">
      <c r="A11" s="4" t="s">
        <v>93</v>
      </c>
      <c r="B11" s="5" t="n">
        <v>386000</v>
      </c>
      <c r="C11" s="5" t="n">
        <v>383000</v>
      </c>
      <c r="D11" s="5" t="n">
        <v>1142000</v>
      </c>
      <c r="E11" s="5" t="n">
        <v>1119000</v>
      </c>
    </row>
    <row r="12" spans="1:5">
      <c r="A12" s="4" t="s">
        <v>55</v>
      </c>
      <c r="B12" s="5" t="n">
        <v>329000</v>
      </c>
      <c r="C12" s="5" t="n">
        <v>209000</v>
      </c>
      <c r="D12" s="5" t="n">
        <v>856000</v>
      </c>
      <c r="E12" s="5" t="n">
        <v>622000</v>
      </c>
    </row>
    <row r="13" spans="1:5">
      <c r="A13" s="4" t="s">
        <v>94</v>
      </c>
      <c r="B13" s="5" t="n">
        <v>350000</v>
      </c>
      <c r="C13" s="5" t="n">
        <v>195000</v>
      </c>
      <c r="D13" s="5" t="n">
        <v>969000</v>
      </c>
      <c r="E13" s="5" t="n">
        <v>584000</v>
      </c>
    </row>
    <row r="14" spans="1:5">
      <c r="A14" s="4" t="s">
        <v>95</v>
      </c>
      <c r="B14" s="5" t="n">
        <v>1065000</v>
      </c>
      <c r="C14" s="5" t="n">
        <v>787000</v>
      </c>
      <c r="D14" s="5" t="n">
        <v>2967000</v>
      </c>
      <c r="E14" s="5" t="n">
        <v>2325000</v>
      </c>
    </row>
    <row r="15" spans="1:5">
      <c r="A15" s="4" t="s">
        <v>96</v>
      </c>
      <c r="B15" s="5" t="n">
        <v>6159000</v>
      </c>
      <c r="C15" s="5" t="n">
        <v>5421000</v>
      </c>
      <c r="D15" s="5" t="n">
        <v>17522000</v>
      </c>
      <c r="E15" s="5" t="n">
        <v>15232000</v>
      </c>
    </row>
    <row r="16" spans="1:5">
      <c r="A16" s="4" t="s">
        <v>97</v>
      </c>
      <c r="B16" s="5" t="n">
        <v>331000</v>
      </c>
      <c r="C16" s="5" t="n">
        <v>472000</v>
      </c>
      <c r="D16" s="5" t="n">
        <v>934000</v>
      </c>
      <c r="E16" s="5" t="n">
        <v>1381000</v>
      </c>
    </row>
    <row r="17" spans="1:5">
      <c r="A17" s="4" t="s">
        <v>98</v>
      </c>
      <c r="B17" s="5" t="n">
        <v>5828000</v>
      </c>
      <c r="C17" s="5" t="n">
        <v>4949000</v>
      </c>
      <c r="D17" s="5" t="n">
        <v>16588000</v>
      </c>
      <c r="E17" s="5" t="n">
        <v>13851000</v>
      </c>
    </row>
    <row r="18" spans="1:5">
      <c r="A18" s="3" t="s">
        <v>99</v>
      </c>
    </row>
    <row r="19" spans="1:5">
      <c r="A19" s="4" t="s">
        <v>100</v>
      </c>
      <c r="B19" s="5" t="n">
        <v>250000</v>
      </c>
      <c r="C19" s="5" t="n">
        <v>229000</v>
      </c>
      <c r="D19" s="5" t="n">
        <v>721000</v>
      </c>
      <c r="E19" s="5" t="n">
        <v>639000</v>
      </c>
    </row>
    <row r="20" spans="1:5">
      <c r="A20" s="4" t="s">
        <v>101</v>
      </c>
      <c r="B20" s="5" t="n">
        <v>2574000</v>
      </c>
      <c r="C20" s="5" t="n">
        <v>3164000</v>
      </c>
      <c r="D20" s="5" t="n">
        <v>6662000</v>
      </c>
      <c r="E20" s="5" t="n">
        <v>7320000</v>
      </c>
    </row>
    <row r="21" spans="1:5">
      <c r="A21" s="4" t="s">
        <v>102</v>
      </c>
      <c r="B21" s="5" t="n">
        <v>525000</v>
      </c>
      <c r="C21" s="5" t="n">
        <v>462000</v>
      </c>
      <c r="D21" s="5" t="n">
        <v>1581000</v>
      </c>
      <c r="E21" s="5" t="n">
        <v>1267000</v>
      </c>
    </row>
    <row r="22" spans="1:5">
      <c r="A22" s="4" t="s">
        <v>103</v>
      </c>
      <c r="B22" s="5" t="n">
        <v>142000</v>
      </c>
      <c r="C22" s="5" t="n">
        <v>166000</v>
      </c>
      <c r="D22" s="5" t="n">
        <v>463000</v>
      </c>
      <c r="E22" s="5" t="n">
        <v>461000</v>
      </c>
    </row>
    <row r="23" spans="1:5">
      <c r="A23" s="4" t="s">
        <v>104</v>
      </c>
      <c r="B23" s="5" t="n">
        <v>214000</v>
      </c>
      <c r="C23" s="5" t="n">
        <v>227000</v>
      </c>
      <c r="D23" s="5" t="n">
        <v>648000</v>
      </c>
      <c r="E23" s="5" t="n">
        <v>652000</v>
      </c>
    </row>
    <row r="24" spans="1:5">
      <c r="A24" s="4" t="s">
        <v>105</v>
      </c>
      <c r="B24" s="5" t="n">
        <v>125000</v>
      </c>
      <c r="C24" s="5" t="n">
        <v>133000</v>
      </c>
      <c r="D24" s="5" t="n">
        <v>375000</v>
      </c>
      <c r="E24" s="5" t="n">
        <v>358000</v>
      </c>
    </row>
    <row r="25" spans="1:5">
      <c r="A25" s="4" t="s">
        <v>106</v>
      </c>
      <c r="B25" s="4" t="s">
        <v>63</v>
      </c>
      <c r="C25" s="5" t="n">
        <v>110000</v>
      </c>
      <c r="D25" s="5" t="n">
        <v>-14000</v>
      </c>
      <c r="E25" s="5" t="n">
        <v>194000</v>
      </c>
    </row>
    <row r="26" spans="1:5">
      <c r="A26" s="4" t="s">
        <v>107</v>
      </c>
      <c r="B26" s="4" t="s">
        <v>63</v>
      </c>
      <c r="C26" s="5" t="n">
        <v>-6000</v>
      </c>
      <c r="D26" s="5" t="n">
        <v>-25000</v>
      </c>
      <c r="E26" s="5" t="n">
        <v>6000</v>
      </c>
    </row>
    <row r="27" spans="1:5">
      <c r="A27" s="4" t="s">
        <v>108</v>
      </c>
      <c r="B27" s="5" t="n">
        <v>158000</v>
      </c>
      <c r="C27" s="5" t="n">
        <v>204000</v>
      </c>
      <c r="D27" s="5" t="n">
        <v>355000</v>
      </c>
      <c r="E27" s="5" t="n">
        <v>494000</v>
      </c>
    </row>
    <row r="28" spans="1:5">
      <c r="A28" s="4" t="s">
        <v>109</v>
      </c>
      <c r="B28" s="5" t="n">
        <v>3988000</v>
      </c>
      <c r="C28" s="5" t="n">
        <v>4689000</v>
      </c>
      <c r="D28" s="5" t="n">
        <v>10766000</v>
      </c>
      <c r="E28" s="5" t="n">
        <v>11391000</v>
      </c>
    </row>
    <row r="29" spans="1:5">
      <c r="A29" s="3" t="s">
        <v>110</v>
      </c>
    </row>
    <row r="30" spans="1:5">
      <c r="A30" s="4" t="s">
        <v>111</v>
      </c>
      <c r="B30" s="5" t="n">
        <v>4331000</v>
      </c>
      <c r="C30" s="5" t="n">
        <v>4177000</v>
      </c>
      <c r="D30" s="5" t="n">
        <v>13350000</v>
      </c>
      <c r="E30" s="5" t="n">
        <v>11783000</v>
      </c>
    </row>
    <row r="31" spans="1:5">
      <c r="A31" s="4" t="s">
        <v>112</v>
      </c>
      <c r="B31" s="5" t="n">
        <v>680000</v>
      </c>
      <c r="C31" s="5" t="n">
        <v>698000</v>
      </c>
      <c r="D31" s="5" t="n">
        <v>2069000</v>
      </c>
      <c r="E31" s="5" t="n">
        <v>2158000</v>
      </c>
    </row>
    <row r="32" spans="1:5">
      <c r="A32" s="4" t="s">
        <v>113</v>
      </c>
      <c r="B32" s="5" t="n">
        <v>563000</v>
      </c>
      <c r="C32" s="5" t="n">
        <v>456000</v>
      </c>
      <c r="D32" s="5" t="n">
        <v>1696000</v>
      </c>
      <c r="E32" s="5" t="n">
        <v>1467000</v>
      </c>
    </row>
    <row r="33" spans="1:5">
      <c r="A33" s="4" t="s">
        <v>114</v>
      </c>
      <c r="B33" s="5" t="n">
        <v>255000</v>
      </c>
      <c r="C33" s="5" t="n">
        <v>192000</v>
      </c>
      <c r="D33" s="5" t="n">
        <v>713000</v>
      </c>
      <c r="E33" s="5" t="n">
        <v>530000</v>
      </c>
    </row>
    <row r="34" spans="1:5">
      <c r="A34" s="4" t="s">
        <v>115</v>
      </c>
      <c r="B34" s="5" t="n">
        <v>288000</v>
      </c>
      <c r="C34" s="5" t="n">
        <v>326000</v>
      </c>
      <c r="D34" s="5" t="n">
        <v>812000</v>
      </c>
      <c r="E34" s="5" t="n">
        <v>839000</v>
      </c>
    </row>
    <row r="35" spans="1:5">
      <c r="A35" s="4" t="s">
        <v>116</v>
      </c>
      <c r="B35" s="5" t="n">
        <v>107000</v>
      </c>
      <c r="C35" s="5" t="n">
        <v>112000</v>
      </c>
      <c r="D35" s="5" t="n">
        <v>321000</v>
      </c>
      <c r="E35" s="5" t="n">
        <v>335000</v>
      </c>
    </row>
    <row r="36" spans="1:5">
      <c r="A36" s="4" t="s">
        <v>117</v>
      </c>
      <c r="B36" s="5" t="n">
        <v>78000</v>
      </c>
      <c r="C36" s="5" t="n">
        <v>99000</v>
      </c>
      <c r="D36" s="5" t="n">
        <v>198000</v>
      </c>
      <c r="E36" s="5" t="n">
        <v>305000</v>
      </c>
    </row>
    <row r="37" spans="1:5">
      <c r="A37" s="4" t="s">
        <v>118</v>
      </c>
      <c r="B37" s="5" t="n">
        <v>48000</v>
      </c>
      <c r="C37" s="5" t="n">
        <v>60000</v>
      </c>
      <c r="D37" s="5" t="n">
        <v>147000</v>
      </c>
      <c r="E37" s="5" t="n">
        <v>148000</v>
      </c>
    </row>
    <row r="38" spans="1:5">
      <c r="A38" s="4" t="s">
        <v>119</v>
      </c>
      <c r="B38" s="5" t="n">
        <v>107000</v>
      </c>
      <c r="C38" s="5" t="n">
        <v>120000</v>
      </c>
      <c r="D38" s="5" t="n">
        <v>392000</v>
      </c>
      <c r="E38" s="5" t="n">
        <v>279000</v>
      </c>
    </row>
    <row r="39" spans="1:5">
      <c r="A39" s="4" t="s">
        <v>120</v>
      </c>
      <c r="B39" s="5" t="n">
        <v>14000</v>
      </c>
      <c r="C39" s="5" t="n">
        <v>44000</v>
      </c>
      <c r="D39" s="5" t="n">
        <v>122000</v>
      </c>
      <c r="E39" s="5" t="n">
        <v>161000</v>
      </c>
    </row>
    <row r="40" spans="1:5">
      <c r="A40" s="4" t="s">
        <v>121</v>
      </c>
      <c r="B40" s="5" t="n">
        <v>276000</v>
      </c>
      <c r="C40" s="4" t="s">
        <v>63</v>
      </c>
      <c r="D40" s="5" t="n">
        <v>276000</v>
      </c>
      <c r="E40" s="4" t="s">
        <v>63</v>
      </c>
    </row>
    <row r="41" spans="1:5">
      <c r="A41" s="4" t="s">
        <v>122</v>
      </c>
      <c r="B41" s="4" t="s">
        <v>63</v>
      </c>
      <c r="C41" s="4" t="s">
        <v>63</v>
      </c>
      <c r="D41" s="5" t="n">
        <v>45000</v>
      </c>
      <c r="E41" s="4" t="s">
        <v>63</v>
      </c>
    </row>
    <row r="42" spans="1:5">
      <c r="A42" s="4" t="s">
        <v>123</v>
      </c>
      <c r="B42" s="5" t="n">
        <v>810000</v>
      </c>
      <c r="C42" s="5" t="n">
        <v>875000</v>
      </c>
      <c r="D42" s="5" t="n">
        <v>2475000</v>
      </c>
      <c r="E42" s="5" t="n">
        <v>2388000</v>
      </c>
    </row>
    <row r="43" spans="1:5">
      <c r="A43" s="4" t="s">
        <v>124</v>
      </c>
      <c r="B43" s="5" t="n">
        <v>7557000</v>
      </c>
      <c r="C43" s="5" t="n">
        <v>7159000</v>
      </c>
      <c r="D43" s="5" t="n">
        <v>22616000</v>
      </c>
      <c r="E43" s="5" t="n">
        <v>20393000</v>
      </c>
    </row>
    <row r="44" spans="1:5">
      <c r="A44" s="4" t="s">
        <v>125</v>
      </c>
      <c r="B44" s="5" t="n">
        <v>2259000</v>
      </c>
      <c r="C44" s="5" t="n">
        <v>2479000</v>
      </c>
      <c r="D44" s="5" t="n">
        <v>4738000</v>
      </c>
      <c r="E44" s="5" t="n">
        <v>4849000</v>
      </c>
    </row>
    <row r="45" spans="1:5">
      <c r="A45" s="4" t="s">
        <v>126</v>
      </c>
      <c r="B45" s="5" t="n">
        <v>538000</v>
      </c>
      <c r="C45" s="5" t="n">
        <v>707000</v>
      </c>
      <c r="D45" s="5" t="n">
        <v>1188000</v>
      </c>
      <c r="E45" s="5" t="n">
        <v>1166000</v>
      </c>
    </row>
    <row r="46" spans="1:5">
      <c r="A46" s="4" t="s">
        <v>127</v>
      </c>
      <c r="B46" s="7" t="n">
        <v>1721000</v>
      </c>
      <c r="C46" s="7" t="n">
        <v>1772000</v>
      </c>
      <c r="D46" s="7" t="n">
        <v>3550000</v>
      </c>
      <c r="E46" s="7" t="n">
        <v>3683000</v>
      </c>
    </row>
    <row r="47" spans="1:5">
      <c r="A47" s="4" t="s">
        <v>128</v>
      </c>
      <c r="B47" s="8" t="n">
        <v>0.45</v>
      </c>
      <c r="C47" s="8" t="n">
        <v>0.46</v>
      </c>
      <c r="D47" s="8" t="n">
        <v>0.93</v>
      </c>
      <c r="E47" s="8" t="n">
        <v>0.97</v>
      </c>
    </row>
    <row r="48" spans="1:5">
      <c r="A48" s="4" t="s">
        <v>129</v>
      </c>
      <c r="B48" s="8" t="n">
        <v>0.45</v>
      </c>
      <c r="C48" s="8" t="n">
        <v>0.46</v>
      </c>
      <c r="D48" s="8" t="n">
        <v>0.92</v>
      </c>
      <c r="E48" s="8" t="n">
        <v>0.95</v>
      </c>
    </row>
    <row r="49" spans="1:5">
      <c r="A49" s="4" t="s">
        <v>130</v>
      </c>
      <c r="B49" s="5" t="n">
        <v>3811409</v>
      </c>
      <c r="C49" s="5" t="n">
        <v>3779464</v>
      </c>
      <c r="D49" s="5" t="n">
        <v>3811409</v>
      </c>
      <c r="E49" s="5" t="n">
        <v>3779464</v>
      </c>
    </row>
    <row r="50" spans="1:5">
      <c r="A50" s="4" t="s">
        <v>131</v>
      </c>
      <c r="B50" s="5" t="n">
        <v>3863656</v>
      </c>
      <c r="C50" s="5" t="n">
        <v>3873171</v>
      </c>
      <c r="D50" s="5" t="n">
        <v>3869695</v>
      </c>
      <c r="E50" s="5" t="n">
        <v>387317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48</v>
      </c>
      <c r="B1" s="2" t="s">
        <v>2</v>
      </c>
      <c r="C1" s="2" t="s">
        <v>30</v>
      </c>
      <c r="D1" s="2" t="s">
        <v>85</v>
      </c>
    </row>
    <row r="2" spans="1:4">
      <c r="A2" s="4" t="s">
        <v>449</v>
      </c>
      <c r="B2" s="7" t="n">
        <v>2579</v>
      </c>
      <c r="C2" s="7" t="n">
        <v>2766</v>
      </c>
    </row>
    <row r="3" spans="1:4">
      <c r="A3" s="4" t="s">
        <v>450</v>
      </c>
      <c r="B3" s="5" t="n">
        <v>1396</v>
      </c>
      <c r="C3" s="5" t="n">
        <v>614</v>
      </c>
    </row>
    <row r="4" spans="1:4">
      <c r="A4" s="4" t="s">
        <v>451</v>
      </c>
      <c r="B4" s="5" t="n">
        <v>507236</v>
      </c>
      <c r="C4" s="5" t="n">
        <v>463873</v>
      </c>
    </row>
    <row r="5" spans="1:4">
      <c r="A5" s="4" t="s">
        <v>360</v>
      </c>
      <c r="B5" s="5" t="n">
        <v>511211</v>
      </c>
      <c r="C5" s="5" t="n">
        <v>467253</v>
      </c>
      <c r="D5" s="7" t="n">
        <v>462418</v>
      </c>
    </row>
    <row r="6" spans="1:4">
      <c r="A6" s="4" t="s">
        <v>452</v>
      </c>
    </row>
    <row r="7" spans="1:4">
      <c r="A7" s="4" t="s">
        <v>449</v>
      </c>
      <c r="B7" s="5" t="n">
        <v>2579</v>
      </c>
      <c r="C7" s="5" t="n">
        <v>2271</v>
      </c>
    </row>
    <row r="8" spans="1:4">
      <c r="A8" s="4" t="s">
        <v>453</v>
      </c>
    </row>
    <row r="9" spans="1:4">
      <c r="A9" s="4" t="s">
        <v>449</v>
      </c>
      <c r="B9" s="5" t="n">
        <v>0</v>
      </c>
      <c r="C9" s="5" t="n">
        <v>495</v>
      </c>
    </row>
    <row r="10" spans="1:4">
      <c r="A10" s="4" t="s">
        <v>363</v>
      </c>
    </row>
    <row r="11" spans="1:4">
      <c r="A11" s="4" t="s">
        <v>449</v>
      </c>
      <c r="B11" s="5" t="n">
        <v>1362</v>
      </c>
      <c r="C11" s="5" t="n">
        <v>1431</v>
      </c>
    </row>
    <row r="12" spans="1:4">
      <c r="A12" s="4" t="s">
        <v>450</v>
      </c>
      <c r="B12" s="5" t="n">
        <v>484</v>
      </c>
      <c r="C12" s="5" t="n">
        <v>221</v>
      </c>
    </row>
    <row r="13" spans="1:4">
      <c r="A13" s="4" t="s">
        <v>451</v>
      </c>
      <c r="B13" s="5" t="n">
        <v>107404</v>
      </c>
      <c r="C13" s="5" t="n">
        <v>111610</v>
      </c>
    </row>
    <row r="14" spans="1:4">
      <c r="A14" s="4" t="s">
        <v>360</v>
      </c>
      <c r="B14" s="5" t="n">
        <v>109250</v>
      </c>
      <c r="C14" s="5" t="n">
        <v>113262</v>
      </c>
      <c r="D14" s="5" t="n">
        <v>113287</v>
      </c>
    </row>
    <row r="15" spans="1:4">
      <c r="A15" s="4" t="s">
        <v>454</v>
      </c>
    </row>
    <row r="16" spans="1:4">
      <c r="A16" s="4" t="s">
        <v>449</v>
      </c>
      <c r="B16" s="5" t="n">
        <v>1362</v>
      </c>
      <c r="C16" s="5" t="n">
        <v>975</v>
      </c>
    </row>
    <row r="17" spans="1:4">
      <c r="A17" s="4" t="s">
        <v>455</v>
      </c>
    </row>
    <row r="18" spans="1:4">
      <c r="A18" s="4" t="s">
        <v>449</v>
      </c>
      <c r="B18" s="5" t="n">
        <v>0</v>
      </c>
      <c r="C18" s="5" t="n">
        <v>456</v>
      </c>
    </row>
    <row r="19" spans="1:4">
      <c r="A19" s="4" t="s">
        <v>346</v>
      </c>
    </row>
    <row r="20" spans="1:4">
      <c r="A20" s="4" t="s">
        <v>449</v>
      </c>
      <c r="B20" s="5" t="n">
        <v>500</v>
      </c>
      <c r="C20" s="5" t="n">
        <v>517</v>
      </c>
    </row>
    <row r="21" spans="1:4">
      <c r="A21" s="4" t="s">
        <v>450</v>
      </c>
      <c r="B21" s="5" t="n">
        <v>451</v>
      </c>
      <c r="C21" s="5" t="n">
        <v>0</v>
      </c>
    </row>
    <row r="22" spans="1:4">
      <c r="A22" s="4" t="s">
        <v>451</v>
      </c>
      <c r="B22" s="5" t="n">
        <v>246550</v>
      </c>
      <c r="C22" s="5" t="n">
        <v>214410</v>
      </c>
    </row>
    <row r="23" spans="1:4">
      <c r="A23" s="4" t="s">
        <v>360</v>
      </c>
      <c r="B23" s="5" t="n">
        <v>247501</v>
      </c>
      <c r="C23" s="5" t="n">
        <v>214927</v>
      </c>
      <c r="D23" s="5" t="n">
        <v>205819</v>
      </c>
    </row>
    <row r="24" spans="1:4">
      <c r="A24" s="4" t="s">
        <v>456</v>
      </c>
    </row>
    <row r="25" spans="1:4">
      <c r="A25" s="4" t="s">
        <v>449</v>
      </c>
      <c r="B25" s="5" t="n">
        <v>500</v>
      </c>
      <c r="C25" s="5" t="n">
        <v>513</v>
      </c>
    </row>
    <row r="26" spans="1:4">
      <c r="A26" s="4" t="s">
        <v>457</v>
      </c>
    </row>
    <row r="27" spans="1:4">
      <c r="A27" s="4" t="s">
        <v>449</v>
      </c>
      <c r="B27" s="5" t="n">
        <v>0</v>
      </c>
      <c r="C27" s="5" t="n">
        <v>4</v>
      </c>
    </row>
    <row r="28" spans="1:4">
      <c r="A28" s="4" t="s">
        <v>364</v>
      </c>
    </row>
    <row r="29" spans="1:4">
      <c r="A29" s="4" t="s">
        <v>449</v>
      </c>
      <c r="B29" s="5" t="n">
        <v>296</v>
      </c>
      <c r="C29" s="5" t="n">
        <v>0</v>
      </c>
    </row>
    <row r="30" spans="1:4">
      <c r="A30" s="4" t="s">
        <v>450</v>
      </c>
      <c r="B30" s="5" t="n">
        <v>0</v>
      </c>
      <c r="C30" s="5" t="n">
        <v>0</v>
      </c>
    </row>
    <row r="31" spans="1:4">
      <c r="A31" s="4" t="s">
        <v>451</v>
      </c>
      <c r="B31" s="5" t="n">
        <v>29464</v>
      </c>
      <c r="C31" s="5" t="n">
        <v>20540</v>
      </c>
    </row>
    <row r="32" spans="1:4">
      <c r="A32" s="4" t="s">
        <v>360</v>
      </c>
      <c r="B32" s="5" t="n">
        <v>29760</v>
      </c>
      <c r="C32" s="5" t="n">
        <v>20540</v>
      </c>
      <c r="D32" s="5" t="n">
        <v>20649</v>
      </c>
    </row>
    <row r="33" spans="1:4">
      <c r="A33" s="4" t="s">
        <v>458</v>
      </c>
    </row>
    <row r="34" spans="1:4">
      <c r="A34" s="4" t="s">
        <v>449</v>
      </c>
      <c r="B34" s="5" t="n">
        <v>296</v>
      </c>
      <c r="C34" s="5" t="n">
        <v>0</v>
      </c>
    </row>
    <row r="35" spans="1:4">
      <c r="A35" s="4" t="s">
        <v>459</v>
      </c>
    </row>
    <row r="36" spans="1:4">
      <c r="A36" s="4" t="s">
        <v>449</v>
      </c>
      <c r="B36" s="5" t="n">
        <v>0</v>
      </c>
      <c r="C36" s="5" t="n">
        <v>0</v>
      </c>
    </row>
    <row r="37" spans="1:4">
      <c r="A37" s="4" t="s">
        <v>365</v>
      </c>
    </row>
    <row r="38" spans="1:4">
      <c r="A38" s="4" t="s">
        <v>449</v>
      </c>
      <c r="B38" s="5" t="n">
        <v>83</v>
      </c>
      <c r="C38" s="5" t="n">
        <v>400</v>
      </c>
    </row>
    <row r="39" spans="1:4">
      <c r="A39" s="4" t="s">
        <v>450</v>
      </c>
      <c r="B39" s="5" t="n">
        <v>242</v>
      </c>
      <c r="C39" s="5" t="n">
        <v>297</v>
      </c>
    </row>
    <row r="40" spans="1:4">
      <c r="A40" s="4" t="s">
        <v>451</v>
      </c>
      <c r="B40" s="5" t="n">
        <v>51125</v>
      </c>
      <c r="C40" s="5" t="n">
        <v>48321</v>
      </c>
    </row>
    <row r="41" spans="1:4">
      <c r="A41" s="4" t="s">
        <v>360</v>
      </c>
      <c r="B41" s="5" t="n">
        <v>51450</v>
      </c>
      <c r="C41" s="5" t="n">
        <v>49018</v>
      </c>
      <c r="D41" s="5" t="n">
        <v>47694</v>
      </c>
    </row>
    <row r="42" spans="1:4">
      <c r="A42" s="4" t="s">
        <v>460</v>
      </c>
    </row>
    <row r="43" spans="1:4">
      <c r="A43" s="4" t="s">
        <v>449</v>
      </c>
      <c r="B43" s="5" t="n">
        <v>83</v>
      </c>
      <c r="C43" s="5" t="n">
        <v>365</v>
      </c>
    </row>
    <row r="44" spans="1:4">
      <c r="A44" s="4" t="s">
        <v>461</v>
      </c>
    </row>
    <row r="45" spans="1:4">
      <c r="A45" s="4" t="s">
        <v>449</v>
      </c>
      <c r="B45" s="5" t="n">
        <v>0</v>
      </c>
      <c r="C45" s="5" t="n">
        <v>35</v>
      </c>
    </row>
    <row r="46" spans="1:4">
      <c r="A46" s="4" t="s">
        <v>353</v>
      </c>
    </row>
    <row r="47" spans="1:4">
      <c r="A47" s="4" t="s">
        <v>449</v>
      </c>
      <c r="B47" s="5" t="n">
        <v>161</v>
      </c>
      <c r="C47" s="5" t="n">
        <v>169</v>
      </c>
    </row>
    <row r="48" spans="1:4">
      <c r="A48" s="4" t="s">
        <v>450</v>
      </c>
      <c r="B48" s="5" t="n">
        <v>131</v>
      </c>
      <c r="C48" s="5" t="n">
        <v>96</v>
      </c>
    </row>
    <row r="49" spans="1:4">
      <c r="A49" s="4" t="s">
        <v>451</v>
      </c>
      <c r="B49" s="5" t="n">
        <v>14404</v>
      </c>
      <c r="C49" s="5" t="n">
        <v>14535</v>
      </c>
    </row>
    <row r="50" spans="1:4">
      <c r="A50" s="4" t="s">
        <v>360</v>
      </c>
      <c r="B50" s="5" t="n">
        <v>14696</v>
      </c>
      <c r="C50" s="5" t="n">
        <v>14800</v>
      </c>
      <c r="D50" s="5" t="n">
        <v>14867</v>
      </c>
    </row>
    <row r="51" spans="1:4">
      <c r="A51" s="4" t="s">
        <v>462</v>
      </c>
    </row>
    <row r="52" spans="1:4">
      <c r="A52" s="4" t="s">
        <v>449</v>
      </c>
      <c r="B52" s="5" t="n">
        <v>161</v>
      </c>
      <c r="C52" s="5" t="n">
        <v>169</v>
      </c>
    </row>
    <row r="53" spans="1:4">
      <c r="A53" s="4" t="s">
        <v>463</v>
      </c>
    </row>
    <row r="54" spans="1:4">
      <c r="A54" s="4" t="s">
        <v>449</v>
      </c>
      <c r="B54" s="5" t="n">
        <v>0</v>
      </c>
      <c r="C54" s="5" t="n">
        <v>0</v>
      </c>
    </row>
    <row r="55" spans="1:4">
      <c r="A55" s="4" t="s">
        <v>348</v>
      </c>
    </row>
    <row r="56" spans="1:4">
      <c r="A56" s="4" t="s">
        <v>449</v>
      </c>
      <c r="B56" s="5" t="n">
        <v>177</v>
      </c>
      <c r="C56" s="5" t="n">
        <v>249</v>
      </c>
    </row>
    <row r="57" spans="1:4">
      <c r="A57" s="4" t="s">
        <v>450</v>
      </c>
      <c r="B57" s="5" t="n">
        <v>88</v>
      </c>
      <c r="C57" s="5" t="n">
        <v>0</v>
      </c>
    </row>
    <row r="58" spans="1:4">
      <c r="A58" s="4" t="s">
        <v>451</v>
      </c>
      <c r="B58" s="5" t="n">
        <v>58289</v>
      </c>
      <c r="C58" s="5" t="n">
        <v>54457</v>
      </c>
    </row>
    <row r="59" spans="1:4">
      <c r="A59" s="4" t="s">
        <v>360</v>
      </c>
      <c r="B59" s="5" t="n">
        <v>58554</v>
      </c>
      <c r="C59" s="5" t="n">
        <v>54706</v>
      </c>
      <c r="D59" s="7" t="n">
        <v>60102</v>
      </c>
    </row>
    <row r="60" spans="1:4">
      <c r="A60" s="4" t="s">
        <v>464</v>
      </c>
    </row>
    <row r="61" spans="1:4">
      <c r="A61" s="4" t="s">
        <v>449</v>
      </c>
      <c r="B61" s="5" t="n">
        <v>177</v>
      </c>
      <c r="C61" s="5" t="n">
        <v>249</v>
      </c>
    </row>
    <row r="62" spans="1:4">
      <c r="A62" s="4" t="s">
        <v>465</v>
      </c>
    </row>
    <row r="63" spans="1:4">
      <c r="A63" s="4" t="s">
        <v>449</v>
      </c>
      <c r="B63" s="7" t="n">
        <v>0</v>
      </c>
      <c r="C63" s="7" t="n">
        <v>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466</v>
      </c>
      <c r="B1" s="2" t="s">
        <v>2</v>
      </c>
      <c r="C1" s="2" t="s">
        <v>30</v>
      </c>
    </row>
    <row r="2" spans="1:3">
      <c r="A2" s="4" t="s">
        <v>467</v>
      </c>
      <c r="B2" s="4" t="s">
        <v>63</v>
      </c>
    </row>
    <row r="3" spans="1:3">
      <c r="A3" s="4" t="s">
        <v>468</v>
      </c>
      <c r="B3" s="4" t="s">
        <v>63</v>
      </c>
    </row>
    <row r="4" spans="1:3">
      <c r="A4" s="4" t="s">
        <v>469</v>
      </c>
      <c r="B4" s="5" t="n">
        <v>32</v>
      </c>
      <c r="C4" s="7" t="n">
        <v>8</v>
      </c>
    </row>
    <row r="5" spans="1:3">
      <c r="A5" s="4" t="s">
        <v>470</v>
      </c>
      <c r="B5" s="5" t="n">
        <v>1396</v>
      </c>
      <c r="C5" s="5" t="n">
        <v>657</v>
      </c>
    </row>
    <row r="6" spans="1:3">
      <c r="A6" s="4" t="s">
        <v>471</v>
      </c>
      <c r="B6" s="5" t="n">
        <v>1473</v>
      </c>
      <c r="C6" s="5" t="n">
        <v>754</v>
      </c>
    </row>
    <row r="7" spans="1:3">
      <c r="A7" s="4" t="s">
        <v>363</v>
      </c>
    </row>
    <row r="8" spans="1:3">
      <c r="A8" s="4" t="s">
        <v>467</v>
      </c>
      <c r="B8" s="5" t="n">
        <v>484</v>
      </c>
      <c r="C8" s="5" t="n">
        <v>221</v>
      </c>
    </row>
    <row r="9" spans="1:3">
      <c r="A9" s="4" t="s">
        <v>468</v>
      </c>
      <c r="B9" s="5" t="n">
        <v>492</v>
      </c>
      <c r="C9" s="5" t="n">
        <v>221</v>
      </c>
    </row>
    <row r="10" spans="1:3">
      <c r="A10" s="4" t="s">
        <v>472</v>
      </c>
      <c r="B10" s="4" t="s">
        <v>63</v>
      </c>
      <c r="C10" s="4" t="s">
        <v>63</v>
      </c>
    </row>
    <row r="11" spans="1:3">
      <c r="A11" s="4" t="s">
        <v>473</v>
      </c>
      <c r="B11" s="4" t="s">
        <v>63</v>
      </c>
      <c r="C11" s="4" t="s">
        <v>63</v>
      </c>
    </row>
    <row r="12" spans="1:3">
      <c r="A12" s="4" t="s">
        <v>469</v>
      </c>
      <c r="B12" s="4" t="s">
        <v>63</v>
      </c>
      <c r="C12" s="4" t="s">
        <v>63</v>
      </c>
    </row>
    <row r="13" spans="1:3">
      <c r="A13" s="4" t="s">
        <v>470</v>
      </c>
      <c r="B13" s="5" t="n">
        <v>484</v>
      </c>
      <c r="C13" s="5" t="n">
        <v>221</v>
      </c>
    </row>
    <row r="14" spans="1:3">
      <c r="A14" s="4" t="s">
        <v>471</v>
      </c>
      <c r="B14" s="5" t="n">
        <v>492</v>
      </c>
      <c r="C14" s="5" t="n">
        <v>221</v>
      </c>
    </row>
    <row r="15" spans="1:3">
      <c r="A15" s="4" t="s">
        <v>346</v>
      </c>
    </row>
    <row r="16" spans="1:3">
      <c r="A16" s="4" t="s">
        <v>467</v>
      </c>
      <c r="B16" s="5" t="n">
        <v>451</v>
      </c>
      <c r="C16" s="4" t="s">
        <v>63</v>
      </c>
    </row>
    <row r="17" spans="1:3">
      <c r="A17" s="4" t="s">
        <v>468</v>
      </c>
      <c r="B17" s="5" t="n">
        <v>451</v>
      </c>
      <c r="C17" s="4" t="s">
        <v>63</v>
      </c>
    </row>
    <row r="18" spans="1:3">
      <c r="A18" s="4" t="s">
        <v>472</v>
      </c>
      <c r="B18" s="4" t="s">
        <v>63</v>
      </c>
      <c r="C18" s="4" t="s">
        <v>63</v>
      </c>
    </row>
    <row r="19" spans="1:3">
      <c r="A19" s="4" t="s">
        <v>473</v>
      </c>
      <c r="B19" s="4" t="s">
        <v>63</v>
      </c>
      <c r="C19" s="4" t="s">
        <v>63</v>
      </c>
    </row>
    <row r="20" spans="1:3">
      <c r="A20" s="4" t="s">
        <v>469</v>
      </c>
      <c r="B20" s="4" t="s">
        <v>63</v>
      </c>
      <c r="C20" s="4" t="s">
        <v>63</v>
      </c>
    </row>
    <row r="21" spans="1:3">
      <c r="A21" s="4" t="s">
        <v>470</v>
      </c>
      <c r="B21" s="5" t="n">
        <v>451</v>
      </c>
      <c r="C21" s="4" t="s">
        <v>63</v>
      </c>
    </row>
    <row r="22" spans="1:3">
      <c r="A22" s="4" t="s">
        <v>471</v>
      </c>
      <c r="B22" s="5" t="n">
        <v>451</v>
      </c>
      <c r="C22" s="4" t="s">
        <v>63</v>
      </c>
    </row>
    <row r="23" spans="1:3">
      <c r="A23" s="4" t="s">
        <v>364</v>
      </c>
    </row>
    <row r="24" spans="1:3">
      <c r="A24" s="4" t="s">
        <v>467</v>
      </c>
      <c r="C24" s="4" t="s">
        <v>63</v>
      </c>
    </row>
    <row r="25" spans="1:3">
      <c r="A25" s="4" t="s">
        <v>468</v>
      </c>
      <c r="C25" s="4" t="s">
        <v>63</v>
      </c>
    </row>
    <row r="26" spans="1:3">
      <c r="A26" s="4" t="s">
        <v>472</v>
      </c>
      <c r="B26" s="4" t="s">
        <v>63</v>
      </c>
      <c r="C26" s="4" t="s">
        <v>63</v>
      </c>
    </row>
    <row r="27" spans="1:3">
      <c r="A27" s="4" t="s">
        <v>473</v>
      </c>
      <c r="B27" s="4" t="s">
        <v>63</v>
      </c>
      <c r="C27" s="4" t="s">
        <v>63</v>
      </c>
    </row>
    <row r="28" spans="1:3">
      <c r="A28" s="4" t="s">
        <v>469</v>
      </c>
      <c r="B28" s="4" t="s">
        <v>63</v>
      </c>
      <c r="C28" s="4" t="s">
        <v>63</v>
      </c>
    </row>
    <row r="29" spans="1:3">
      <c r="A29" s="4" t="s">
        <v>470</v>
      </c>
      <c r="B29" s="4" t="s">
        <v>63</v>
      </c>
      <c r="C29" s="4" t="s">
        <v>63</v>
      </c>
    </row>
    <row r="30" spans="1:3">
      <c r="A30" s="4" t="s">
        <v>471</v>
      </c>
      <c r="B30" s="4" t="s">
        <v>63</v>
      </c>
      <c r="C30" s="4" t="s">
        <v>63</v>
      </c>
    </row>
    <row r="31" spans="1:3">
      <c r="A31" s="4" t="s">
        <v>365</v>
      </c>
    </row>
    <row r="32" spans="1:3">
      <c r="A32" s="4" t="s">
        <v>467</v>
      </c>
      <c r="B32" s="5" t="n">
        <v>242</v>
      </c>
      <c r="C32" s="5" t="n">
        <v>340</v>
      </c>
    </row>
    <row r="33" spans="1:3">
      <c r="A33" s="4" t="s">
        <v>468</v>
      </c>
      <c r="B33" s="5" t="n">
        <v>261</v>
      </c>
      <c r="C33" s="5" t="n">
        <v>390</v>
      </c>
    </row>
    <row r="34" spans="1:3">
      <c r="A34" s="4" t="s">
        <v>472</v>
      </c>
      <c r="B34" s="4" t="s">
        <v>63</v>
      </c>
      <c r="C34" s="4" t="s">
        <v>63</v>
      </c>
    </row>
    <row r="35" spans="1:3">
      <c r="A35" s="4" t="s">
        <v>473</v>
      </c>
      <c r="B35" s="4" t="s">
        <v>63</v>
      </c>
      <c r="C35" s="4" t="s">
        <v>63</v>
      </c>
    </row>
    <row r="36" spans="1:3">
      <c r="A36" s="4" t="s">
        <v>469</v>
      </c>
      <c r="B36" s="4" t="s">
        <v>63</v>
      </c>
      <c r="C36" s="4" t="s">
        <v>63</v>
      </c>
    </row>
    <row r="37" spans="1:3">
      <c r="A37" s="4" t="s">
        <v>470</v>
      </c>
      <c r="B37" s="5" t="n">
        <v>242</v>
      </c>
      <c r="C37" s="5" t="n">
        <v>340</v>
      </c>
    </row>
    <row r="38" spans="1:3">
      <c r="A38" s="4" t="s">
        <v>471</v>
      </c>
      <c r="B38" s="5" t="n">
        <v>261</v>
      </c>
      <c r="C38" s="5" t="n">
        <v>390</v>
      </c>
    </row>
    <row r="39" spans="1:3">
      <c r="A39" s="4" t="s">
        <v>353</v>
      </c>
    </row>
    <row r="40" spans="1:3">
      <c r="A40" s="4" t="s">
        <v>467</v>
      </c>
      <c r="B40" s="5" t="n">
        <v>99</v>
      </c>
      <c r="C40" s="5" t="n">
        <v>88</v>
      </c>
    </row>
    <row r="41" spans="1:3">
      <c r="A41" s="4" t="s">
        <v>468</v>
      </c>
      <c r="B41" s="5" t="n">
        <v>148</v>
      </c>
      <c r="C41" s="5" t="n">
        <v>135</v>
      </c>
    </row>
    <row r="42" spans="1:3">
      <c r="A42" s="4" t="s">
        <v>472</v>
      </c>
      <c r="B42" s="5" t="n">
        <v>32</v>
      </c>
      <c r="C42" s="5" t="n">
        <v>8</v>
      </c>
    </row>
    <row r="43" spans="1:3">
      <c r="A43" s="4" t="s">
        <v>473</v>
      </c>
      <c r="B43" s="5" t="n">
        <v>32</v>
      </c>
      <c r="C43" s="5" t="n">
        <v>8</v>
      </c>
    </row>
    <row r="44" spans="1:3">
      <c r="A44" s="4" t="s">
        <v>469</v>
      </c>
      <c r="B44" s="5" t="n">
        <v>32</v>
      </c>
      <c r="C44" s="5" t="n">
        <v>8</v>
      </c>
    </row>
    <row r="45" spans="1:3">
      <c r="A45" s="4" t="s">
        <v>470</v>
      </c>
      <c r="B45" s="5" t="n">
        <v>131</v>
      </c>
      <c r="C45" s="5" t="n">
        <v>96</v>
      </c>
    </row>
    <row r="46" spans="1:3">
      <c r="A46" s="4" t="s">
        <v>471</v>
      </c>
      <c r="B46" s="5" t="n">
        <v>180</v>
      </c>
      <c r="C46" s="5" t="n">
        <v>143</v>
      </c>
    </row>
    <row r="47" spans="1:3">
      <c r="A47" s="4" t="s">
        <v>348</v>
      </c>
    </row>
    <row r="48" spans="1:3">
      <c r="A48" s="4" t="s">
        <v>467</v>
      </c>
      <c r="B48" s="5" t="n">
        <v>88</v>
      </c>
      <c r="C48" s="4" t="s">
        <v>63</v>
      </c>
    </row>
    <row r="49" spans="1:3">
      <c r="A49" s="4" t="s">
        <v>468</v>
      </c>
      <c r="B49" s="5" t="n">
        <v>89</v>
      </c>
      <c r="C49" s="4" t="s">
        <v>63</v>
      </c>
    </row>
    <row r="50" spans="1:3">
      <c r="A50" s="4" t="s">
        <v>472</v>
      </c>
      <c r="B50" s="4" t="s">
        <v>63</v>
      </c>
      <c r="C50" s="4" t="s">
        <v>63</v>
      </c>
    </row>
    <row r="51" spans="1:3">
      <c r="A51" s="4" t="s">
        <v>473</v>
      </c>
      <c r="B51" s="4" t="s">
        <v>63</v>
      </c>
      <c r="C51" s="4" t="s">
        <v>63</v>
      </c>
    </row>
    <row r="52" spans="1:3">
      <c r="A52" s="4" t="s">
        <v>469</v>
      </c>
      <c r="B52" s="4" t="s">
        <v>63</v>
      </c>
      <c r="C52" s="4" t="s">
        <v>63</v>
      </c>
    </row>
    <row r="53" spans="1:3">
      <c r="A53" s="4" t="s">
        <v>470</v>
      </c>
      <c r="B53" s="5" t="n">
        <v>88</v>
      </c>
      <c r="C53" s="4" t="s">
        <v>63</v>
      </c>
    </row>
    <row r="54" spans="1:3">
      <c r="A54" s="4" t="s">
        <v>471</v>
      </c>
      <c r="B54" s="7" t="n">
        <v>89</v>
      </c>
      <c r="C54" s="4" t="s">
        <v>6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4</v>
      </c>
      <c r="B1" s="2" t="s">
        <v>84</v>
      </c>
      <c r="D1" s="2" t="s">
        <v>1</v>
      </c>
    </row>
    <row r="2" spans="1:5">
      <c r="B2" s="2" t="s">
        <v>2</v>
      </c>
      <c r="C2" s="2" t="s">
        <v>85</v>
      </c>
      <c r="D2" s="2" t="s">
        <v>2</v>
      </c>
      <c r="E2" s="2" t="s">
        <v>85</v>
      </c>
    </row>
    <row r="3" spans="1:5">
      <c r="A3" s="4" t="s">
        <v>475</v>
      </c>
      <c r="B3" s="7" t="n">
        <v>1504</v>
      </c>
      <c r="C3" s="7" t="n">
        <v>1775</v>
      </c>
      <c r="D3" s="7" t="n">
        <v>1027</v>
      </c>
      <c r="E3" s="7" t="n">
        <v>1771</v>
      </c>
    </row>
    <row r="4" spans="1:5">
      <c r="A4" s="4" t="s">
        <v>363</v>
      </c>
    </row>
    <row r="5" spans="1:5">
      <c r="A5" s="4" t="s">
        <v>475</v>
      </c>
      <c r="B5" s="5" t="n">
        <v>492</v>
      </c>
      <c r="C5" s="5" t="n">
        <v>711</v>
      </c>
      <c r="D5" s="5" t="n">
        <v>352</v>
      </c>
      <c r="E5" s="5" t="n">
        <v>576</v>
      </c>
    </row>
    <row r="6" spans="1:5">
      <c r="A6" s="4" t="s">
        <v>346</v>
      </c>
    </row>
    <row r="7" spans="1:5">
      <c r="A7" s="4" t="s">
        <v>475</v>
      </c>
      <c r="B7" s="5" t="n">
        <v>451</v>
      </c>
      <c r="C7" s="5" t="n">
        <v>374</v>
      </c>
      <c r="D7" s="5" t="n">
        <v>226</v>
      </c>
      <c r="E7" s="5" t="n">
        <v>521</v>
      </c>
    </row>
    <row r="8" spans="1:5">
      <c r="A8" s="4" t="s">
        <v>364</v>
      </c>
    </row>
    <row r="9" spans="1:5">
      <c r="A9" s="4" t="s">
        <v>475</v>
      </c>
      <c r="B9" s="4" t="s">
        <v>63</v>
      </c>
      <c r="C9" s="4" t="s">
        <v>63</v>
      </c>
      <c r="D9" s="4" t="s">
        <v>63</v>
      </c>
      <c r="E9" s="4" t="s">
        <v>63</v>
      </c>
    </row>
    <row r="10" spans="1:5">
      <c r="A10" s="4" t="s">
        <v>365</v>
      </c>
    </row>
    <row r="11" spans="1:5">
      <c r="A11" s="4" t="s">
        <v>475</v>
      </c>
      <c r="B11" s="5" t="n">
        <v>274</v>
      </c>
      <c r="C11" s="5" t="n">
        <v>336</v>
      </c>
      <c r="D11" s="5" t="n">
        <v>291</v>
      </c>
      <c r="E11" s="5" t="n">
        <v>273</v>
      </c>
    </row>
    <row r="12" spans="1:5">
      <c r="A12" s="4" t="s">
        <v>353</v>
      </c>
    </row>
    <row r="13" spans="1:5">
      <c r="A13" s="4" t="s">
        <v>475</v>
      </c>
      <c r="B13" s="5" t="n">
        <v>137</v>
      </c>
      <c r="C13" s="5" t="n">
        <v>93</v>
      </c>
      <c r="D13" s="5" t="n">
        <v>114</v>
      </c>
      <c r="E13" s="5" t="n">
        <v>107</v>
      </c>
    </row>
    <row r="14" spans="1:5">
      <c r="A14" s="4" t="s">
        <v>348</v>
      </c>
    </row>
    <row r="15" spans="1:5">
      <c r="A15" s="4" t="s">
        <v>475</v>
      </c>
      <c r="B15" s="7" t="n">
        <v>150</v>
      </c>
      <c r="C15" s="7" t="n">
        <v>261</v>
      </c>
      <c r="D15" s="7" t="n">
        <v>44</v>
      </c>
      <c r="E15" s="7" t="n">
        <v>294</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4"/>
    <col customWidth="1" max="5" min="5" width="21"/>
    <col customWidth="1" max="6" min="6" width="14"/>
    <col customWidth="1" max="7" min="7" width="21"/>
  </cols>
  <sheetData>
    <row r="1" spans="1:7">
      <c r="A1" s="1" t="s">
        <v>476</v>
      </c>
      <c r="B1" s="2" t="s">
        <v>84</v>
      </c>
      <c r="E1" s="2" t="s">
        <v>1</v>
      </c>
      <c r="G1" s="2" t="s">
        <v>477</v>
      </c>
    </row>
    <row r="2" spans="1:7">
      <c r="B2" s="2" t="s">
        <v>478</v>
      </c>
      <c r="C2" s="2" t="s">
        <v>479</v>
      </c>
      <c r="D2" s="2" t="s">
        <v>85</v>
      </c>
      <c r="E2" s="2" t="s">
        <v>478</v>
      </c>
      <c r="F2" s="2" t="s">
        <v>85</v>
      </c>
      <c r="G2" s="2" t="s">
        <v>480</v>
      </c>
    </row>
    <row r="3" spans="1:7">
      <c r="A3" s="4" t="s">
        <v>481</v>
      </c>
      <c r="C3" s="7" t="n">
        <v>42000</v>
      </c>
      <c r="G3" s="7" t="n">
        <v>43000</v>
      </c>
    </row>
    <row r="4" spans="1:7">
      <c r="A4" s="4" t="s">
        <v>482</v>
      </c>
      <c r="C4" s="7" t="n">
        <v>34000</v>
      </c>
      <c r="G4" s="7" t="n">
        <v>34000</v>
      </c>
    </row>
    <row r="5" spans="1:7">
      <c r="A5" s="4" t="s">
        <v>483</v>
      </c>
      <c r="B5" s="5" t="n">
        <v>0</v>
      </c>
      <c r="D5" s="5" t="n">
        <v>0</v>
      </c>
      <c r="E5" s="5" t="n">
        <v>0</v>
      </c>
      <c r="F5" s="5" t="n">
        <v>0</v>
      </c>
      <c r="G5" s="5" t="n">
        <v>0</v>
      </c>
    </row>
    <row r="6" spans="1:7">
      <c r="A6" s="4" t="s">
        <v>484</v>
      </c>
      <c r="E6" s="7" t="n">
        <v>0</v>
      </c>
    </row>
    <row r="7" spans="1:7">
      <c r="A7" s="4" t="s">
        <v>485</v>
      </c>
      <c r="B7" s="7" t="n">
        <v>0</v>
      </c>
      <c r="E7" s="7" t="n">
        <v>0</v>
      </c>
      <c r="G7" s="7" t="n">
        <v>0</v>
      </c>
    </row>
  </sheetData>
  <mergeCells count="3">
    <mergeCell ref="A1:A2"/>
    <mergeCell ref="B1:D1"/>
    <mergeCell ref="E1:F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486</v>
      </c>
      <c r="B1" s="2" t="s">
        <v>2</v>
      </c>
      <c r="C1" s="2" t="s">
        <v>30</v>
      </c>
    </row>
    <row r="2" spans="1:3">
      <c r="A2" s="4" t="s">
        <v>487</v>
      </c>
      <c r="B2" s="7" t="n">
        <v>104866</v>
      </c>
      <c r="C2" s="7" t="n">
        <v>82877</v>
      </c>
    </row>
    <row r="3" spans="1:3">
      <c r="A3" s="4" t="s">
        <v>488</v>
      </c>
      <c r="B3" s="5" t="n">
        <v>97415</v>
      </c>
      <c r="C3" s="5" t="n">
        <v>93163</v>
      </c>
    </row>
    <row r="4" spans="1:3">
      <c r="A4" s="4" t="s">
        <v>489</v>
      </c>
      <c r="B4" s="5" t="n">
        <v>87679</v>
      </c>
      <c r="C4" s="5" t="n">
        <v>82266</v>
      </c>
    </row>
    <row r="5" spans="1:3">
      <c r="A5" s="4" t="s">
        <v>490</v>
      </c>
      <c r="B5" s="5" t="n">
        <v>86188</v>
      </c>
      <c r="C5" s="5" t="n">
        <v>89211</v>
      </c>
    </row>
    <row r="6" spans="1:3">
      <c r="A6" s="4" t="s">
        <v>491</v>
      </c>
      <c r="B6" s="5" t="n">
        <v>149019</v>
      </c>
      <c r="C6" s="5" t="n">
        <v>165278</v>
      </c>
    </row>
    <row r="7" spans="1:3">
      <c r="A7" s="4" t="s">
        <v>53</v>
      </c>
      <c r="B7" s="7" t="n">
        <v>525167</v>
      </c>
      <c r="C7" s="7" t="n">
        <v>51279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5"/>
    <col customWidth="1" max="8" min="8" width="14"/>
    <col customWidth="1" max="9" min="9" width="16"/>
    <col customWidth="1" max="10" min="10" width="14"/>
  </cols>
  <sheetData>
    <row r="1" spans="1:10">
      <c r="A1" s="1" t="s">
        <v>492</v>
      </c>
      <c r="B1" s="2" t="s">
        <v>493</v>
      </c>
      <c r="E1" s="2" t="s">
        <v>84</v>
      </c>
      <c r="G1" s="2" t="s">
        <v>1</v>
      </c>
      <c r="I1" s="2" t="s">
        <v>477</v>
      </c>
    </row>
    <row r="2" spans="1:10">
      <c r="B2" s="2" t="s">
        <v>494</v>
      </c>
      <c r="C2" s="2" t="s">
        <v>495</v>
      </c>
      <c r="D2" s="2" t="s">
        <v>496</v>
      </c>
      <c r="E2" s="2" t="s">
        <v>2</v>
      </c>
      <c r="F2" s="2" t="s">
        <v>85</v>
      </c>
      <c r="G2" s="2" t="s">
        <v>2</v>
      </c>
      <c r="H2" s="2" t="s">
        <v>85</v>
      </c>
      <c r="I2" s="2" t="s">
        <v>30</v>
      </c>
      <c r="J2" s="2" t="s">
        <v>497</v>
      </c>
    </row>
    <row r="3" spans="1:10">
      <c r="A3" s="4" t="s">
        <v>498</v>
      </c>
      <c r="E3" s="7" t="n">
        <v>25155000</v>
      </c>
      <c r="G3" s="7" t="n">
        <v>25155000</v>
      </c>
      <c r="I3" s="7" t="n">
        <v>15155000</v>
      </c>
    </row>
    <row r="4" spans="1:10">
      <c r="A4" s="4" t="s">
        <v>499</v>
      </c>
      <c r="E4" s="5" t="n">
        <v>24795000</v>
      </c>
      <c r="G4" s="5" t="n">
        <v>24795000</v>
      </c>
      <c r="I4" s="7" t="n">
        <v>14970000</v>
      </c>
    </row>
    <row r="5" spans="1:10">
      <c r="A5" s="4" t="s">
        <v>500</v>
      </c>
      <c r="E5" s="7" t="n">
        <v>350000</v>
      </c>
      <c r="F5" s="7" t="n">
        <v>195000</v>
      </c>
      <c r="G5" s="7" t="n">
        <v>969000</v>
      </c>
      <c r="H5" s="7" t="n">
        <v>584000</v>
      </c>
    </row>
    <row r="6" spans="1:10">
      <c r="A6" s="4" t="s">
        <v>501</v>
      </c>
    </row>
    <row r="7" spans="1:10">
      <c r="A7" s="4" t="s">
        <v>499</v>
      </c>
      <c r="J7" s="7" t="n">
        <v>5155000</v>
      </c>
    </row>
    <row r="8" spans="1:10">
      <c r="A8" s="4" t="s">
        <v>502</v>
      </c>
    </row>
    <row r="9" spans="1:10">
      <c r="A9" s="4" t="s">
        <v>503</v>
      </c>
      <c r="J9" s="4" t="s">
        <v>504</v>
      </c>
    </row>
    <row r="10" spans="1:10">
      <c r="A10" s="4" t="s">
        <v>505</v>
      </c>
    </row>
    <row r="11" spans="1:10">
      <c r="A11" s="4" t="s">
        <v>506</v>
      </c>
      <c r="E11" s="4" t="s">
        <v>507</v>
      </c>
      <c r="G11" s="4" t="s">
        <v>507</v>
      </c>
      <c r="I11" s="4" t="s">
        <v>508</v>
      </c>
    </row>
    <row r="12" spans="1:10">
      <c r="A12" s="4" t="s">
        <v>509</v>
      </c>
    </row>
    <row r="13" spans="1:10">
      <c r="A13" s="4" t="s">
        <v>510</v>
      </c>
      <c r="D13" s="4" t="s">
        <v>511</v>
      </c>
    </row>
    <row r="14" spans="1:10">
      <c r="A14" s="4" t="s">
        <v>512</v>
      </c>
    </row>
    <row r="15" spans="1:10">
      <c r="A15" s="4" t="s">
        <v>513</v>
      </c>
      <c r="J15" s="7" t="n">
        <v>5155000</v>
      </c>
    </row>
    <row r="16" spans="1:10">
      <c r="A16" s="4" t="s">
        <v>514</v>
      </c>
      <c r="G16" s="4" t="s">
        <v>515</v>
      </c>
    </row>
    <row r="17" spans="1:10">
      <c r="A17" s="4" t="s">
        <v>516</v>
      </c>
    </row>
    <row r="18" spans="1:10">
      <c r="A18" s="4" t="s">
        <v>498</v>
      </c>
      <c r="B18" s="7" t="n">
        <v>10000000</v>
      </c>
      <c r="E18" s="7" t="n">
        <v>10000000</v>
      </c>
      <c r="G18" s="7" t="n">
        <v>10000000</v>
      </c>
      <c r="I18" s="4" t="s">
        <v>63</v>
      </c>
    </row>
    <row r="19" spans="1:10">
      <c r="A19" s="4" t="s">
        <v>503</v>
      </c>
      <c r="B19" s="4" t="s">
        <v>517</v>
      </c>
      <c r="E19" s="4" t="s">
        <v>517</v>
      </c>
      <c r="G19" s="4" t="s">
        <v>517</v>
      </c>
    </row>
    <row r="20" spans="1:10">
      <c r="A20" s="4" t="s">
        <v>518</v>
      </c>
      <c r="B20" s="5" t="n">
        <v>2022</v>
      </c>
      <c r="G20" s="5" t="n">
        <v>2022</v>
      </c>
    </row>
    <row r="21" spans="1:10">
      <c r="A21" s="4" t="s">
        <v>519</v>
      </c>
    </row>
    <row r="22" spans="1:10">
      <c r="A22" s="4" t="s">
        <v>498</v>
      </c>
      <c r="C22" s="7" t="n">
        <v>10000000</v>
      </c>
      <c r="E22" s="7" t="n">
        <v>10000000</v>
      </c>
      <c r="G22" s="7" t="n">
        <v>10000000</v>
      </c>
      <c r="I22" s="7" t="n">
        <v>10000000</v>
      </c>
    </row>
    <row r="23" spans="1:10">
      <c r="A23" s="4" t="s">
        <v>503</v>
      </c>
      <c r="C23" s="4" t="s">
        <v>520</v>
      </c>
      <c r="E23" s="4" t="s">
        <v>520</v>
      </c>
      <c r="G23" s="4" t="s">
        <v>520</v>
      </c>
      <c r="I23" s="4" t="s">
        <v>520</v>
      </c>
    </row>
    <row r="24" spans="1:10">
      <c r="A24" s="4" t="s">
        <v>518</v>
      </c>
      <c r="C24" s="5" t="n">
        <v>2025</v>
      </c>
      <c r="G24" s="5" t="n">
        <v>2025</v>
      </c>
      <c r="I24" s="5" t="n">
        <v>2025</v>
      </c>
    </row>
  </sheetData>
  <mergeCells count="4">
    <mergeCell ref="A1:A2"/>
    <mergeCell ref="B1:D1"/>
    <mergeCell ref="E1:F1"/>
    <mergeCell ref="G1:H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21</v>
      </c>
      <c r="B1" s="2" t="s">
        <v>2</v>
      </c>
      <c r="C1" s="2" t="s">
        <v>494</v>
      </c>
      <c r="D1" s="2" t="s">
        <v>30</v>
      </c>
      <c r="E1" s="2" t="s">
        <v>495</v>
      </c>
    </row>
    <row r="2" spans="1:5">
      <c r="A2" s="4" t="s">
        <v>57</v>
      </c>
      <c r="B2" s="7" t="n">
        <v>25155000</v>
      </c>
      <c r="D2" s="7" t="n">
        <v>15155000</v>
      </c>
    </row>
    <row r="3" spans="1:5">
      <c r="A3" s="4" t="s">
        <v>58</v>
      </c>
      <c r="B3" s="5" t="n">
        <v>-360000</v>
      </c>
      <c r="D3" s="5" t="n">
        <v>-185000</v>
      </c>
    </row>
    <row r="4" spans="1:5">
      <c r="A4" s="4" t="s">
        <v>516</v>
      </c>
    </row>
    <row r="5" spans="1:5">
      <c r="A5" s="4" t="s">
        <v>57</v>
      </c>
      <c r="B5" s="5" t="n">
        <v>10000000</v>
      </c>
      <c r="C5" s="7" t="n">
        <v>10000000</v>
      </c>
      <c r="D5" s="4" t="s">
        <v>63</v>
      </c>
    </row>
    <row r="6" spans="1:5">
      <c r="A6" s="4" t="s">
        <v>58</v>
      </c>
      <c r="B6" s="5" t="n">
        <v>-191000</v>
      </c>
      <c r="D6" s="4" t="s">
        <v>63</v>
      </c>
    </row>
    <row r="7" spans="1:5">
      <c r="A7" s="4" t="s">
        <v>519</v>
      </c>
    </row>
    <row r="8" spans="1:5">
      <c r="A8" s="4" t="s">
        <v>57</v>
      </c>
      <c r="B8" s="5" t="n">
        <v>10000000</v>
      </c>
      <c r="D8" s="5" t="n">
        <v>10000000</v>
      </c>
      <c r="E8" s="7" t="n">
        <v>10000000</v>
      </c>
    </row>
    <row r="9" spans="1:5">
      <c r="A9" s="4" t="s">
        <v>58</v>
      </c>
      <c r="B9" s="5" t="n">
        <v>-169000</v>
      </c>
      <c r="D9" s="5" t="n">
        <v>-185000</v>
      </c>
    </row>
    <row r="10" spans="1:5">
      <c r="A10" s="4" t="s">
        <v>522</v>
      </c>
    </row>
    <row r="11" spans="1:5">
      <c r="A11" s="4" t="s">
        <v>57</v>
      </c>
      <c r="B11" s="5" t="n">
        <v>5155000</v>
      </c>
      <c r="D11" s="5" t="n">
        <v>5155000</v>
      </c>
    </row>
    <row r="12" spans="1:5">
      <c r="A12" s="4" t="s">
        <v>58</v>
      </c>
      <c r="B12" s="4" t="s">
        <v>63</v>
      </c>
      <c r="D12" s="4" t="s">
        <v>6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6"/>
  </cols>
  <sheetData>
    <row r="1" spans="1:5">
      <c r="A1" s="1" t="s">
        <v>523</v>
      </c>
      <c r="B1" s="2" t="s">
        <v>493</v>
      </c>
      <c r="D1" s="2" t="s">
        <v>1</v>
      </c>
      <c r="E1" s="2" t="s">
        <v>477</v>
      </c>
    </row>
    <row r="2" spans="1:5">
      <c r="B2" s="2" t="s">
        <v>494</v>
      </c>
      <c r="C2" s="2" t="s">
        <v>495</v>
      </c>
      <c r="D2" s="2" t="s">
        <v>2</v>
      </c>
      <c r="E2" s="2" t="s">
        <v>30</v>
      </c>
    </row>
    <row r="3" spans="1:5">
      <c r="A3" s="4" t="s">
        <v>516</v>
      </c>
    </row>
    <row r="4" spans="1:5">
      <c r="A4" s="4" t="s">
        <v>524</v>
      </c>
      <c r="B4" s="4" t="s">
        <v>517</v>
      </c>
      <c r="D4" s="4" t="s">
        <v>517</v>
      </c>
    </row>
    <row r="5" spans="1:5">
      <c r="A5" s="4" t="s">
        <v>525</v>
      </c>
      <c r="B5" s="5" t="n">
        <v>2022</v>
      </c>
      <c r="D5" s="5" t="n">
        <v>2022</v>
      </c>
    </row>
    <row r="6" spans="1:5">
      <c r="A6" s="4" t="s">
        <v>519</v>
      </c>
    </row>
    <row r="7" spans="1:5">
      <c r="A7" s="4" t="s">
        <v>524</v>
      </c>
      <c r="C7" s="4" t="s">
        <v>520</v>
      </c>
      <c r="D7" s="4" t="s">
        <v>520</v>
      </c>
      <c r="E7" s="4" t="s">
        <v>520</v>
      </c>
    </row>
    <row r="8" spans="1:5">
      <c r="A8" s="4" t="s">
        <v>525</v>
      </c>
      <c r="C8" s="5" t="n">
        <v>2025</v>
      </c>
      <c r="D8" s="5" t="n">
        <v>2025</v>
      </c>
      <c r="E8" s="5" t="n">
        <v>2025</v>
      </c>
    </row>
    <row r="9" spans="1:5">
      <c r="A9" s="4" t="s">
        <v>522</v>
      </c>
    </row>
    <row r="10" spans="1:5">
      <c r="A10" s="4" t="s">
        <v>525</v>
      </c>
      <c r="D10" s="5" t="n">
        <v>2035</v>
      </c>
      <c r="E10" s="5" t="n">
        <v>2035</v>
      </c>
    </row>
    <row r="11" spans="1:5">
      <c r="A11" s="4" t="s">
        <v>526</v>
      </c>
      <c r="D11" s="4" t="s">
        <v>511</v>
      </c>
      <c r="E11" s="4" t="s">
        <v>511</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5"/>
    <col customWidth="1" max="5" min="5" width="14"/>
  </cols>
  <sheetData>
    <row r="1" spans="1:5">
      <c r="A1" s="1" t="s">
        <v>527</v>
      </c>
      <c r="B1" s="2" t="s">
        <v>84</v>
      </c>
      <c r="D1" s="2" t="s">
        <v>1</v>
      </c>
    </row>
    <row r="2" spans="1:5">
      <c r="B2" s="2" t="s">
        <v>2</v>
      </c>
      <c r="C2" s="2" t="s">
        <v>85</v>
      </c>
      <c r="D2" s="2" t="s">
        <v>2</v>
      </c>
      <c r="E2" s="2" t="s">
        <v>85</v>
      </c>
    </row>
    <row r="3" spans="1:5">
      <c r="A3" s="4" t="s">
        <v>528</v>
      </c>
      <c r="B3" s="5" t="n">
        <v>3811409</v>
      </c>
      <c r="C3" s="5" t="n">
        <v>3779464</v>
      </c>
      <c r="D3" s="5" t="n">
        <v>3811409</v>
      </c>
      <c r="E3" s="5" t="n">
        <v>3779464</v>
      </c>
    </row>
    <row r="4" spans="1:5">
      <c r="A4" s="4" t="s">
        <v>529</v>
      </c>
      <c r="B4" s="5" t="n">
        <v>3863656</v>
      </c>
      <c r="C4" s="5" t="n">
        <v>3873171</v>
      </c>
      <c r="D4" s="5" t="n">
        <v>3869695</v>
      </c>
      <c r="E4" s="5" t="n">
        <v>3873171</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Q19"/>
  <sheetViews>
    <sheetView workbookViewId="0">
      <selection activeCell="A1" sqref="A1"/>
    </sheetView>
  </sheetViews>
  <sheetFormatPr baseColWidth="8" defaultRowHeight="15" outlineLevelCol="0"/>
  <cols>
    <col customWidth="1" max="1" min="1" width="79"/>
    <col customWidth="1" max="2" min="2" width="16"/>
    <col customWidth="1" max="3" min="3" width="16"/>
    <col customWidth="1" max="4" min="4" width="15"/>
    <col customWidth="1" max="5" min="5" width="14"/>
    <col customWidth="1" max="6" min="6" width="16"/>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s>
  <sheetData>
    <row r="1" spans="1:17">
      <c r="A1" s="1" t="s">
        <v>530</v>
      </c>
      <c r="B1" s="2" t="s">
        <v>531</v>
      </c>
      <c r="C1" s="2" t="s">
        <v>532</v>
      </c>
      <c r="D1" s="2" t="s">
        <v>533</v>
      </c>
      <c r="E1" s="2" t="s">
        <v>534</v>
      </c>
      <c r="F1" s="2" t="s">
        <v>535</v>
      </c>
      <c r="G1" s="2" t="s">
        <v>2</v>
      </c>
      <c r="H1" s="2" t="s">
        <v>30</v>
      </c>
      <c r="I1" s="2" t="s">
        <v>85</v>
      </c>
      <c r="J1" s="2" t="s">
        <v>358</v>
      </c>
      <c r="K1" s="2" t="s">
        <v>536</v>
      </c>
      <c r="L1" s="2" t="s">
        <v>359</v>
      </c>
      <c r="M1" s="2" t="s">
        <v>537</v>
      </c>
      <c r="N1" s="2" t="s">
        <v>538</v>
      </c>
      <c r="O1" s="2" t="s">
        <v>30</v>
      </c>
      <c r="P1" s="2" t="s">
        <v>539</v>
      </c>
      <c r="Q1" s="2" t="s">
        <v>540</v>
      </c>
    </row>
    <row r="2" spans="1:17">
      <c r="A2" s="4" t="s">
        <v>541</v>
      </c>
      <c r="E2" s="8" t="n">
        <v>0.08</v>
      </c>
      <c r="H2" s="8" t="n">
        <v>0.08</v>
      </c>
      <c r="I2" s="8" t="n">
        <v>0.08</v>
      </c>
      <c r="J2" s="9" t="n">
        <v>0.0775</v>
      </c>
      <c r="K2" s="9" t="n">
        <v>0.0775</v>
      </c>
    </row>
    <row r="3" spans="1:17">
      <c r="A3" s="4" t="s">
        <v>542</v>
      </c>
      <c r="C3" s="8" t="n">
        <v>0.09</v>
      </c>
      <c r="D3" s="8" t="n">
        <v>0.08</v>
      </c>
      <c r="F3" s="8" t="n">
        <v>0.08</v>
      </c>
    </row>
    <row r="4" spans="1:17">
      <c r="A4" s="4" t="s">
        <v>543</v>
      </c>
      <c r="C4" s="4" t="s">
        <v>544</v>
      </c>
      <c r="D4" s="4" t="s">
        <v>545</v>
      </c>
      <c r="F4" s="4" t="s">
        <v>546</v>
      </c>
    </row>
    <row r="5" spans="1:17">
      <c r="A5" s="4" t="s">
        <v>547</v>
      </c>
      <c r="D5" s="4" t="s">
        <v>548</v>
      </c>
    </row>
    <row r="6" spans="1:17">
      <c r="A6" s="4" t="s">
        <v>549</v>
      </c>
    </row>
    <row r="7" spans="1:17">
      <c r="A7" s="4" t="s">
        <v>550</v>
      </c>
      <c r="N7" s="5" t="n">
        <v>0</v>
      </c>
      <c r="O7" s="5" t="n">
        <v>0</v>
      </c>
    </row>
    <row r="8" spans="1:17">
      <c r="A8" s="4" t="s">
        <v>551</v>
      </c>
      <c r="P8" s="5" t="n">
        <v>100000</v>
      </c>
    </row>
    <row r="9" spans="1:17">
      <c r="A9" s="4" t="s">
        <v>552</v>
      </c>
    </row>
    <row r="10" spans="1:17">
      <c r="A10" s="4" t="s">
        <v>550</v>
      </c>
      <c r="G10" s="5" t="n">
        <v>0</v>
      </c>
    </row>
    <row r="11" spans="1:17">
      <c r="A11" s="4" t="s">
        <v>551</v>
      </c>
      <c r="C11" s="5" t="n">
        <v>100000</v>
      </c>
    </row>
    <row r="12" spans="1:17">
      <c r="A12" s="4" t="s">
        <v>553</v>
      </c>
    </row>
    <row r="13" spans="1:17">
      <c r="A13" s="4" t="s">
        <v>550</v>
      </c>
      <c r="L13" s="5" t="n">
        <v>15000</v>
      </c>
      <c r="M13" s="5" t="n">
        <v>46065</v>
      </c>
    </row>
    <row r="14" spans="1:17">
      <c r="A14" s="4" t="s">
        <v>551</v>
      </c>
      <c r="Q14" s="5" t="n">
        <v>100000</v>
      </c>
    </row>
    <row r="15" spans="1:17">
      <c r="A15" s="4" t="s">
        <v>554</v>
      </c>
      <c r="L15" s="8" t="n">
        <v>11.75</v>
      </c>
      <c r="M15" s="8" t="n">
        <v>11.47</v>
      </c>
    </row>
    <row r="16" spans="1:17">
      <c r="A16" s="4" t="s">
        <v>555</v>
      </c>
    </row>
    <row r="17" spans="1:17">
      <c r="A17" s="4" t="s">
        <v>542</v>
      </c>
      <c r="B17" s="8" t="n">
        <v>0.09</v>
      </c>
    </row>
    <row r="18" spans="1:17">
      <c r="A18" s="4" t="s">
        <v>543</v>
      </c>
      <c r="B18" s="4" t="s">
        <v>556</v>
      </c>
    </row>
    <row r="19" spans="1:17">
      <c r="A19" s="4" t="s">
        <v>547</v>
      </c>
      <c r="B19" s="4" t="s">
        <v>55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2</v>
      </c>
      <c r="B1" s="2" t="s">
        <v>84</v>
      </c>
      <c r="D1" s="2" t="s">
        <v>1</v>
      </c>
    </row>
    <row r="2" spans="1:5">
      <c r="B2" s="2" t="s">
        <v>2</v>
      </c>
      <c r="C2" s="2" t="s">
        <v>85</v>
      </c>
      <c r="D2" s="2" t="s">
        <v>2</v>
      </c>
      <c r="E2" s="2" t="s">
        <v>85</v>
      </c>
    </row>
    <row r="3" spans="1:5">
      <c r="A3" s="4" t="s">
        <v>133</v>
      </c>
      <c r="B3" s="7" t="n">
        <v>657</v>
      </c>
      <c r="C3" s="7" t="n">
        <v>859</v>
      </c>
      <c r="D3" s="7" t="n">
        <v>1556</v>
      </c>
      <c r="E3" s="7" t="n">
        <v>2130</v>
      </c>
    </row>
    <row r="4" spans="1:5">
      <c r="A4" s="4" t="s">
        <v>134</v>
      </c>
      <c r="B4" s="5" t="n">
        <v>0</v>
      </c>
      <c r="C4" s="5" t="n">
        <v>110</v>
      </c>
      <c r="D4" s="5" t="n">
        <v>-14</v>
      </c>
      <c r="E4" s="5" t="n">
        <v>194</v>
      </c>
    </row>
    <row r="5" spans="1:5">
      <c r="A5" s="4" t="s">
        <v>135</v>
      </c>
      <c r="B5" s="7" t="n">
        <v>-157</v>
      </c>
      <c r="C5" s="7" t="n">
        <v>-341</v>
      </c>
      <c r="D5" s="7" t="n">
        <v>726</v>
      </c>
      <c r="E5" s="7" t="n">
        <v>1124</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8</v>
      </c>
      <c r="B1" s="2" t="s">
        <v>84</v>
      </c>
      <c r="D1" s="2" t="s">
        <v>559</v>
      </c>
    </row>
    <row r="2" spans="1:5">
      <c r="B2" s="2" t="s">
        <v>2</v>
      </c>
      <c r="C2" s="2" t="s">
        <v>85</v>
      </c>
      <c r="D2" s="2" t="s">
        <v>357</v>
      </c>
      <c r="E2" s="2" t="s">
        <v>358</v>
      </c>
    </row>
    <row r="3" spans="1:5">
      <c r="A3" s="4" t="s">
        <v>560</v>
      </c>
      <c r="D3" s="7" t="n">
        <v>59456</v>
      </c>
      <c r="E3" s="7" t="n">
        <v>55450</v>
      </c>
    </row>
    <row r="4" spans="1:5">
      <c r="A4" s="4" t="s">
        <v>560</v>
      </c>
      <c r="B4" s="7" t="n">
        <v>63346</v>
      </c>
      <c r="C4" s="7" t="n">
        <v>60035</v>
      </c>
    </row>
    <row r="5" spans="1:5">
      <c r="A5" s="4" t="s">
        <v>561</v>
      </c>
    </row>
    <row r="6" spans="1:5">
      <c r="A6" s="4" t="s">
        <v>560</v>
      </c>
      <c r="B6" s="5" t="n">
        <v>389</v>
      </c>
      <c r="C6" s="5" t="n">
        <v>508</v>
      </c>
      <c r="D6" s="5" t="n">
        <v>330</v>
      </c>
      <c r="E6" s="5" t="n">
        <v>376</v>
      </c>
    </row>
    <row r="7" spans="1:5">
      <c r="A7" s="4" t="s">
        <v>562</v>
      </c>
      <c r="B7" s="5" t="n">
        <v>364</v>
      </c>
      <c r="C7" s="5" t="n">
        <v>808</v>
      </c>
      <c r="D7" s="5" t="n">
        <v>998</v>
      </c>
      <c r="E7" s="5" t="n">
        <v>1495</v>
      </c>
    </row>
    <row r="8" spans="1:5">
      <c r="A8" s="4" t="s">
        <v>563</v>
      </c>
      <c r="B8" s="5" t="n">
        <v>-657</v>
      </c>
      <c r="C8" s="5" t="n">
        <v>-859</v>
      </c>
      <c r="D8" s="5" t="n">
        <v>-899</v>
      </c>
      <c r="E8" s="5" t="n">
        <v>-1271</v>
      </c>
    </row>
    <row r="9" spans="1:5">
      <c r="A9" s="4" t="s">
        <v>564</v>
      </c>
      <c r="B9" s="5" t="n">
        <v>119</v>
      </c>
      <c r="C9" s="5" t="n">
        <v>21</v>
      </c>
      <c r="D9" s="5" t="n">
        <v>-40</v>
      </c>
      <c r="E9" s="5" t="n">
        <v>-92</v>
      </c>
    </row>
    <row r="10" spans="1:5">
      <c r="A10" s="4" t="s">
        <v>565</v>
      </c>
      <c r="B10" s="5" t="n">
        <v>-174</v>
      </c>
      <c r="C10" s="5" t="n">
        <v>-30</v>
      </c>
      <c r="D10" s="5" t="n">
        <v>59</v>
      </c>
      <c r="E10" s="5" t="n">
        <v>132</v>
      </c>
    </row>
    <row r="11" spans="1:5">
      <c r="A11" s="4" t="s">
        <v>560</v>
      </c>
      <c r="B11" s="5" t="n">
        <v>215</v>
      </c>
      <c r="C11" s="5" t="n">
        <v>478</v>
      </c>
      <c r="D11" s="5" t="n">
        <v>389</v>
      </c>
      <c r="E11" s="5" t="n">
        <v>508</v>
      </c>
    </row>
    <row r="12" spans="1:5">
      <c r="A12" s="4" t="s">
        <v>566</v>
      </c>
    </row>
    <row r="13" spans="1:5">
      <c r="A13" s="4" t="s">
        <v>560</v>
      </c>
      <c r="B13" s="5" t="n">
        <v>484</v>
      </c>
      <c r="C13" s="5" t="n">
        <v>1873</v>
      </c>
      <c r="D13" s="5" t="n">
        <v>-741</v>
      </c>
      <c r="E13" s="5" t="n">
        <v>-124</v>
      </c>
    </row>
    <row r="14" spans="1:5">
      <c r="A14" s="4" t="s">
        <v>562</v>
      </c>
      <c r="B14" s="5" t="n">
        <v>-91</v>
      </c>
      <c r="C14" s="5" t="n">
        <v>-676</v>
      </c>
      <c r="D14" s="5" t="n">
        <v>2054</v>
      </c>
      <c r="E14" s="5" t="n">
        <v>3454</v>
      </c>
    </row>
    <row r="15" spans="1:5">
      <c r="A15" s="4" t="s">
        <v>563</v>
      </c>
      <c r="B15" s="4" t="s">
        <v>63</v>
      </c>
      <c r="C15" s="5" t="n">
        <v>-110</v>
      </c>
      <c r="D15" s="5" t="n">
        <v>14</v>
      </c>
      <c r="E15" s="5" t="n">
        <v>-84</v>
      </c>
    </row>
    <row r="16" spans="1:5">
      <c r="A16" s="4" t="s">
        <v>564</v>
      </c>
      <c r="B16" s="5" t="n">
        <v>38</v>
      </c>
      <c r="C16" s="5" t="n">
        <v>320</v>
      </c>
      <c r="D16" s="5" t="n">
        <v>-843</v>
      </c>
      <c r="E16" s="5" t="n">
        <v>-1373</v>
      </c>
    </row>
    <row r="17" spans="1:5">
      <c r="A17" s="4" t="s">
        <v>565</v>
      </c>
      <c r="B17" s="5" t="n">
        <v>-53</v>
      </c>
      <c r="C17" s="5" t="n">
        <v>-466</v>
      </c>
      <c r="D17" s="5" t="n">
        <v>1225</v>
      </c>
      <c r="E17" s="5" t="n">
        <v>1997</v>
      </c>
    </row>
    <row r="18" spans="1:5">
      <c r="A18" s="4" t="s">
        <v>560</v>
      </c>
      <c r="B18" s="5" t="n">
        <v>431</v>
      </c>
      <c r="C18" s="5" t="n">
        <v>1407</v>
      </c>
      <c r="D18" s="5" t="n">
        <v>484</v>
      </c>
      <c r="E18" s="5" t="n">
        <v>1873</v>
      </c>
    </row>
    <row r="19" spans="1:5">
      <c r="A19" s="4" t="s">
        <v>156</v>
      </c>
    </row>
    <row r="20" spans="1:5">
      <c r="A20" s="4" t="s">
        <v>560</v>
      </c>
      <c r="B20" s="5" t="n">
        <v>873</v>
      </c>
      <c r="C20" s="5" t="n">
        <v>2381</v>
      </c>
      <c r="D20" s="5" t="n">
        <v>-411</v>
      </c>
      <c r="E20" s="5" t="n">
        <v>252</v>
      </c>
    </row>
    <row r="21" spans="1:5">
      <c r="A21" s="4" t="s">
        <v>562</v>
      </c>
      <c r="B21" s="5" t="n">
        <v>273</v>
      </c>
      <c r="C21" s="5" t="n">
        <v>132</v>
      </c>
      <c r="D21" s="5" t="n">
        <v>3052</v>
      </c>
      <c r="E21" s="5" t="n">
        <v>4949</v>
      </c>
    </row>
    <row r="22" spans="1:5">
      <c r="A22" s="4" t="s">
        <v>563</v>
      </c>
      <c r="B22" s="5" t="n">
        <v>-657</v>
      </c>
      <c r="C22" s="5" t="n">
        <v>-969</v>
      </c>
      <c r="D22" s="5" t="n">
        <v>-885</v>
      </c>
      <c r="E22" s="5" t="n">
        <v>-1355</v>
      </c>
    </row>
    <row r="23" spans="1:5">
      <c r="A23" s="4" t="s">
        <v>564</v>
      </c>
      <c r="B23" s="5" t="n">
        <v>157</v>
      </c>
      <c r="C23" s="5" t="n">
        <v>341</v>
      </c>
      <c r="D23" s="5" t="n">
        <v>-883</v>
      </c>
      <c r="E23" s="5" t="n">
        <v>-1465</v>
      </c>
    </row>
    <row r="24" spans="1:5">
      <c r="A24" s="4" t="s">
        <v>565</v>
      </c>
      <c r="B24" s="5" t="n">
        <v>-227</v>
      </c>
      <c r="C24" s="5" t="n">
        <v>-496</v>
      </c>
      <c r="D24" s="5" t="n">
        <v>1284</v>
      </c>
      <c r="E24" s="5" t="n">
        <v>2129</v>
      </c>
    </row>
    <row r="25" spans="1:5">
      <c r="A25" s="4" t="s">
        <v>560</v>
      </c>
      <c r="B25" s="7" t="n">
        <v>646</v>
      </c>
      <c r="C25" s="7" t="n">
        <v>1885</v>
      </c>
      <c r="D25" s="7" t="n">
        <v>873</v>
      </c>
      <c r="E25" s="7" t="n">
        <v>2381</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567</v>
      </c>
      <c r="B1" s="2" t="s">
        <v>2</v>
      </c>
      <c r="C1" s="2" t="s">
        <v>30</v>
      </c>
    </row>
    <row r="2" spans="1:3">
      <c r="A2" s="4" t="s">
        <v>568</v>
      </c>
      <c r="B2" s="7" t="n">
        <v>31933000</v>
      </c>
      <c r="C2" s="7" t="n">
        <v>19738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s>
  <sheetData>
    <row r="1" spans="1:7">
      <c r="A1" s="1" t="s">
        <v>569</v>
      </c>
      <c r="B1" s="2" t="s">
        <v>1</v>
      </c>
    </row>
    <row r="2" spans="1:7">
      <c r="B2" s="2" t="s">
        <v>2</v>
      </c>
      <c r="C2" s="2" t="s">
        <v>357</v>
      </c>
      <c r="D2" s="2" t="s">
        <v>30</v>
      </c>
      <c r="E2" s="2" t="s">
        <v>85</v>
      </c>
      <c r="F2" s="2" t="s">
        <v>358</v>
      </c>
      <c r="G2" s="2" t="s">
        <v>359</v>
      </c>
    </row>
    <row r="3" spans="1:7">
      <c r="A3" s="4" t="s">
        <v>344</v>
      </c>
      <c r="B3" s="7" t="n">
        <v>511211000</v>
      </c>
      <c r="D3" s="7" t="n">
        <v>467253000</v>
      </c>
      <c r="E3" s="7" t="n">
        <v>462418000</v>
      </c>
    </row>
    <row r="4" spans="1:7">
      <c r="A4" s="4" t="s">
        <v>570</v>
      </c>
      <c r="B4" s="5" t="n">
        <v>5500000</v>
      </c>
      <c r="C4" s="7" t="n">
        <v>5225000</v>
      </c>
      <c r="D4" s="5" t="n">
        <v>4770000</v>
      </c>
      <c r="E4" s="7" t="n">
        <v>4650000</v>
      </c>
      <c r="F4" s="7" t="n">
        <v>4260000</v>
      </c>
      <c r="G4" s="7" t="n">
        <v>3550000</v>
      </c>
    </row>
    <row r="5" spans="1:7">
      <c r="A5" s="4" t="s">
        <v>571</v>
      </c>
    </row>
    <row r="6" spans="1:7">
      <c r="A6" s="4" t="s">
        <v>344</v>
      </c>
      <c r="B6" s="5" t="n">
        <v>1396000</v>
      </c>
      <c r="D6" s="5" t="n">
        <v>657000</v>
      </c>
    </row>
    <row r="7" spans="1:7">
      <c r="A7" s="4" t="s">
        <v>570</v>
      </c>
      <c r="B7" s="5" t="n">
        <v>32000</v>
      </c>
      <c r="D7" s="5" t="n">
        <v>8000</v>
      </c>
    </row>
    <row r="8" spans="1:7">
      <c r="A8" s="4" t="s">
        <v>572</v>
      </c>
      <c r="B8" s="7" t="n">
        <v>1364000</v>
      </c>
      <c r="D8" s="7" t="n">
        <v>649000</v>
      </c>
    </row>
    <row r="9" spans="1:7">
      <c r="A9" s="4" t="s">
        <v>573</v>
      </c>
    </row>
    <row r="10" spans="1:7">
      <c r="A10" s="4" t="s">
        <v>574</v>
      </c>
      <c r="B10" s="4" t="s">
        <v>575</v>
      </c>
    </row>
    <row r="11" spans="1:7">
      <c r="A11" s="4" t="s">
        <v>576</v>
      </c>
      <c r="B11" s="4" t="s">
        <v>577</v>
      </c>
    </row>
    <row r="12" spans="1:7">
      <c r="A12" s="4" t="s">
        <v>578</v>
      </c>
    </row>
    <row r="13" spans="1:7">
      <c r="A13" s="4" t="s">
        <v>574</v>
      </c>
      <c r="B13" s="4" t="s">
        <v>579</v>
      </c>
    </row>
    <row r="14" spans="1:7">
      <c r="A14" s="4" t="s">
        <v>576</v>
      </c>
      <c r="B14" s="4" t="s">
        <v>58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1</v>
      </c>
      <c r="B1" s="2" t="s">
        <v>2</v>
      </c>
      <c r="C1" s="2" t="s">
        <v>30</v>
      </c>
    </row>
    <row r="2" spans="1:3">
      <c r="A2" s="4" t="s">
        <v>182</v>
      </c>
      <c r="B2" s="7" t="n">
        <v>9606</v>
      </c>
      <c r="C2" s="7" t="n">
        <v>18230</v>
      </c>
    </row>
    <row r="3" spans="1:3">
      <c r="A3" s="4" t="s">
        <v>582</v>
      </c>
    </row>
    <row r="4" spans="1:3">
      <c r="A4" s="4" t="s">
        <v>182</v>
      </c>
      <c r="B4" s="4" t="s">
        <v>63</v>
      </c>
      <c r="C4" s="4" t="s">
        <v>63</v>
      </c>
    </row>
    <row r="5" spans="1:3">
      <c r="A5" s="4" t="s">
        <v>583</v>
      </c>
    </row>
    <row r="6" spans="1:3">
      <c r="A6" s="4" t="s">
        <v>182</v>
      </c>
      <c r="B6" s="5" t="n">
        <v>9606</v>
      </c>
      <c r="C6" s="5" t="n">
        <v>18230</v>
      </c>
    </row>
    <row r="7" spans="1:3">
      <c r="A7" s="4" t="s">
        <v>584</v>
      </c>
    </row>
    <row r="8" spans="1:3">
      <c r="A8" s="4" t="s">
        <v>182</v>
      </c>
      <c r="B8" s="4" t="s">
        <v>63</v>
      </c>
      <c r="C8" s="4" t="s">
        <v>63</v>
      </c>
    </row>
    <row r="9" spans="1:3">
      <c r="A9" s="4" t="s">
        <v>305</v>
      </c>
    </row>
    <row r="10" spans="1:3">
      <c r="A10" s="4" t="s">
        <v>34</v>
      </c>
      <c r="B10" s="5" t="n">
        <v>4037</v>
      </c>
      <c r="C10" s="5" t="n">
        <v>5608</v>
      </c>
    </row>
    <row r="11" spans="1:3">
      <c r="A11" s="4" t="s">
        <v>585</v>
      </c>
    </row>
    <row r="12" spans="1:3">
      <c r="A12" s="4" t="s">
        <v>34</v>
      </c>
      <c r="B12" s="4" t="s">
        <v>63</v>
      </c>
      <c r="C12" s="4" t="s">
        <v>63</v>
      </c>
    </row>
    <row r="13" spans="1:3">
      <c r="A13" s="4" t="s">
        <v>586</v>
      </c>
    </row>
    <row r="14" spans="1:3">
      <c r="A14" s="4" t="s">
        <v>34</v>
      </c>
      <c r="B14" s="5" t="n">
        <v>4037</v>
      </c>
      <c r="C14" s="5" t="n">
        <v>5608</v>
      </c>
    </row>
    <row r="15" spans="1:3">
      <c r="A15" s="4" t="s">
        <v>587</v>
      </c>
    </row>
    <row r="16" spans="1:3">
      <c r="A16" s="4" t="s">
        <v>34</v>
      </c>
      <c r="B16" s="4" t="s">
        <v>63</v>
      </c>
      <c r="C16" s="4" t="s">
        <v>63</v>
      </c>
    </row>
    <row r="17" spans="1:3">
      <c r="A17" s="4" t="s">
        <v>318</v>
      </c>
    </row>
    <row r="18" spans="1:3">
      <c r="A18" s="4" t="s">
        <v>34</v>
      </c>
      <c r="B18" s="5" t="n">
        <v>65365</v>
      </c>
      <c r="C18" s="5" t="n">
        <v>67664</v>
      </c>
    </row>
    <row r="19" spans="1:3">
      <c r="A19" s="4" t="s">
        <v>588</v>
      </c>
    </row>
    <row r="20" spans="1:3">
      <c r="A20" s="4" t="s">
        <v>34</v>
      </c>
      <c r="B20" s="4" t="s">
        <v>63</v>
      </c>
      <c r="C20" s="4" t="s">
        <v>63</v>
      </c>
    </row>
    <row r="21" spans="1:3">
      <c r="A21" s="4" t="s">
        <v>589</v>
      </c>
    </row>
    <row r="22" spans="1:3">
      <c r="A22" s="4" t="s">
        <v>34</v>
      </c>
      <c r="B22" s="5" t="n">
        <v>65365</v>
      </c>
      <c r="C22" s="5" t="n">
        <v>67664</v>
      </c>
    </row>
    <row r="23" spans="1:3">
      <c r="A23" s="4" t="s">
        <v>590</v>
      </c>
    </row>
    <row r="24" spans="1:3">
      <c r="A24" s="4" t="s">
        <v>34</v>
      </c>
      <c r="B24" s="4" t="s">
        <v>63</v>
      </c>
      <c r="C24" s="4" t="s">
        <v>63</v>
      </c>
    </row>
    <row r="25" spans="1:3">
      <c r="A25" s="4" t="s">
        <v>309</v>
      </c>
    </row>
    <row r="26" spans="1:3">
      <c r="A26" s="4" t="s">
        <v>34</v>
      </c>
      <c r="B26" s="5" t="n">
        <v>9607</v>
      </c>
      <c r="C26" s="5" t="n">
        <v>9307</v>
      </c>
    </row>
    <row r="27" spans="1:3">
      <c r="A27" s="4" t="s">
        <v>591</v>
      </c>
    </row>
    <row r="28" spans="1:3">
      <c r="A28" s="4" t="s">
        <v>34</v>
      </c>
      <c r="B28" s="4" t="s">
        <v>63</v>
      </c>
      <c r="C28" s="4" t="s">
        <v>63</v>
      </c>
    </row>
    <row r="29" spans="1:3">
      <c r="A29" s="4" t="s">
        <v>592</v>
      </c>
    </row>
    <row r="30" spans="1:3">
      <c r="A30" s="4" t="s">
        <v>34</v>
      </c>
      <c r="B30" s="5" t="n">
        <v>9607</v>
      </c>
      <c r="C30" s="5" t="n">
        <v>9307</v>
      </c>
    </row>
    <row r="31" spans="1:3">
      <c r="A31" s="4" t="s">
        <v>593</v>
      </c>
    </row>
    <row r="32" spans="1:3">
      <c r="A32" s="4" t="s">
        <v>34</v>
      </c>
      <c r="B32" s="4" t="s">
        <v>63</v>
      </c>
      <c r="C32" s="4" t="s">
        <v>63</v>
      </c>
    </row>
    <row r="33" spans="1:3">
      <c r="A33" s="4" t="s">
        <v>319</v>
      </c>
    </row>
    <row r="34" spans="1:3">
      <c r="A34" s="4" t="s">
        <v>34</v>
      </c>
      <c r="B34" s="5" t="n">
        <v>26527</v>
      </c>
      <c r="C34" s="5" t="n">
        <v>29512</v>
      </c>
    </row>
    <row r="35" spans="1:3">
      <c r="A35" s="4" t="s">
        <v>594</v>
      </c>
    </row>
    <row r="36" spans="1:3">
      <c r="A36" s="4" t="s">
        <v>34</v>
      </c>
      <c r="B36" s="4" t="s">
        <v>63</v>
      </c>
      <c r="C36" s="4" t="s">
        <v>63</v>
      </c>
    </row>
    <row r="37" spans="1:3">
      <c r="A37" s="4" t="s">
        <v>595</v>
      </c>
    </row>
    <row r="38" spans="1:3">
      <c r="A38" s="4" t="s">
        <v>34</v>
      </c>
      <c r="B38" s="5" t="n">
        <v>26527</v>
      </c>
      <c r="C38" s="5" t="n">
        <v>29512</v>
      </c>
    </row>
    <row r="39" spans="1:3">
      <c r="A39" s="4" t="s">
        <v>596</v>
      </c>
    </row>
    <row r="40" spans="1:3">
      <c r="A40" s="4" t="s">
        <v>34</v>
      </c>
      <c r="B40" s="4" t="s">
        <v>63</v>
      </c>
      <c r="C40" s="4" t="s">
        <v>63</v>
      </c>
    </row>
    <row r="41" spans="1:3">
      <c r="A41" s="4" t="s">
        <v>320</v>
      </c>
    </row>
    <row r="42" spans="1:3">
      <c r="A42" s="4" t="s">
        <v>34</v>
      </c>
      <c r="B42" s="5" t="n">
        <v>15231</v>
      </c>
      <c r="C42" s="5" t="n">
        <v>16345</v>
      </c>
    </row>
    <row r="43" spans="1:3">
      <c r="A43" s="4" t="s">
        <v>597</v>
      </c>
    </row>
    <row r="44" spans="1:3">
      <c r="A44" s="4" t="s">
        <v>34</v>
      </c>
      <c r="B44" s="4" t="s">
        <v>63</v>
      </c>
      <c r="C44" s="4" t="s">
        <v>63</v>
      </c>
    </row>
    <row r="45" spans="1:3">
      <c r="A45" s="4" t="s">
        <v>598</v>
      </c>
    </row>
    <row r="46" spans="1:3">
      <c r="A46" s="4" t="s">
        <v>34</v>
      </c>
      <c r="B46" s="5" t="n">
        <v>15231</v>
      </c>
      <c r="C46" s="5" t="n">
        <v>16345</v>
      </c>
    </row>
    <row r="47" spans="1:3">
      <c r="A47" s="4" t="s">
        <v>599</v>
      </c>
    </row>
    <row r="48" spans="1:3">
      <c r="A48" s="4" t="s">
        <v>34</v>
      </c>
      <c r="B48" s="4" t="s">
        <v>63</v>
      </c>
      <c r="C48" s="4" t="s">
        <v>6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0</v>
      </c>
      <c r="B1" s="2" t="s">
        <v>2</v>
      </c>
      <c r="C1" s="2" t="s">
        <v>30</v>
      </c>
    </row>
    <row r="2" spans="1:3">
      <c r="A2" s="4" t="s">
        <v>601</v>
      </c>
      <c r="B2" s="7" t="n">
        <v>1364</v>
      </c>
      <c r="C2" s="7" t="n">
        <v>649</v>
      </c>
    </row>
    <row r="3" spans="1:3">
      <c r="A3" s="4" t="s">
        <v>602</v>
      </c>
      <c r="B3" s="5" t="n">
        <v>527</v>
      </c>
      <c r="C3" s="5" t="n">
        <v>825</v>
      </c>
    </row>
    <row r="4" spans="1:3">
      <c r="A4" s="4" t="s">
        <v>582</v>
      </c>
    </row>
    <row r="5" spans="1:3">
      <c r="A5" s="4" t="s">
        <v>601</v>
      </c>
      <c r="B5" s="4" t="s">
        <v>63</v>
      </c>
      <c r="C5" s="4" t="s">
        <v>63</v>
      </c>
    </row>
    <row r="6" spans="1:3">
      <c r="A6" s="4" t="s">
        <v>602</v>
      </c>
      <c r="B6" s="4" t="s">
        <v>63</v>
      </c>
      <c r="C6" s="4" t="s">
        <v>63</v>
      </c>
    </row>
    <row r="7" spans="1:3">
      <c r="A7" s="4" t="s">
        <v>583</v>
      </c>
    </row>
    <row r="8" spans="1:3">
      <c r="A8" s="4" t="s">
        <v>601</v>
      </c>
      <c r="B8" s="4" t="s">
        <v>63</v>
      </c>
      <c r="C8" s="4" t="s">
        <v>63</v>
      </c>
    </row>
    <row r="9" spans="1:3">
      <c r="A9" s="4" t="s">
        <v>602</v>
      </c>
      <c r="B9" s="4" t="s">
        <v>63</v>
      </c>
      <c r="C9" s="4" t="s">
        <v>63</v>
      </c>
    </row>
    <row r="10" spans="1:3">
      <c r="A10" s="4" t="s">
        <v>584</v>
      </c>
    </row>
    <row r="11" spans="1:3">
      <c r="A11" s="4" t="s">
        <v>601</v>
      </c>
      <c r="B11" s="5" t="n">
        <v>1364</v>
      </c>
      <c r="C11" s="5" t="n">
        <v>649</v>
      </c>
    </row>
    <row r="12" spans="1:3">
      <c r="A12" s="4" t="s">
        <v>602</v>
      </c>
      <c r="B12" s="7" t="n">
        <v>527</v>
      </c>
      <c r="C12" s="7" t="n">
        <v>82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80"/>
    <col customWidth="1" max="3" min="3" width="24"/>
    <col customWidth="1" max="4" min="4" width="14"/>
  </cols>
  <sheetData>
    <row r="1" spans="1:4">
      <c r="A1" s="1" t="s">
        <v>603</v>
      </c>
      <c r="C1" s="2" t="s">
        <v>1</v>
      </c>
    </row>
    <row r="2" spans="1:4">
      <c r="C2" s="2" t="s">
        <v>2</v>
      </c>
      <c r="D2" s="2" t="s">
        <v>30</v>
      </c>
    </row>
    <row r="3" spans="1:4">
      <c r="A3" s="4" t="s">
        <v>571</v>
      </c>
    </row>
    <row r="4" spans="1:4">
      <c r="A4" s="4" t="s">
        <v>604</v>
      </c>
      <c r="C4" s="7" t="n">
        <v>1364</v>
      </c>
      <c r="D4" s="7" t="n">
        <v>649</v>
      </c>
    </row>
    <row r="5" spans="1:4">
      <c r="A5" s="4" t="s">
        <v>605</v>
      </c>
      <c r="B5" s="4" t="s">
        <v>606</v>
      </c>
      <c r="C5" s="4" t="s">
        <v>607</v>
      </c>
    </row>
    <row r="6" spans="1:4">
      <c r="A6" s="4" t="s">
        <v>608</v>
      </c>
      <c r="C6" s="4" t="s">
        <v>609</v>
      </c>
    </row>
    <row r="7" spans="1:4">
      <c r="A7" s="4" t="s">
        <v>610</v>
      </c>
    </row>
    <row r="8" spans="1:4">
      <c r="A8" s="4" t="s">
        <v>611</v>
      </c>
      <c r="C8" s="4" t="s">
        <v>612</v>
      </c>
    </row>
    <row r="9" spans="1:4">
      <c r="A9" s="4" t="s">
        <v>613</v>
      </c>
    </row>
    <row r="10" spans="1:4">
      <c r="A10" s="4" t="s">
        <v>611</v>
      </c>
      <c r="C10" s="4" t="s">
        <v>614</v>
      </c>
    </row>
    <row r="11" spans="1:4">
      <c r="A11" s="4" t="s">
        <v>615</v>
      </c>
    </row>
    <row r="12" spans="1:4">
      <c r="A12" s="4" t="s">
        <v>604</v>
      </c>
      <c r="C12" s="7" t="n">
        <v>527</v>
      </c>
      <c r="D12" s="7" t="n">
        <v>825</v>
      </c>
    </row>
    <row r="13" spans="1:4">
      <c r="A13" s="4" t="s">
        <v>605</v>
      </c>
      <c r="B13" s="4" t="s">
        <v>616</v>
      </c>
      <c r="C13" s="4" t="s">
        <v>607</v>
      </c>
    </row>
    <row r="14" spans="1:4">
      <c r="A14" s="4" t="s">
        <v>608</v>
      </c>
      <c r="B14" s="4" t="s">
        <v>617</v>
      </c>
      <c r="C14" s="4" t="s">
        <v>618</v>
      </c>
    </row>
    <row r="15" spans="1:4">
      <c r="A15" s="4" t="s">
        <v>619</v>
      </c>
    </row>
    <row r="16" spans="1:4">
      <c r="A16" s="4" t="s">
        <v>611</v>
      </c>
      <c r="C16" s="4" t="s">
        <v>612</v>
      </c>
    </row>
    <row r="17" spans="1:4">
      <c r="A17" s="4" t="s">
        <v>620</v>
      </c>
    </row>
    <row r="18" spans="1:4">
      <c r="A18" s="4" t="s">
        <v>611</v>
      </c>
      <c r="C18" s="4" t="s">
        <v>614</v>
      </c>
    </row>
    <row r="19" spans="1:4"/>
    <row r="20" spans="1:4">
      <c r="A20" s="4" t="s">
        <v>606</v>
      </c>
      <c r="B20" s="4" t="s">
        <v>621</v>
      </c>
    </row>
    <row r="21" spans="1:4">
      <c r="A21" s="4" t="s">
        <v>622</v>
      </c>
      <c r="B21" s="4" t="s">
        <v>623</v>
      </c>
    </row>
    <row r="22" spans="1:4">
      <c r="A22" s="4" t="s">
        <v>617</v>
      </c>
      <c r="B22" s="4" t="s">
        <v>624</v>
      </c>
    </row>
  </sheetData>
  <mergeCells count="5">
    <mergeCell ref="A1:B2"/>
    <mergeCell ref="A19:C19"/>
    <mergeCell ref="B20:C20"/>
    <mergeCell ref="B21:C21"/>
    <mergeCell ref="B22:C2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5</v>
      </c>
      <c r="B1" s="2" t="s">
        <v>2</v>
      </c>
      <c r="C1" s="2" t="s">
        <v>30</v>
      </c>
    </row>
    <row r="2" spans="1:3">
      <c r="A2" s="4" t="s">
        <v>626</v>
      </c>
    </row>
    <row r="3" spans="1:3">
      <c r="A3" s="3" t="s">
        <v>627</v>
      </c>
    </row>
    <row r="4" spans="1:3">
      <c r="A4" s="4" t="s">
        <v>628</v>
      </c>
      <c r="B4" s="7" t="n">
        <v>8155</v>
      </c>
      <c r="C4" s="7" t="n">
        <v>7318</v>
      </c>
    </row>
    <row r="5" spans="1:3">
      <c r="A5" s="4" t="s">
        <v>35</v>
      </c>
      <c r="B5" s="5" t="n">
        <v>4121</v>
      </c>
      <c r="C5" s="5" t="n">
        <v>4012</v>
      </c>
    </row>
    <row r="6" spans="1:3">
      <c r="A6" s="4" t="s">
        <v>36</v>
      </c>
      <c r="B6" s="5" t="n">
        <v>871</v>
      </c>
      <c r="C6" s="5" t="n">
        <v>871</v>
      </c>
    </row>
    <row r="7" spans="1:3">
      <c r="A7" s="4" t="s">
        <v>572</v>
      </c>
      <c r="B7" s="5" t="n">
        <v>506692</v>
      </c>
      <c r="C7" s="5" t="n">
        <v>464797</v>
      </c>
    </row>
    <row r="8" spans="1:3">
      <c r="A8" s="4" t="s">
        <v>40</v>
      </c>
      <c r="B8" s="5" t="n">
        <v>2269</v>
      </c>
      <c r="C8" s="5" t="n">
        <v>2123</v>
      </c>
    </row>
    <row r="9" spans="1:3">
      <c r="A9" s="4" t="s">
        <v>629</v>
      </c>
      <c r="B9" s="5" t="n">
        <v>6787</v>
      </c>
      <c r="C9" s="5" t="n">
        <v>6741</v>
      </c>
    </row>
    <row r="10" spans="1:3">
      <c r="A10" s="4" t="s">
        <v>43</v>
      </c>
      <c r="B10" s="5" t="n">
        <v>14385</v>
      </c>
      <c r="C10" s="5" t="n">
        <v>14095</v>
      </c>
    </row>
    <row r="11" spans="1:3">
      <c r="A11" s="3" t="s">
        <v>630</v>
      </c>
    </row>
    <row r="12" spans="1:3">
      <c r="A12" s="4" t="s">
        <v>631</v>
      </c>
      <c r="B12" s="5" t="n">
        <v>271282</v>
      </c>
      <c r="C12" s="5" t="n">
        <v>264640</v>
      </c>
    </row>
    <row r="13" spans="1:3">
      <c r="A13" s="4" t="s">
        <v>632</v>
      </c>
      <c r="B13" s="5" t="n">
        <v>104866</v>
      </c>
      <c r="C13" s="5" t="n">
        <v>82877</v>
      </c>
    </row>
    <row r="14" spans="1:3">
      <c r="A14" s="4" t="s">
        <v>491</v>
      </c>
      <c r="B14" s="5" t="n">
        <v>148661</v>
      </c>
      <c r="C14" s="5" t="n">
        <v>165129</v>
      </c>
    </row>
    <row r="15" spans="1:3">
      <c r="A15" s="4" t="s">
        <v>54</v>
      </c>
      <c r="B15" s="5" t="n">
        <v>5426</v>
      </c>
      <c r="C15" s="5" t="n">
        <v>4291</v>
      </c>
    </row>
    <row r="16" spans="1:3">
      <c r="A16" s="4" t="s">
        <v>55</v>
      </c>
      <c r="B16" s="5" t="n">
        <v>83870</v>
      </c>
      <c r="C16" s="5" t="n">
        <v>82462</v>
      </c>
    </row>
    <row r="17" spans="1:3">
      <c r="A17" s="4" t="s">
        <v>94</v>
      </c>
      <c r="B17" s="5" t="n">
        <v>24574</v>
      </c>
      <c r="C17" s="5" t="n">
        <v>14291</v>
      </c>
    </row>
    <row r="18" spans="1:3">
      <c r="A18" s="4" t="s">
        <v>633</v>
      </c>
    </row>
    <row r="19" spans="1:3">
      <c r="A19" s="3" t="s">
        <v>634</v>
      </c>
    </row>
    <row r="20" spans="1:3">
      <c r="A20" s="4" t="s">
        <v>635</v>
      </c>
      <c r="B20" s="5" t="n">
        <v>0</v>
      </c>
      <c r="C20" s="5" t="n">
        <v>0</v>
      </c>
    </row>
    <row r="21" spans="1:3">
      <c r="A21" s="4" t="s">
        <v>636</v>
      </c>
    </row>
    <row r="22" spans="1:3">
      <c r="A22" s="3" t="s">
        <v>634</v>
      </c>
    </row>
    <row r="23" spans="1:3">
      <c r="A23" s="4" t="s">
        <v>635</v>
      </c>
      <c r="B23" s="5" t="n">
        <v>0</v>
      </c>
      <c r="C23" s="5" t="n">
        <v>0</v>
      </c>
    </row>
    <row r="24" spans="1:3">
      <c r="A24" s="4" t="s">
        <v>637</v>
      </c>
    </row>
    <row r="25" spans="1:3">
      <c r="A25" s="3" t="s">
        <v>634</v>
      </c>
    </row>
    <row r="26" spans="1:3">
      <c r="A26" s="4" t="s">
        <v>635</v>
      </c>
      <c r="B26" s="5" t="n">
        <v>0</v>
      </c>
      <c r="C26" s="5" t="n">
        <v>0</v>
      </c>
    </row>
    <row r="27" spans="1:3">
      <c r="A27" s="4" t="s">
        <v>638</v>
      </c>
    </row>
    <row r="28" spans="1:3">
      <c r="A28" s="3" t="s">
        <v>627</v>
      </c>
    </row>
    <row r="29" spans="1:3">
      <c r="A29" s="4" t="s">
        <v>628</v>
      </c>
      <c r="B29" s="5" t="n">
        <v>8155</v>
      </c>
      <c r="C29" s="5" t="n">
        <v>7318</v>
      </c>
    </row>
    <row r="30" spans="1:3">
      <c r="A30" s="4" t="s">
        <v>35</v>
      </c>
      <c r="B30" s="5" t="n">
        <v>4121</v>
      </c>
      <c r="C30" s="5" t="n">
        <v>4012</v>
      </c>
    </row>
    <row r="31" spans="1:3">
      <c r="A31" s="4" t="s">
        <v>36</v>
      </c>
      <c r="B31" s="5" t="n">
        <v>871</v>
      </c>
      <c r="C31" s="5" t="n">
        <v>871</v>
      </c>
    </row>
    <row r="32" spans="1:3">
      <c r="A32" s="4" t="s">
        <v>572</v>
      </c>
      <c r="B32" s="5" t="n">
        <v>503320</v>
      </c>
      <c r="C32" s="5" t="n">
        <v>460742</v>
      </c>
    </row>
    <row r="33" spans="1:3">
      <c r="A33" s="4" t="s">
        <v>40</v>
      </c>
      <c r="B33" s="5" t="n">
        <v>2269</v>
      </c>
      <c r="C33" s="5" t="n">
        <v>2123</v>
      </c>
    </row>
    <row r="34" spans="1:3">
      <c r="A34" s="4" t="s">
        <v>629</v>
      </c>
      <c r="B34" s="5" t="n">
        <v>6398</v>
      </c>
      <c r="C34" s="5" t="n">
        <v>5853</v>
      </c>
    </row>
    <row r="35" spans="1:3">
      <c r="A35" s="4" t="s">
        <v>43</v>
      </c>
      <c r="B35" s="5" t="n">
        <v>14385</v>
      </c>
      <c r="C35" s="5" t="n">
        <v>14095</v>
      </c>
    </row>
    <row r="36" spans="1:3">
      <c r="A36" s="3" t="s">
        <v>630</v>
      </c>
    </row>
    <row r="37" spans="1:3">
      <c r="A37" s="4" t="s">
        <v>631</v>
      </c>
      <c r="B37" s="5" t="n">
        <v>271282</v>
      </c>
      <c r="C37" s="5" t="n">
        <v>264640</v>
      </c>
    </row>
    <row r="38" spans="1:3">
      <c r="A38" s="4" t="s">
        <v>632</v>
      </c>
      <c r="B38" s="5" t="n">
        <v>104866</v>
      </c>
      <c r="C38" s="5" t="n">
        <v>82877</v>
      </c>
    </row>
    <row r="39" spans="1:3">
      <c r="A39" s="4" t="s">
        <v>491</v>
      </c>
      <c r="B39" s="5" t="n">
        <v>149019</v>
      </c>
      <c r="C39" s="5" t="n">
        <v>165278</v>
      </c>
    </row>
    <row r="40" spans="1:3">
      <c r="A40" s="4" t="s">
        <v>54</v>
      </c>
      <c r="B40" s="5" t="n">
        <v>5426</v>
      </c>
      <c r="C40" s="5" t="n">
        <v>4291</v>
      </c>
    </row>
    <row r="41" spans="1:3">
      <c r="A41" s="4" t="s">
        <v>55</v>
      </c>
      <c r="B41" s="5" t="n">
        <v>83836</v>
      </c>
      <c r="C41" s="5" t="n">
        <v>82413</v>
      </c>
    </row>
    <row r="42" spans="1:3">
      <c r="A42" s="4" t="s">
        <v>94</v>
      </c>
      <c r="B42" s="5" t="n">
        <v>25155</v>
      </c>
      <c r="C42" s="5" t="n">
        <v>15155</v>
      </c>
    </row>
    <row r="43" spans="1:3">
      <c r="A43" s="4" t="s">
        <v>639</v>
      </c>
    </row>
    <row r="44" spans="1:3">
      <c r="A44" s="3" t="s">
        <v>634</v>
      </c>
    </row>
    <row r="45" spans="1:3">
      <c r="A45" s="4" t="s">
        <v>635</v>
      </c>
      <c r="B45" s="5" t="n">
        <v>0</v>
      </c>
      <c r="C45" s="5" t="n">
        <v>0</v>
      </c>
    </row>
    <row r="46" spans="1:3">
      <c r="A46" s="4" t="s">
        <v>640</v>
      </c>
    </row>
    <row r="47" spans="1:3">
      <c r="A47" s="3" t="s">
        <v>634</v>
      </c>
    </row>
    <row r="48" spans="1:3">
      <c r="A48" s="4" t="s">
        <v>635</v>
      </c>
      <c r="B48" s="5" t="n">
        <v>0</v>
      </c>
      <c r="C48" s="5" t="n">
        <v>0</v>
      </c>
    </row>
    <row r="49" spans="1:3">
      <c r="A49" s="4" t="s">
        <v>641</v>
      </c>
    </row>
    <row r="50" spans="1:3">
      <c r="A50" s="3" t="s">
        <v>634</v>
      </c>
    </row>
    <row r="51" spans="1:3">
      <c r="A51" s="4" t="s">
        <v>635</v>
      </c>
      <c r="B51" s="5" t="n">
        <v>0</v>
      </c>
      <c r="C51" s="5" t="n">
        <v>0</v>
      </c>
    </row>
    <row r="52" spans="1:3">
      <c r="A52" s="4" t="s">
        <v>642</v>
      </c>
    </row>
    <row r="53" spans="1:3">
      <c r="A53" s="3" t="s">
        <v>627</v>
      </c>
    </row>
    <row r="54" spans="1:3">
      <c r="A54" s="4" t="s">
        <v>628</v>
      </c>
      <c r="B54" s="5" t="n">
        <v>8155</v>
      </c>
      <c r="C54" s="5" t="n">
        <v>7318</v>
      </c>
    </row>
    <row r="55" spans="1:3">
      <c r="A55" s="4" t="s">
        <v>35</v>
      </c>
      <c r="B55" s="5" t="n">
        <v>4121</v>
      </c>
      <c r="C55" s="5" t="n">
        <v>4012</v>
      </c>
    </row>
    <row r="56" spans="1:3">
      <c r="A56" s="4" t="s">
        <v>36</v>
      </c>
      <c r="B56" s="5" t="n">
        <v>871</v>
      </c>
      <c r="C56" s="5" t="n">
        <v>871</v>
      </c>
    </row>
    <row r="57" spans="1:3">
      <c r="A57" s="4" t="s">
        <v>572</v>
      </c>
      <c r="B57" s="5" t="n">
        <v>0</v>
      </c>
      <c r="C57" s="5" t="n">
        <v>0</v>
      </c>
    </row>
    <row r="58" spans="1:3">
      <c r="A58" s="4" t="s">
        <v>40</v>
      </c>
      <c r="B58" s="5" t="n">
        <v>2269</v>
      </c>
      <c r="C58" s="5" t="n">
        <v>2123</v>
      </c>
    </row>
    <row r="59" spans="1:3">
      <c r="A59" s="4" t="s">
        <v>629</v>
      </c>
      <c r="B59" s="5" t="n">
        <v>0</v>
      </c>
      <c r="C59" s="5" t="n">
        <v>0</v>
      </c>
    </row>
    <row r="60" spans="1:3">
      <c r="A60" s="4" t="s">
        <v>43</v>
      </c>
      <c r="B60" s="5" t="n">
        <v>14385</v>
      </c>
      <c r="C60" s="5" t="n">
        <v>14095</v>
      </c>
    </row>
    <row r="61" spans="1:3">
      <c r="A61" s="3" t="s">
        <v>630</v>
      </c>
    </row>
    <row r="62" spans="1:3">
      <c r="A62" s="4" t="s">
        <v>631</v>
      </c>
      <c r="B62" s="5" t="n">
        <v>0</v>
      </c>
      <c r="C62" s="5" t="n">
        <v>0</v>
      </c>
    </row>
    <row r="63" spans="1:3">
      <c r="A63" s="4" t="s">
        <v>632</v>
      </c>
      <c r="B63" s="5" t="n">
        <v>104866</v>
      </c>
      <c r="C63" s="5" t="n">
        <v>82877</v>
      </c>
    </row>
    <row r="64" spans="1:3">
      <c r="A64" s="4" t="s">
        <v>491</v>
      </c>
      <c r="B64" s="5" t="n">
        <v>0</v>
      </c>
      <c r="C64" s="5" t="n">
        <v>0</v>
      </c>
    </row>
    <row r="65" spans="1:3">
      <c r="A65" s="4" t="s">
        <v>54</v>
      </c>
      <c r="B65" s="5" t="n">
        <v>5426</v>
      </c>
      <c r="C65" s="5" t="n">
        <v>4291</v>
      </c>
    </row>
    <row r="66" spans="1:3">
      <c r="A66" s="4" t="s">
        <v>55</v>
      </c>
      <c r="B66" s="5" t="n">
        <v>0</v>
      </c>
      <c r="C66" s="5" t="n">
        <v>0</v>
      </c>
    </row>
    <row r="67" spans="1:3">
      <c r="A67" s="4" t="s">
        <v>94</v>
      </c>
      <c r="B67" s="5" t="n">
        <v>0</v>
      </c>
      <c r="C67" s="5" t="n">
        <v>0</v>
      </c>
    </row>
    <row r="68" spans="1:3">
      <c r="A68" s="4" t="s">
        <v>643</v>
      </c>
    </row>
    <row r="69" spans="1:3">
      <c r="A69" s="3" t="s">
        <v>634</v>
      </c>
    </row>
    <row r="70" spans="1:3">
      <c r="A70" s="4" t="s">
        <v>635</v>
      </c>
      <c r="B70" s="5" t="n">
        <v>0</v>
      </c>
      <c r="C70" s="5" t="n">
        <v>0</v>
      </c>
    </row>
    <row r="71" spans="1:3">
      <c r="A71" s="4" t="s">
        <v>644</v>
      </c>
    </row>
    <row r="72" spans="1:3">
      <c r="A72" s="3" t="s">
        <v>634</v>
      </c>
    </row>
    <row r="73" spans="1:3">
      <c r="A73" s="4" t="s">
        <v>635</v>
      </c>
      <c r="B73" s="5" t="n">
        <v>0</v>
      </c>
      <c r="C73" s="5" t="n">
        <v>0</v>
      </c>
    </row>
    <row r="74" spans="1:3">
      <c r="A74" s="4" t="s">
        <v>645</v>
      </c>
    </row>
    <row r="75" spans="1:3">
      <c r="A75" s="3" t="s">
        <v>634</v>
      </c>
    </row>
    <row r="76" spans="1:3">
      <c r="A76" s="4" t="s">
        <v>635</v>
      </c>
      <c r="B76" s="5" t="n">
        <v>0</v>
      </c>
      <c r="C76" s="5" t="n">
        <v>0</v>
      </c>
    </row>
    <row r="77" spans="1:3">
      <c r="A77" s="4" t="s">
        <v>646</v>
      </c>
    </row>
    <row r="78" spans="1:3">
      <c r="A78" s="3" t="s">
        <v>627</v>
      </c>
    </row>
    <row r="79" spans="1:3">
      <c r="A79" s="4" t="s">
        <v>628</v>
      </c>
      <c r="B79" s="5" t="n">
        <v>0</v>
      </c>
      <c r="C79" s="5" t="n">
        <v>0</v>
      </c>
    </row>
    <row r="80" spans="1:3">
      <c r="A80" s="4" t="s">
        <v>35</v>
      </c>
      <c r="B80" s="5" t="n">
        <v>0</v>
      </c>
      <c r="C80" s="5" t="n">
        <v>0</v>
      </c>
    </row>
    <row r="81" spans="1:3">
      <c r="A81" s="4" t="s">
        <v>36</v>
      </c>
      <c r="B81" s="5" t="n">
        <v>0</v>
      </c>
      <c r="C81" s="5" t="n">
        <v>0</v>
      </c>
    </row>
    <row r="82" spans="1:3">
      <c r="A82" s="4" t="s">
        <v>572</v>
      </c>
      <c r="B82" s="5" t="n">
        <v>0</v>
      </c>
      <c r="C82" s="5" t="n">
        <v>0</v>
      </c>
    </row>
    <row r="83" spans="1:3">
      <c r="A83" s="4" t="s">
        <v>40</v>
      </c>
      <c r="B83" s="5" t="n">
        <v>0</v>
      </c>
      <c r="C83" s="5" t="n">
        <v>0</v>
      </c>
    </row>
    <row r="84" spans="1:3">
      <c r="A84" s="4" t="s">
        <v>629</v>
      </c>
      <c r="B84" s="5" t="n">
        <v>0</v>
      </c>
      <c r="C84" s="5" t="n">
        <v>0</v>
      </c>
    </row>
    <row r="85" spans="1:3">
      <c r="A85" s="4" t="s">
        <v>43</v>
      </c>
      <c r="B85" s="5" t="n">
        <v>0</v>
      </c>
      <c r="C85" s="5" t="n">
        <v>0</v>
      </c>
    </row>
    <row r="86" spans="1:3">
      <c r="A86" s="3" t="s">
        <v>630</v>
      </c>
    </row>
    <row r="87" spans="1:3">
      <c r="A87" s="4" t="s">
        <v>631</v>
      </c>
      <c r="B87" s="5" t="n">
        <v>271282</v>
      </c>
      <c r="C87" s="5" t="n">
        <v>264640</v>
      </c>
    </row>
    <row r="88" spans="1:3">
      <c r="A88" s="4" t="s">
        <v>632</v>
      </c>
      <c r="B88" s="5" t="n">
        <v>0</v>
      </c>
      <c r="C88" s="5" t="n">
        <v>0</v>
      </c>
    </row>
    <row r="89" spans="1:3">
      <c r="A89" s="4" t="s">
        <v>491</v>
      </c>
      <c r="B89" s="5" t="n">
        <v>0</v>
      </c>
      <c r="C89" s="5" t="n">
        <v>0</v>
      </c>
    </row>
    <row r="90" spans="1:3">
      <c r="A90" s="4" t="s">
        <v>54</v>
      </c>
      <c r="B90" s="5" t="n">
        <v>0</v>
      </c>
      <c r="C90" s="5" t="n">
        <v>0</v>
      </c>
    </row>
    <row r="91" spans="1:3">
      <c r="A91" s="4" t="s">
        <v>55</v>
      </c>
      <c r="B91" s="5" t="n">
        <v>0</v>
      </c>
      <c r="C91" s="5" t="n">
        <v>0</v>
      </c>
    </row>
    <row r="92" spans="1:3">
      <c r="A92" s="4" t="s">
        <v>94</v>
      </c>
      <c r="B92" s="5" t="n">
        <v>0</v>
      </c>
      <c r="C92" s="5" t="n">
        <v>0</v>
      </c>
    </row>
    <row r="93" spans="1:3">
      <c r="A93" s="4" t="s">
        <v>647</v>
      </c>
    </row>
    <row r="94" spans="1:3">
      <c r="A94" s="3" t="s">
        <v>634</v>
      </c>
    </row>
    <row r="95" spans="1:3">
      <c r="A95" s="4" t="s">
        <v>635</v>
      </c>
      <c r="B95" s="5" t="n">
        <v>0</v>
      </c>
      <c r="C95" s="5" t="n">
        <v>0</v>
      </c>
    </row>
    <row r="96" spans="1:3">
      <c r="A96" s="4" t="s">
        <v>648</v>
      </c>
    </row>
    <row r="97" spans="1:3">
      <c r="A97" s="3" t="s">
        <v>634</v>
      </c>
    </row>
    <row r="98" spans="1:3">
      <c r="A98" s="4" t="s">
        <v>635</v>
      </c>
      <c r="B98" s="5" t="n">
        <v>0</v>
      </c>
      <c r="C98" s="5" t="n">
        <v>0</v>
      </c>
    </row>
    <row r="99" spans="1:3">
      <c r="A99" s="4" t="s">
        <v>649</v>
      </c>
    </row>
    <row r="100" spans="1:3">
      <c r="A100" s="3" t="s">
        <v>634</v>
      </c>
    </row>
    <row r="101" spans="1:3">
      <c r="A101" s="4" t="s">
        <v>635</v>
      </c>
      <c r="B101" s="5" t="n">
        <v>0</v>
      </c>
      <c r="C101" s="5" t="n">
        <v>0</v>
      </c>
    </row>
    <row r="102" spans="1:3">
      <c r="A102" s="4" t="s">
        <v>650</v>
      </c>
    </row>
    <row r="103" spans="1:3">
      <c r="A103" s="3" t="s">
        <v>627</v>
      </c>
    </row>
    <row r="104" spans="1:3">
      <c r="A104" s="4" t="s">
        <v>628</v>
      </c>
      <c r="B104" s="5" t="n">
        <v>0</v>
      </c>
      <c r="C104" s="5" t="n">
        <v>0</v>
      </c>
    </row>
    <row r="105" spans="1:3">
      <c r="A105" s="4" t="s">
        <v>35</v>
      </c>
      <c r="B105" s="5" t="n">
        <v>0</v>
      </c>
      <c r="C105" s="5" t="n">
        <v>0</v>
      </c>
    </row>
    <row r="106" spans="1:3">
      <c r="A106" s="4" t="s">
        <v>36</v>
      </c>
      <c r="B106" s="5" t="n">
        <v>0</v>
      </c>
      <c r="C106" s="5" t="n">
        <v>0</v>
      </c>
    </row>
    <row r="107" spans="1:3">
      <c r="A107" s="4" t="s">
        <v>572</v>
      </c>
      <c r="B107" s="5" t="n">
        <v>506692</v>
      </c>
      <c r="C107" s="5" t="n">
        <v>464797</v>
      </c>
    </row>
    <row r="108" spans="1:3">
      <c r="A108" s="4" t="s">
        <v>40</v>
      </c>
      <c r="B108" s="5" t="n">
        <v>0</v>
      </c>
      <c r="C108" s="5" t="n">
        <v>0</v>
      </c>
    </row>
    <row r="109" spans="1:3">
      <c r="A109" s="4" t="s">
        <v>629</v>
      </c>
      <c r="B109" s="5" t="n">
        <v>6787</v>
      </c>
      <c r="C109" s="5" t="n">
        <v>6741</v>
      </c>
    </row>
    <row r="110" spans="1:3">
      <c r="A110" s="4" t="s">
        <v>43</v>
      </c>
      <c r="B110" s="5" t="n">
        <v>0</v>
      </c>
      <c r="C110" s="5" t="n">
        <v>0</v>
      </c>
    </row>
    <row r="111" spans="1:3">
      <c r="A111" s="3" t="s">
        <v>630</v>
      </c>
    </row>
    <row r="112" spans="1:3">
      <c r="A112" s="4" t="s">
        <v>631</v>
      </c>
      <c r="B112" s="5" t="n">
        <v>0</v>
      </c>
      <c r="C112" s="5" t="n">
        <v>0</v>
      </c>
    </row>
    <row r="113" spans="1:3">
      <c r="A113" s="4" t="s">
        <v>632</v>
      </c>
      <c r="B113" s="5" t="n">
        <v>0</v>
      </c>
      <c r="C113" s="5" t="n">
        <v>0</v>
      </c>
    </row>
    <row r="114" spans="1:3">
      <c r="A114" s="4" t="s">
        <v>491</v>
      </c>
      <c r="B114" s="5" t="n">
        <v>148661</v>
      </c>
      <c r="C114" s="5" t="n">
        <v>165129</v>
      </c>
    </row>
    <row r="115" spans="1:3">
      <c r="A115" s="4" t="s">
        <v>54</v>
      </c>
      <c r="B115" s="5" t="n">
        <v>0</v>
      </c>
      <c r="C115" s="5" t="n">
        <v>0</v>
      </c>
    </row>
    <row r="116" spans="1:3">
      <c r="A116" s="4" t="s">
        <v>55</v>
      </c>
      <c r="B116" s="5" t="n">
        <v>83870</v>
      </c>
      <c r="C116" s="5" t="n">
        <v>82462</v>
      </c>
    </row>
    <row r="117" spans="1:3">
      <c r="A117" s="4" t="s">
        <v>94</v>
      </c>
      <c r="B117" s="5" t="n">
        <v>24574</v>
      </c>
      <c r="C117" s="5" t="n">
        <v>14291</v>
      </c>
    </row>
    <row r="118" spans="1:3">
      <c r="A118" s="4" t="s">
        <v>651</v>
      </c>
    </row>
    <row r="119" spans="1:3">
      <c r="A119" s="3" t="s">
        <v>634</v>
      </c>
    </row>
    <row r="120" spans="1:3">
      <c r="A120" s="4" t="s">
        <v>635</v>
      </c>
      <c r="B120" s="5" t="n">
        <v>0</v>
      </c>
      <c r="C120" s="5" t="n">
        <v>0</v>
      </c>
    </row>
    <row r="121" spans="1:3">
      <c r="A121" s="4" t="s">
        <v>652</v>
      </c>
    </row>
    <row r="122" spans="1:3">
      <c r="A122" s="3" t="s">
        <v>634</v>
      </c>
    </row>
    <row r="123" spans="1:3">
      <c r="A123" s="4" t="s">
        <v>635</v>
      </c>
      <c r="B123" s="5" t="n">
        <v>0</v>
      </c>
      <c r="C123" s="5" t="n">
        <v>0</v>
      </c>
    </row>
    <row r="124" spans="1:3">
      <c r="A124" s="4" t="s">
        <v>653</v>
      </c>
    </row>
    <row r="125" spans="1:3">
      <c r="A125" s="3" t="s">
        <v>634</v>
      </c>
    </row>
    <row r="126" spans="1:3">
      <c r="A126" s="4" t="s">
        <v>635</v>
      </c>
      <c r="B126" s="7" t="n">
        <v>0</v>
      </c>
      <c r="C126" s="7" t="n">
        <v>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1"/>
    <col customWidth="1" max="2" min="2" width="21"/>
    <col customWidth="1" max="3" min="3" width="21"/>
    <col customWidth="1" max="4" min="4" width="21"/>
    <col customWidth="1" max="5" min="5" width="21"/>
  </cols>
  <sheetData>
    <row r="1" spans="1:5">
      <c r="A1" s="1" t="s">
        <v>654</v>
      </c>
      <c r="B1" s="2" t="s">
        <v>478</v>
      </c>
      <c r="C1" s="2" t="s">
        <v>479</v>
      </c>
      <c r="D1" s="2" t="s">
        <v>480</v>
      </c>
      <c r="E1" s="2" t="s">
        <v>655</v>
      </c>
    </row>
    <row r="2" spans="1:5">
      <c r="A2" s="4" t="s">
        <v>656</v>
      </c>
      <c r="B2" s="7" t="n">
        <v>702570000</v>
      </c>
      <c r="D2" s="7" t="n">
        <v>673925000</v>
      </c>
    </row>
    <row r="3" spans="1:5">
      <c r="A3" s="4" t="s">
        <v>93</v>
      </c>
      <c r="B3" s="5" t="n">
        <v>525167000</v>
      </c>
      <c r="D3" s="5" t="n">
        <v>512795000</v>
      </c>
    </row>
    <row r="4" spans="1:5">
      <c r="A4" s="4" t="s">
        <v>344</v>
      </c>
      <c r="B4" s="7" t="n">
        <v>511211000</v>
      </c>
      <c r="D4" s="7" t="n">
        <v>467253000</v>
      </c>
      <c r="E4" s="7" t="n">
        <v>462418000</v>
      </c>
    </row>
    <row r="5" spans="1:5">
      <c r="A5" s="4" t="s">
        <v>657</v>
      </c>
    </row>
    <row r="6" spans="1:5">
      <c r="A6" s="4" t="s">
        <v>656</v>
      </c>
      <c r="C6" s="7" t="n">
        <v>92000000</v>
      </c>
    </row>
    <row r="7" spans="1:5">
      <c r="A7" s="4" t="s">
        <v>93</v>
      </c>
      <c r="C7" s="5" t="n">
        <v>78000000</v>
      </c>
    </row>
    <row r="8" spans="1:5">
      <c r="A8" s="4" t="s">
        <v>344</v>
      </c>
      <c r="C8" s="7" t="n">
        <v>55000000</v>
      </c>
    </row>
    <row r="9" spans="1:5">
      <c r="A9" s="4" t="s">
        <v>658</v>
      </c>
    </row>
    <row r="10" spans="1:5">
      <c r="A10" s="4" t="s">
        <v>659</v>
      </c>
      <c r="C10" s="5" t="n">
        <v>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4"/>
    <col customWidth="1" max="2" min="2" width="27"/>
  </cols>
  <sheetData>
    <row r="1" spans="1:2">
      <c r="A1" s="1" t="s">
        <v>660</v>
      </c>
      <c r="B1" s="2" t="s">
        <v>661</v>
      </c>
    </row>
    <row r="2" spans="1:2">
      <c r="A2" s="4" t="s">
        <v>662</v>
      </c>
      <c r="B2" s="5" t="n">
        <v>1189041</v>
      </c>
    </row>
    <row r="3" spans="1:2">
      <c r="A3" s="4" t="s">
        <v>663</v>
      </c>
      <c r="B3" s="7" t="n">
        <v>201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6</v>
      </c>
      <c r="B1" s="2" t="s">
        <v>84</v>
      </c>
      <c r="D1" s="2" t="s">
        <v>1</v>
      </c>
    </row>
    <row r="2" spans="1:5">
      <c r="B2" s="2" t="s">
        <v>2</v>
      </c>
      <c r="C2" s="2" t="s">
        <v>85</v>
      </c>
      <c r="D2" s="2" t="s">
        <v>2</v>
      </c>
      <c r="E2" s="2" t="s">
        <v>85</v>
      </c>
    </row>
    <row r="3" spans="1:5">
      <c r="A3" s="4" t="s">
        <v>137</v>
      </c>
      <c r="B3" s="7" t="n">
        <v>1721</v>
      </c>
      <c r="C3" s="7" t="n">
        <v>1772</v>
      </c>
      <c r="D3" s="7" t="n">
        <v>3550</v>
      </c>
      <c r="E3" s="7" t="n">
        <v>3683</v>
      </c>
    </row>
    <row r="4" spans="1:5">
      <c r="A4" s="3" t="s">
        <v>138</v>
      </c>
    </row>
    <row r="5" spans="1:5">
      <c r="A5" s="4" t="s">
        <v>139</v>
      </c>
      <c r="B5" s="5" t="n">
        <v>-91</v>
      </c>
      <c r="C5" s="5" t="n">
        <v>-676</v>
      </c>
      <c r="D5" s="5" t="n">
        <v>1963</v>
      </c>
      <c r="E5" s="5" t="n">
        <v>2778</v>
      </c>
    </row>
    <row r="6" spans="1:5">
      <c r="A6" s="4" t="s">
        <v>140</v>
      </c>
      <c r="B6" s="5" t="n">
        <v>0</v>
      </c>
      <c r="C6" s="5" t="n">
        <v>-110</v>
      </c>
      <c r="D6" s="5" t="n">
        <v>14</v>
      </c>
      <c r="E6" s="5" t="n">
        <v>-194</v>
      </c>
    </row>
    <row r="7" spans="1:5">
      <c r="A7" s="4" t="s">
        <v>141</v>
      </c>
      <c r="B7" s="5" t="n">
        <v>364</v>
      </c>
      <c r="C7" s="5" t="n">
        <v>808</v>
      </c>
      <c r="D7" s="5" t="n">
        <v>1362</v>
      </c>
      <c r="E7" s="5" t="n">
        <v>2303</v>
      </c>
    </row>
    <row r="8" spans="1:5">
      <c r="A8" s="4" t="s">
        <v>142</v>
      </c>
      <c r="B8" s="5" t="n">
        <v>-657</v>
      </c>
      <c r="C8" s="5" t="n">
        <v>-859</v>
      </c>
      <c r="D8" s="5" t="n">
        <v>-1556</v>
      </c>
      <c r="E8" s="5" t="n">
        <v>-2130</v>
      </c>
    </row>
    <row r="9" spans="1:5">
      <c r="A9" s="4" t="s">
        <v>143</v>
      </c>
      <c r="B9" s="5" t="n">
        <v>-384</v>
      </c>
      <c r="C9" s="5" t="n">
        <v>-837</v>
      </c>
      <c r="D9" s="5" t="n">
        <v>1783</v>
      </c>
      <c r="E9" s="5" t="n">
        <v>2757</v>
      </c>
    </row>
    <row r="10" spans="1:5">
      <c r="A10" s="3" t="s">
        <v>144</v>
      </c>
    </row>
    <row r="11" spans="1:5">
      <c r="A11" s="4" t="s">
        <v>145</v>
      </c>
      <c r="B11" s="5" t="n">
        <v>38</v>
      </c>
      <c r="C11" s="5" t="n">
        <v>320</v>
      </c>
      <c r="D11" s="5" t="n">
        <v>-805</v>
      </c>
      <c r="E11" s="5" t="n">
        <v>-1053</v>
      </c>
    </row>
    <row r="12" spans="1:5">
      <c r="A12" s="4" t="s">
        <v>146</v>
      </c>
      <c r="B12" s="5" t="n">
        <v>119</v>
      </c>
      <c r="C12" s="5" t="n">
        <v>21</v>
      </c>
      <c r="D12" s="5" t="n">
        <v>79</v>
      </c>
      <c r="E12" s="5" t="n">
        <v>-71</v>
      </c>
    </row>
    <row r="13" spans="1:5">
      <c r="A13" s="4" t="s">
        <v>147</v>
      </c>
      <c r="B13" s="5" t="n">
        <v>157</v>
      </c>
      <c r="C13" s="5" t="n">
        <v>341</v>
      </c>
      <c r="D13" s="5" t="n">
        <v>-726</v>
      </c>
      <c r="E13" s="5" t="n">
        <v>-1124</v>
      </c>
    </row>
    <row r="14" spans="1:5">
      <c r="A14" s="4" t="s">
        <v>148</v>
      </c>
      <c r="B14" s="7" t="n">
        <v>1494</v>
      </c>
      <c r="C14" s="7" t="n">
        <v>1276</v>
      </c>
      <c r="D14" s="7" t="n">
        <v>4607</v>
      </c>
      <c r="E14" s="7" t="n">
        <v>5316</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outlineLevelCol="0"/>
  <cols>
    <col customWidth="1" max="1" min="1" width="80"/>
    <col customWidth="1" max="2" min="2" width="25"/>
    <col customWidth="1" max="3" min="3" width="22"/>
    <col customWidth="1" max="4" min="4" width="36"/>
    <col customWidth="1" max="5" min="5" width="33"/>
    <col customWidth="1" max="6" min="6" width="24"/>
    <col customWidth="1" max="7" min="7" width="27"/>
    <col customWidth="1" max="8" min="8" width="37"/>
    <col customWidth="1" max="9" min="9" width="10"/>
  </cols>
  <sheetData>
    <row r="1" spans="1:9">
      <c r="A1" s="1" t="s">
        <v>149</v>
      </c>
      <c r="B1" s="2" t="s">
        <v>150</v>
      </c>
      <c r="C1" s="2" t="s">
        <v>151</v>
      </c>
      <c r="D1" s="2" t="s">
        <v>152</v>
      </c>
      <c r="E1" s="2" t="s">
        <v>153</v>
      </c>
      <c r="F1" s="2" t="s">
        <v>154</v>
      </c>
      <c r="G1" s="2" t="s">
        <v>155</v>
      </c>
      <c r="H1" s="2" t="s">
        <v>156</v>
      </c>
      <c r="I1" s="2" t="s">
        <v>157</v>
      </c>
    </row>
    <row r="2" spans="1:9">
      <c r="A2" s="4" t="s">
        <v>158</v>
      </c>
      <c r="B2" s="4" t="s">
        <v>63</v>
      </c>
      <c r="C2" s="7" t="n">
        <v>41</v>
      </c>
      <c r="D2" s="7" t="n">
        <v>22152</v>
      </c>
      <c r="E2" s="7" t="n">
        <v>-975</v>
      </c>
      <c r="F2" s="7" t="n">
        <v>-3321</v>
      </c>
      <c r="G2" s="7" t="n">
        <v>37301</v>
      </c>
      <c r="H2" s="7" t="n">
        <v>252</v>
      </c>
      <c r="I2" s="7" t="n">
        <v>55450</v>
      </c>
    </row>
    <row r="3" spans="1:9">
      <c r="A3" s="4" t="s">
        <v>137</v>
      </c>
      <c r="B3" s="4" t="s">
        <v>63</v>
      </c>
      <c r="C3" s="4" t="s">
        <v>63</v>
      </c>
      <c r="D3" s="4" t="s">
        <v>63</v>
      </c>
      <c r="E3" s="4" t="s">
        <v>63</v>
      </c>
      <c r="F3" s="4" t="s">
        <v>63</v>
      </c>
      <c r="G3" s="5" t="n">
        <v>3683</v>
      </c>
      <c r="H3" s="4" t="s">
        <v>63</v>
      </c>
      <c r="I3" s="5" t="n">
        <v>3683</v>
      </c>
    </row>
    <row r="4" spans="1:9">
      <c r="A4" s="4" t="s">
        <v>159</v>
      </c>
      <c r="B4" s="4" t="s">
        <v>63</v>
      </c>
      <c r="C4" s="4" t="s">
        <v>63</v>
      </c>
      <c r="D4" s="4" t="s">
        <v>63</v>
      </c>
      <c r="E4" s="4" t="s">
        <v>63</v>
      </c>
      <c r="F4" s="4" t="s">
        <v>63</v>
      </c>
      <c r="G4" s="4" t="s">
        <v>63</v>
      </c>
      <c r="H4" s="5" t="n">
        <v>1633</v>
      </c>
      <c r="I4" s="5" t="n">
        <v>1633</v>
      </c>
    </row>
    <row r="5" spans="1:9">
      <c r="A5" s="4" t="s">
        <v>160</v>
      </c>
      <c r="B5" s="4" t="s">
        <v>63</v>
      </c>
      <c r="C5" s="4" t="s">
        <v>63</v>
      </c>
      <c r="D5" s="4" t="s">
        <v>63</v>
      </c>
      <c r="E5" s="4" t="s">
        <v>63</v>
      </c>
      <c r="F5" s="4" t="s">
        <v>63</v>
      </c>
      <c r="G5" s="5" t="n">
        <v>-888</v>
      </c>
      <c r="H5" s="4" t="s">
        <v>63</v>
      </c>
      <c r="I5" s="5" t="n">
        <v>-888</v>
      </c>
    </row>
    <row r="6" spans="1:9">
      <c r="A6" s="4" t="s">
        <v>161</v>
      </c>
      <c r="B6" s="4" t="s">
        <v>63</v>
      </c>
      <c r="C6" s="4" t="s">
        <v>63</v>
      </c>
      <c r="D6" s="5" t="n">
        <v>32</v>
      </c>
      <c r="E6" s="5" t="n">
        <v>125</v>
      </c>
      <c r="F6" s="4" t="s">
        <v>63</v>
      </c>
      <c r="G6" s="4" t="s">
        <v>63</v>
      </c>
      <c r="H6" s="4" t="s">
        <v>63</v>
      </c>
      <c r="I6" s="5" t="n">
        <v>157</v>
      </c>
    </row>
    <row r="7" spans="1:9">
      <c r="A7" s="4" t="s">
        <v>162</v>
      </c>
      <c r="B7" s="4" t="s">
        <v>63</v>
      </c>
      <c r="C7" s="5" t="n">
        <v>41</v>
      </c>
      <c r="D7" s="5" t="n">
        <v>22184</v>
      </c>
      <c r="E7" s="5" t="n">
        <v>-850</v>
      </c>
      <c r="F7" s="5" t="n">
        <v>-3321</v>
      </c>
      <c r="G7" s="5" t="n">
        <v>40096</v>
      </c>
      <c r="H7" s="5" t="n">
        <v>1885</v>
      </c>
      <c r="I7" s="5" t="n">
        <v>60035</v>
      </c>
    </row>
    <row r="8" spans="1:9">
      <c r="A8" s="4" t="s">
        <v>163</v>
      </c>
      <c r="H8" s="5" t="n">
        <v>2381</v>
      </c>
    </row>
    <row r="9" spans="1:9">
      <c r="A9" s="4" t="s">
        <v>137</v>
      </c>
      <c r="I9" s="5" t="n">
        <v>1772</v>
      </c>
    </row>
    <row r="10" spans="1:9">
      <c r="A10" s="4" t="s">
        <v>162</v>
      </c>
      <c r="B10" s="4" t="s">
        <v>63</v>
      </c>
      <c r="C10" s="5" t="n">
        <v>41</v>
      </c>
      <c r="D10" s="5" t="n">
        <v>22184</v>
      </c>
      <c r="E10" s="5" t="n">
        <v>-850</v>
      </c>
      <c r="F10" s="5" t="n">
        <v>-3321</v>
      </c>
      <c r="G10" s="5" t="n">
        <v>40096</v>
      </c>
      <c r="H10" s="5" t="n">
        <v>1885</v>
      </c>
      <c r="I10" s="5" t="n">
        <v>60035</v>
      </c>
    </row>
    <row r="11" spans="1:9">
      <c r="A11" s="4" t="s">
        <v>164</v>
      </c>
      <c r="B11" s="4" t="s">
        <v>63</v>
      </c>
      <c r="C11" s="5" t="n">
        <v>41</v>
      </c>
      <c r="D11" s="5" t="n">
        <v>22366</v>
      </c>
      <c r="E11" s="5" t="n">
        <v>-809</v>
      </c>
      <c r="F11" s="5" t="n">
        <v>-2971</v>
      </c>
      <c r="G11" s="5" t="n">
        <v>41240</v>
      </c>
      <c r="H11" s="5" t="n">
        <v>-411</v>
      </c>
      <c r="I11" s="5" t="n">
        <v>59456</v>
      </c>
    </row>
    <row r="12" spans="1:9">
      <c r="A12" s="4" t="s">
        <v>137</v>
      </c>
      <c r="B12" s="4" t="s">
        <v>63</v>
      </c>
      <c r="C12" s="4" t="s">
        <v>63</v>
      </c>
      <c r="D12" s="4" t="s">
        <v>63</v>
      </c>
      <c r="E12" s="4" t="s">
        <v>63</v>
      </c>
      <c r="F12" s="4" t="s">
        <v>63</v>
      </c>
      <c r="G12" s="5" t="n">
        <v>3550</v>
      </c>
      <c r="H12" s="4" t="s">
        <v>63</v>
      </c>
      <c r="I12" s="5" t="n">
        <v>3550</v>
      </c>
    </row>
    <row r="13" spans="1:9">
      <c r="A13" s="4" t="s">
        <v>159</v>
      </c>
      <c r="B13" s="4" t="s">
        <v>63</v>
      </c>
      <c r="C13" s="4" t="s">
        <v>63</v>
      </c>
      <c r="D13" s="4" t="s">
        <v>63</v>
      </c>
      <c r="E13" s="4" t="s">
        <v>63</v>
      </c>
      <c r="F13" s="4" t="s">
        <v>63</v>
      </c>
      <c r="G13" s="4" t="s">
        <v>63</v>
      </c>
      <c r="H13" s="5" t="n">
        <v>1057</v>
      </c>
      <c r="I13" s="5" t="n">
        <v>1057</v>
      </c>
    </row>
    <row r="14" spans="1:9">
      <c r="A14" s="4" t="s">
        <v>160</v>
      </c>
      <c r="B14" s="4" t="s">
        <v>63</v>
      </c>
      <c r="C14" s="4" t="s">
        <v>63</v>
      </c>
      <c r="D14" s="4" t="s">
        <v>63</v>
      </c>
      <c r="E14" s="4" t="s">
        <v>63</v>
      </c>
      <c r="F14" s="4" t="s">
        <v>63</v>
      </c>
      <c r="G14" s="5" t="n">
        <v>-953</v>
      </c>
      <c r="H14" s="4" t="s">
        <v>63</v>
      </c>
      <c r="I14" s="5" t="n">
        <v>-953</v>
      </c>
    </row>
    <row r="15" spans="1:9">
      <c r="A15" s="4" t="s">
        <v>161</v>
      </c>
      <c r="B15" s="4" t="s">
        <v>63</v>
      </c>
      <c r="C15" s="4" t="s">
        <v>63</v>
      </c>
      <c r="D15" s="5" t="n">
        <v>111</v>
      </c>
      <c r="E15" s="5" t="n">
        <v>125</v>
      </c>
      <c r="F15" s="4" t="s">
        <v>63</v>
      </c>
      <c r="G15" s="4" t="s">
        <v>63</v>
      </c>
      <c r="H15" s="4" t="s">
        <v>63</v>
      </c>
      <c r="I15" s="5" t="n">
        <v>236</v>
      </c>
    </row>
    <row r="16" spans="1:9">
      <c r="A16" s="4" t="s">
        <v>165</v>
      </c>
      <c r="B16" s="4" t="s">
        <v>63</v>
      </c>
      <c r="C16" s="5" t="n">
        <v>41</v>
      </c>
      <c r="D16" s="5" t="n">
        <v>22477</v>
      </c>
      <c r="E16" s="5" t="n">
        <v>-684</v>
      </c>
      <c r="F16" s="5" t="n">
        <v>-2971</v>
      </c>
      <c r="G16" s="5" t="n">
        <v>43837</v>
      </c>
      <c r="H16" s="5" t="n">
        <v>646</v>
      </c>
      <c r="I16" s="5" t="n">
        <v>63346</v>
      </c>
    </row>
    <row r="17" spans="1:9">
      <c r="A17" s="4" t="s">
        <v>166</v>
      </c>
      <c r="H17" s="5" t="n">
        <v>873</v>
      </c>
    </row>
    <row r="18" spans="1:9">
      <c r="A18" s="4" t="s">
        <v>137</v>
      </c>
      <c r="I18" s="5" t="n">
        <v>1721</v>
      </c>
    </row>
    <row r="19" spans="1:9">
      <c r="A19" s="4" t="s">
        <v>165</v>
      </c>
      <c r="B19" s="4" t="s">
        <v>63</v>
      </c>
      <c r="C19" s="7" t="n">
        <v>41</v>
      </c>
      <c r="D19" s="7" t="n">
        <v>22477</v>
      </c>
      <c r="E19" s="7" t="n">
        <v>-684</v>
      </c>
      <c r="F19" s="7" t="n">
        <v>-2971</v>
      </c>
      <c r="G19" s="7" t="n">
        <v>43837</v>
      </c>
      <c r="H19" s="7" t="n">
        <v>646</v>
      </c>
      <c r="I19" s="7" t="n">
        <v>63346</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7</v>
      </c>
      <c r="B1" s="2" t="s">
        <v>1</v>
      </c>
    </row>
    <row r="2" spans="1:3">
      <c r="B2" s="2" t="s">
        <v>2</v>
      </c>
      <c r="C2" s="2" t="s">
        <v>85</v>
      </c>
    </row>
    <row r="3" spans="1:3">
      <c r="A3" s="4" t="s">
        <v>153</v>
      </c>
    </row>
    <row r="4" spans="1:3">
      <c r="A4" s="4" t="s">
        <v>168</v>
      </c>
      <c r="B4" s="5" t="n">
        <v>12462</v>
      </c>
      <c r="C4" s="5" t="n">
        <v>12462</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9</v>
      </c>
      <c r="B1" s="2" t="s">
        <v>1</v>
      </c>
    </row>
    <row r="2" spans="1:3">
      <c r="B2" s="2" t="s">
        <v>2</v>
      </c>
      <c r="C2" s="2" t="s">
        <v>85</v>
      </c>
    </row>
    <row r="3" spans="1:3">
      <c r="A3" s="3" t="s">
        <v>170</v>
      </c>
    </row>
    <row r="4" spans="1:3">
      <c r="A4" s="4" t="s">
        <v>137</v>
      </c>
      <c r="B4" s="7" t="n">
        <v>3550</v>
      </c>
      <c r="C4" s="7" t="n">
        <v>3683</v>
      </c>
    </row>
    <row r="5" spans="1:3">
      <c r="A5" s="3" t="s">
        <v>171</v>
      </c>
    </row>
    <row r="6" spans="1:3">
      <c r="A6" s="4" t="s">
        <v>97</v>
      </c>
      <c r="B6" s="5" t="n">
        <v>934</v>
      </c>
      <c r="C6" s="5" t="n">
        <v>1381</v>
      </c>
    </row>
    <row r="7" spans="1:3">
      <c r="A7" s="4" t="s">
        <v>172</v>
      </c>
      <c r="B7" s="5" t="n">
        <v>45</v>
      </c>
      <c r="C7" s="4" t="s">
        <v>63</v>
      </c>
    </row>
    <row r="8" spans="1:3">
      <c r="A8" s="4" t="s">
        <v>173</v>
      </c>
      <c r="B8" s="5" t="n">
        <v>712</v>
      </c>
      <c r="C8" s="5" t="n">
        <v>797</v>
      </c>
    </row>
    <row r="9" spans="1:3">
      <c r="A9" s="4" t="s">
        <v>174</v>
      </c>
      <c r="B9" s="5" t="n">
        <v>1208</v>
      </c>
      <c r="C9" s="5" t="n">
        <v>1419</v>
      </c>
    </row>
    <row r="10" spans="1:3">
      <c r="A10" s="4" t="s">
        <v>115</v>
      </c>
      <c r="B10" s="5" t="n">
        <v>812</v>
      </c>
      <c r="C10" s="5" t="n">
        <v>839</v>
      </c>
    </row>
    <row r="11" spans="1:3">
      <c r="A11" s="4" t="s">
        <v>116</v>
      </c>
      <c r="B11" s="5" t="n">
        <v>321</v>
      </c>
      <c r="C11" s="5" t="n">
        <v>335</v>
      </c>
    </row>
    <row r="12" spans="1:3">
      <c r="A12" s="4" t="s">
        <v>175</v>
      </c>
      <c r="B12" s="5" t="n">
        <v>-110</v>
      </c>
      <c r="C12" s="5" t="n">
        <v>-96</v>
      </c>
    </row>
    <row r="13" spans="1:3">
      <c r="A13" s="4" t="s">
        <v>176</v>
      </c>
      <c r="B13" s="5" t="n">
        <v>-6662</v>
      </c>
      <c r="C13" s="5" t="n">
        <v>-7320</v>
      </c>
    </row>
    <row r="14" spans="1:3">
      <c r="A14" s="4" t="s">
        <v>177</v>
      </c>
      <c r="B14" s="5" t="n">
        <v>14</v>
      </c>
      <c r="C14" s="5" t="n">
        <v>-194</v>
      </c>
    </row>
    <row r="15" spans="1:3">
      <c r="A15" s="4" t="s">
        <v>178</v>
      </c>
      <c r="B15" s="5" t="n">
        <v>25</v>
      </c>
      <c r="C15" s="5" t="n">
        <v>-6</v>
      </c>
    </row>
    <row r="16" spans="1:3">
      <c r="A16" s="4" t="s">
        <v>179</v>
      </c>
      <c r="B16" s="4" t="s">
        <v>63</v>
      </c>
      <c r="C16" s="5" t="n">
        <v>6</v>
      </c>
    </row>
    <row r="17" spans="1:3">
      <c r="A17" s="4" t="s">
        <v>180</v>
      </c>
      <c r="B17" s="5" t="n">
        <v>-290</v>
      </c>
      <c r="C17" s="5" t="n">
        <v>-367</v>
      </c>
    </row>
    <row r="18" spans="1:3">
      <c r="A18" s="3" t="s">
        <v>181</v>
      </c>
    </row>
    <row r="19" spans="1:3">
      <c r="A19" s="4" t="s">
        <v>40</v>
      </c>
      <c r="B19" s="5" t="n">
        <v>-146</v>
      </c>
      <c r="C19" s="5" t="n">
        <v>140</v>
      </c>
    </row>
    <row r="20" spans="1:3">
      <c r="A20" s="4" t="s">
        <v>182</v>
      </c>
      <c r="B20" s="5" t="n">
        <v>15092</v>
      </c>
      <c r="C20" s="5" t="n">
        <v>6780</v>
      </c>
    </row>
    <row r="21" spans="1:3">
      <c r="A21" s="4" t="s">
        <v>48</v>
      </c>
      <c r="B21" s="5" t="n">
        <v>558</v>
      </c>
      <c r="C21" s="5" t="n">
        <v>256</v>
      </c>
    </row>
    <row r="22" spans="1:3">
      <c r="A22" s="4" t="s">
        <v>54</v>
      </c>
      <c r="B22" s="5" t="n">
        <v>1371</v>
      </c>
      <c r="C22" s="5" t="n">
        <v>1470</v>
      </c>
    </row>
    <row r="23" spans="1:3">
      <c r="A23" s="4" t="s">
        <v>183</v>
      </c>
      <c r="B23" s="5" t="n">
        <v>17434</v>
      </c>
      <c r="C23" s="5" t="n">
        <v>9123</v>
      </c>
    </row>
    <row r="24" spans="1:3">
      <c r="A24" s="3" t="s">
        <v>184</v>
      </c>
    </row>
    <row r="25" spans="1:3">
      <c r="A25" s="4" t="s">
        <v>185</v>
      </c>
      <c r="B25" s="5" t="n">
        <v>2749</v>
      </c>
      <c r="C25" s="5" t="n">
        <v>20248</v>
      </c>
    </row>
    <row r="26" spans="1:3">
      <c r="A26" s="4" t="s">
        <v>186</v>
      </c>
      <c r="B26" s="5" t="n">
        <v>6982</v>
      </c>
      <c r="C26" s="5" t="n">
        <v>8093</v>
      </c>
    </row>
    <row r="27" spans="1:3">
      <c r="A27" s="4" t="s">
        <v>187</v>
      </c>
      <c r="B27" s="5" t="n">
        <v>-1307</v>
      </c>
      <c r="C27" s="5" t="n">
        <v>-14998</v>
      </c>
    </row>
    <row r="28" spans="1:3">
      <c r="A28" s="4" t="s">
        <v>188</v>
      </c>
      <c r="B28" s="5" t="n">
        <v>-109</v>
      </c>
      <c r="C28" s="5" t="n">
        <v>-473</v>
      </c>
    </row>
    <row r="29" spans="1:3">
      <c r="A29" s="4" t="s">
        <v>189</v>
      </c>
      <c r="B29" s="4" t="s">
        <v>63</v>
      </c>
      <c r="C29" s="5" t="n">
        <v>16</v>
      </c>
    </row>
    <row r="30" spans="1:3">
      <c r="A30" s="4" t="s">
        <v>190</v>
      </c>
      <c r="B30" s="5" t="n">
        <v>-45618</v>
      </c>
      <c r="C30" s="5" t="n">
        <v>-55840</v>
      </c>
    </row>
    <row r="31" spans="1:3">
      <c r="A31" s="4" t="s">
        <v>191</v>
      </c>
      <c r="B31" s="4" t="s">
        <v>63</v>
      </c>
      <c r="C31" s="5" t="n">
        <v>885</v>
      </c>
    </row>
    <row r="32" spans="1:3">
      <c r="A32" s="4" t="s">
        <v>192</v>
      </c>
      <c r="B32" s="4" t="s">
        <v>63</v>
      </c>
      <c r="C32" s="5" t="n">
        <v>-2000</v>
      </c>
    </row>
    <row r="33" spans="1:3">
      <c r="A33" s="4" t="s">
        <v>193</v>
      </c>
      <c r="B33" s="5" t="n">
        <v>262</v>
      </c>
      <c r="C33" s="5" t="n">
        <v>122</v>
      </c>
    </row>
    <row r="34" spans="1:3">
      <c r="A34" s="4" t="s">
        <v>194</v>
      </c>
      <c r="B34" s="4" t="s">
        <v>63</v>
      </c>
      <c r="C34" s="5" t="n">
        <v>7</v>
      </c>
    </row>
    <row r="35" spans="1:3">
      <c r="A35" s="4" t="s">
        <v>195</v>
      </c>
      <c r="B35" s="5" t="n">
        <v>-2179</v>
      </c>
      <c r="C35" s="5" t="n">
        <v>-2136</v>
      </c>
    </row>
    <row r="36" spans="1:3">
      <c r="A36" s="4" t="s">
        <v>196</v>
      </c>
      <c r="B36" s="5" t="n">
        <v>-39220</v>
      </c>
      <c r="C36" s="5" t="n">
        <v>-46076</v>
      </c>
    </row>
    <row r="37" spans="1:3">
      <c r="A37" s="3" t="s">
        <v>197</v>
      </c>
    </row>
    <row r="38" spans="1:3">
      <c r="A38" s="4" t="s">
        <v>198</v>
      </c>
      <c r="B38" s="5" t="n">
        <v>12372</v>
      </c>
      <c r="C38" s="5" t="n">
        <v>32095</v>
      </c>
    </row>
    <row r="39" spans="1:3">
      <c r="A39" s="4" t="s">
        <v>199</v>
      </c>
      <c r="B39" s="5" t="n">
        <v>-35522</v>
      </c>
      <c r="C39" s="5" t="n">
        <v>9601</v>
      </c>
    </row>
    <row r="40" spans="1:3">
      <c r="A40" s="4" t="s">
        <v>200</v>
      </c>
      <c r="B40" s="5" t="n">
        <v>46300</v>
      </c>
      <c r="C40" s="5" t="n">
        <v>5000</v>
      </c>
    </row>
    <row r="41" spans="1:3">
      <c r="A41" s="4" t="s">
        <v>201</v>
      </c>
      <c r="B41" s="5" t="n">
        <v>-9355</v>
      </c>
      <c r="C41" s="5" t="n">
        <v>-8462</v>
      </c>
    </row>
    <row r="42" spans="1:3">
      <c r="A42" s="4" t="s">
        <v>202</v>
      </c>
      <c r="B42" s="5" t="n">
        <v>10000</v>
      </c>
      <c r="C42" s="4" t="s">
        <v>63</v>
      </c>
    </row>
    <row r="43" spans="1:3">
      <c r="A43" s="4" t="s">
        <v>203</v>
      </c>
      <c r="B43" s="5" t="n">
        <v>-219</v>
      </c>
      <c r="C43" s="4" t="s">
        <v>63</v>
      </c>
    </row>
    <row r="44" spans="1:3">
      <c r="A44" s="4" t="s">
        <v>160</v>
      </c>
      <c r="B44" s="5" t="n">
        <v>-953</v>
      </c>
      <c r="C44" s="5" t="n">
        <v>-888</v>
      </c>
    </row>
    <row r="45" spans="1:3">
      <c r="A45" s="4" t="s">
        <v>204</v>
      </c>
      <c r="B45" s="5" t="n">
        <v>22623</v>
      </c>
      <c r="C45" s="5" t="n">
        <v>37346</v>
      </c>
    </row>
    <row r="46" spans="1:3">
      <c r="A46" s="4" t="s">
        <v>205</v>
      </c>
      <c r="B46" s="5" t="n">
        <v>837</v>
      </c>
      <c r="C46" s="5" t="n">
        <v>393</v>
      </c>
    </row>
    <row r="47" spans="1:3">
      <c r="A47" s="4" t="s">
        <v>206</v>
      </c>
      <c r="B47" s="5" t="n">
        <v>7318</v>
      </c>
      <c r="C47" s="5" t="n">
        <v>7438</v>
      </c>
    </row>
    <row r="48" spans="1:3">
      <c r="A48" s="4" t="s">
        <v>207</v>
      </c>
      <c r="B48" s="5" t="n">
        <v>8155</v>
      </c>
      <c r="C48" s="5" t="n">
        <v>7831</v>
      </c>
    </row>
    <row r="49" spans="1:3">
      <c r="A49" s="3" t="s">
        <v>208</v>
      </c>
    </row>
    <row r="50" spans="1:3">
      <c r="A50" s="4" t="s">
        <v>209</v>
      </c>
      <c r="B50" s="5" t="n">
        <v>2939</v>
      </c>
      <c r="C50" s="5" t="n">
        <v>2341</v>
      </c>
    </row>
    <row r="51" spans="1:3">
      <c r="A51" s="4" t="s">
        <v>210</v>
      </c>
      <c r="B51" s="5" t="n">
        <v>1180</v>
      </c>
      <c r="C51" s="5" t="n">
        <v>1315</v>
      </c>
    </row>
    <row r="52" spans="1:3">
      <c r="A52" s="3" t="s">
        <v>211</v>
      </c>
    </row>
    <row r="53" spans="1:3">
      <c r="A53" s="4" t="s">
        <v>212</v>
      </c>
      <c r="B53" s="5" t="n">
        <v>1977</v>
      </c>
      <c r="C53" s="5" t="n">
        <v>2584</v>
      </c>
    </row>
    <row r="54" spans="1:3">
      <c r="A54" s="4" t="s">
        <v>213</v>
      </c>
      <c r="B54" s="5" t="n">
        <v>1357</v>
      </c>
      <c r="C54" s="5" t="n">
        <v>1310</v>
      </c>
    </row>
    <row r="55" spans="1:3">
      <c r="A55" s="4" t="s">
        <v>214</v>
      </c>
      <c r="B55" s="5" t="n">
        <v>34</v>
      </c>
      <c r="C55" s="5" t="n">
        <v>34</v>
      </c>
    </row>
    <row r="56" spans="1:3">
      <c r="A56" s="4" t="s">
        <v>215</v>
      </c>
      <c r="B56" s="7" t="n">
        <v>236</v>
      </c>
      <c r="C56" s="7" t="n">
        <v>157</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13T12:02:08Z</dcterms:created>
  <dcterms:modified xmlns:dcterms="http://purl.org/dc/terms/" xmlns:xsi="http://www.w3.org/2001/XMLSchema-instance" xsi:type="dcterms:W3CDTF">2017-11-13T12:02:08Z</dcterms:modified>
</cp:coreProperties>
</file>